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Description Of Business And Sig" sheetId="10" r:id="rId10"/>
    <s:sheet name="New Accounting Pronouncements" sheetId="11" r:id="rId11"/>
    <s:sheet name="Acquisitions" sheetId="12" r:id="rId12"/>
    <s:sheet name="Net Earnings Per Share" sheetId="13" r:id="rId13"/>
    <s:sheet name="Accumulated Other Comprehensive" sheetId="14" r:id="rId14"/>
    <s:sheet name="Income Taxes" sheetId="15" r:id="rId15"/>
    <s:sheet name="Inventories" sheetId="16" r:id="rId16"/>
    <s:sheet name="Property, Plant And Equipment" sheetId="17" r:id="rId17"/>
    <s:sheet name="Goodwill And Other Intangible A" sheetId="18" r:id="rId18"/>
    <s:sheet name="Other Current Liabilities" sheetId="19" r:id="rId19"/>
    <s:sheet name="Credit Arrangements" sheetId="20" r:id="rId20"/>
    <s:sheet name="Financial Derivatives" sheetId="21" r:id="rId21"/>
    <s:sheet name="Fair Value Measurements" sheetId="22" r:id="rId22"/>
    <s:sheet name="Commitments And Contingencies" sheetId="23" r:id="rId23"/>
    <s:sheet name="Retirement Plans" sheetId="24" r:id="rId24"/>
    <s:sheet name="Warranties" sheetId="25" r:id="rId25"/>
    <s:sheet name="Industry Segment Information" sheetId="26" r:id="rId26"/>
    <s:sheet name="Share-Based Compensation" sheetId="27" r:id="rId27"/>
    <s:sheet name="Share Repurchases" sheetId="28" r:id="rId28"/>
    <s:sheet name="Quarterly Results Of Operations" sheetId="29" r:id="rId29"/>
    <s:sheet name="Valuation And Qualifying Accoun" sheetId="30" r:id="rId30"/>
    <s:sheet name="Description Of Business And S31" sheetId="31" r:id="rId31"/>
    <s:sheet name="Acquisitions (Tables)" sheetId="32" r:id="rId32"/>
    <s:sheet name="Net Earnings Per Share (Tables)" sheetId="33" r:id="rId33"/>
    <s:sheet name="Accumulated Other Comprehensi34" sheetId="34" r:id="rId34"/>
    <s:sheet name="Income Taxes (Tables)" sheetId="35" r:id="rId35"/>
    <s:sheet name="Inventories (Tables)" sheetId="36" r:id="rId36"/>
    <s:sheet name="Property, Plant And Equipment (" sheetId="37" r:id="rId37"/>
    <s:sheet name="Goodwill And Other Intangible38" sheetId="38" r:id="rId38"/>
    <s:sheet name="Other Current Liabilities (Tabl" sheetId="39" r:id="rId39"/>
    <s:sheet name="Credit Arrangements (Tables)" sheetId="40" r:id="rId40"/>
    <s:sheet name="Financial Derivatives (Tables)" sheetId="41" r:id="rId41"/>
    <s:sheet name="Fair Value Measurements (Tables" sheetId="42" r:id="rId42"/>
    <s:sheet name="Commitments And Contingencies (" sheetId="43" r:id="rId43"/>
    <s:sheet name="Retirement Plans (Tables)" sheetId="44" r:id="rId44"/>
    <s:sheet name="Warranties (Tables)" sheetId="45" r:id="rId45"/>
    <s:sheet name="Industry Segment Information (T" sheetId="46" r:id="rId46"/>
    <s:sheet name="Shared-Based Compensation (Tabl" sheetId="47" r:id="rId47"/>
    <s:sheet name="Quarterly Results Of Operatio48" sheetId="48" r:id="rId48"/>
    <s:sheet name="Description Of Business And S49" sheetId="49" r:id="rId49"/>
    <s:sheet name="Acquisitions (Narrative) (Detai" sheetId="50" r:id="rId50"/>
    <s:sheet name="Acquisitions (Schedule Of Estim" sheetId="51" r:id="rId51"/>
    <s:sheet name="Acquisitions (Finite-Lived And " sheetId="52" r:id="rId52"/>
    <s:sheet name="Net Earnings Per Share (Schedul" sheetId="53" r:id="rId53"/>
    <s:sheet name="Net Earnings Per Share (Sched54" sheetId="54" r:id="rId54"/>
    <s:sheet name="Accumulated Other Comprehensi55" sheetId="55" r:id="rId55"/>
    <s:sheet name="Accumulated Other Comprehensi56" sheetId="56" r:id="rId56"/>
    <s:sheet name="Income Taxes (Narrative) (Detai" sheetId="57" r:id="rId57"/>
    <s:sheet name="Income Taxes (Schedule Of Earni" sheetId="58" r:id="rId58"/>
    <s:sheet name="Income Taxes (Schedule Of Signi" sheetId="59" r:id="rId59"/>
    <s:sheet name="Income Taxes (Schedule Of Effec" sheetId="60" r:id="rId60"/>
    <s:sheet name="Income Taxes (Schedule Of Defer" sheetId="61" r:id="rId61"/>
    <s:sheet name="Income Taxes (Schedule Of Unrec" sheetId="62" r:id="rId62"/>
    <s:sheet name="Inventories (Schedule Of Invent" sheetId="63" r:id="rId63"/>
    <s:sheet name="Property, Plant And Equipment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Other Current Liabilities (Sche" sheetId="69" r:id="rId69"/>
    <s:sheet name="Credit Arrangements (Narrative)" sheetId="70" r:id="rId70"/>
    <s:sheet name="Credit Arrangements (Schedule O" sheetId="71" r:id="rId71"/>
    <s:sheet name="Credit Arrangements (Schedule72" sheetId="72" r:id="rId72"/>
    <s:sheet name="Financial Derivatives (Narrativ" sheetId="73" r:id="rId73"/>
    <s:sheet name="Financial Derivatives (Schedule" sheetId="74" r:id="rId74"/>
    <s:sheet name="Financial Derivatives (Schedu75" sheetId="75" r:id="rId75"/>
    <s:sheet name="Fair Value Measurements (Narrat" sheetId="76" r:id="rId76"/>
    <s:sheet name="Fair Value Measurements (Schedu" sheetId="77" r:id="rId77"/>
    <s:sheet name="Commitments And Contingencies78" sheetId="78" r:id="rId78"/>
    <s:sheet name="Commitments And Contingencies79" sheetId="79" r:id="rId79"/>
    <s:sheet name="Commitments And Contingencies80" sheetId="80" r:id="rId80"/>
    <s:sheet name="Retirement Plans (Narrative) (D" sheetId="81" r:id="rId81"/>
    <s:sheet name="Retirement Plans (Schedule of A" sheetId="82" r:id="rId82"/>
    <s:sheet name="Retirement Plans (Schedule Of83" sheetId="83" r:id="rId83"/>
    <s:sheet name="Retirement Plans (Schedule Of B" sheetId="84" r:id="rId84"/>
    <s:sheet name="Retirement Plans (Schedules Of " sheetId="85" r:id="rId85"/>
    <s:sheet name="Retirement Plans (Schedule of E" sheetId="86" r:id="rId86"/>
    <s:sheet name="Warranties (Narrative) (Details" sheetId="87" r:id="rId87"/>
    <s:sheet name="Warranties (Schedule Of Product" sheetId="88" r:id="rId88"/>
    <s:sheet name="Industry Segment Information (N" sheetId="89" r:id="rId89"/>
    <s:sheet name="Industry Segment Information (S" sheetId="90" r:id="rId90"/>
    <s:sheet name="Industry Segment Information 91" sheetId="91" r:id="rId91"/>
    <s:sheet name="Share-Based Compensation (Narra" sheetId="92" r:id="rId92"/>
    <s:sheet name="Share-Based Compensation (Sched" sheetId="93" r:id="rId93"/>
    <s:sheet name="Share-Based Compensation (Sch94" sheetId="94" r:id="rId94"/>
    <s:sheet name="Share-Based Compensation (Summa" sheetId="95" r:id="rId95"/>
    <s:sheet name="Share-Based Compensation (Sum96" sheetId="96" r:id="rId96"/>
    <s:sheet name="Share-Based Compensation (Sum97" sheetId="97" r:id="rId97"/>
    <s:sheet name="Share-Based Compensation (Sch98" sheetId="98" r:id="rId98"/>
    <s:sheet name="Share Repurchases (Narrative) (" sheetId="99" r:id="rId99"/>
    <s:sheet name="Quarterly Results Of Operati100" sheetId="100" r:id="rId100"/>
    <s:sheet name="Valuation And Qualifying Acc101" sheetId="101" r:id="rId101"/>
  </s:sheets>
  <s:definedNames/>
  <s:calcPr calcId="124519" calcMode="auto" fullCalcOnLoad="1"/>
</s:workbook>
</file>

<file path=xl/sharedStrings.xml><?xml version="1.0" encoding="utf-8"?>
<sst xmlns="http://schemas.openxmlformats.org/spreadsheetml/2006/main" uniqueCount="867">
  <si>
    <t>Document And Entity Information - USD ($)</t>
  </si>
  <si>
    <t>12 Months Ended</t>
  </si>
  <si>
    <t>Aug. 31, 2016</t>
  </si>
  <si>
    <t>Oct. 13, 2016</t>
  </si>
  <si>
    <t>Feb. 29, 2016</t>
  </si>
  <si>
    <t>Document And Entity Information [Abstract]</t>
  </si>
  <si>
    <t>Document Type</t>
  </si>
  <si>
    <t>10-K</t>
  </si>
  <si>
    <t>Amendment Flag</t>
  </si>
  <si>
    <t>false</t>
  </si>
  <si>
    <t>Document Period End Date</t>
  </si>
  <si>
    <t>Aug. 31,
		2016</t>
  </si>
  <si>
    <t>Document Fiscal Year Focus</t>
  </si>
  <si>
    <t>Document Fiscal Period Focus</t>
  </si>
  <si>
    <t>FY</t>
  </si>
  <si>
    <t>Trading Symbol</t>
  </si>
  <si>
    <t>lnn</t>
  </si>
  <si>
    <t>Entity Registrant Name</t>
  </si>
  <si>
    <t>LINDSAY CORP</t>
  </si>
  <si>
    <t>Entity Central Index Key</t>
  </si>
  <si>
    <t>Current Fiscal Year End Date</t>
  </si>
  <si>
    <t>--08-31</t>
  </si>
  <si>
    <t>Entity Current Reporting Status</t>
  </si>
  <si>
    <t>Yes</t>
  </si>
  <si>
    <t>Entity Voluntary Filers</t>
  </si>
  <si>
    <t>No</t>
  </si>
  <si>
    <t>Entity Well-known Seasoned Issuer</t>
  </si>
  <si>
    <t>Entity Filer Category</t>
  </si>
  <si>
    <t>Large Accelerated Filer</t>
  </si>
  <si>
    <t>Entity Public Float</t>
  </si>
  <si>
    <t>Entity Common Stock, Shares Outstanding</t>
  </si>
  <si>
    <t>Consolidated Statements Of Operations - USD ($) shares in Thousands, $ in Thousands</t>
  </si>
  <si>
    <t>Aug. 31, 2015</t>
  </si>
  <si>
    <t>Aug. 31, 2014</t>
  </si>
  <si>
    <t>Consolidated Statements Of Operations [Abstract]</t>
  </si>
  <si>
    <t>Operating revenues</t>
  </si>
  <si>
    <t>Cost of operating revenues</t>
  </si>
  <si>
    <t>Gross profit</t>
  </si>
  <si>
    <t>Operating expenses:</t>
  </si>
  <si>
    <t>Selling expense</t>
  </si>
  <si>
    <t>General and administrative expense</t>
  </si>
  <si>
    <t>Engineering and research expense</t>
  </si>
  <si>
    <t>Total operating expenses</t>
  </si>
  <si>
    <t>Operating income</t>
  </si>
  <si>
    <t>Interest expense</t>
  </si>
  <si>
    <t>Interest income</t>
  </si>
  <si>
    <t>Other expense, net</t>
  </si>
  <si>
    <t>Earnings before income taxes</t>
  </si>
  <si>
    <t>Income tax expense</t>
  </si>
  <si>
    <t>Net earnings</t>
  </si>
  <si>
    <t>Earnings per share:</t>
  </si>
  <si>
    <t>Basic</t>
  </si>
  <si>
    <t>Diluted</t>
  </si>
  <si>
    <t>Shares used in computing earnings per share:</t>
  </si>
  <si>
    <t>Cash dividends declared per share</t>
  </si>
  <si>
    <t>Consolidated Statements Of Comprehensive Income - USD ($) $ in Thousands</t>
  </si>
  <si>
    <t>Consolidated Statements Of Comprehensive Income [Abstract]</t>
  </si>
  <si>
    <t>Other comprehensive income (loss):</t>
  </si>
  <si>
    <t>Defined benefit pension plan adjustment, net of tax</t>
  </si>
  <si>
    <t>Foreign currency translation adjustment, net of hedging activities and tax</t>
  </si>
  <si>
    <t>Total other comprehensive income (loss), net of tax expense (benefit) of $79, $1,450, and ($27)</t>
  </si>
  <si>
    <t>Total comprehensive income</t>
  </si>
  <si>
    <t>Consolidated Statements Of Comprehensive Income (Parenthetical) - USD ($) $ in Thousands</t>
  </si>
  <si>
    <t>Other comprehensive income (loss), tax expense (benefit)</t>
  </si>
  <si>
    <t>Consolidated Balance Sheets - USD ($) $ in Thousands</t>
  </si>
  <si>
    <t>Current assets:</t>
  </si>
  <si>
    <t>Cash and cash equivalents</t>
  </si>
  <si>
    <t>Restricted cash</t>
  </si>
  <si>
    <t>Receivables, net of allowance of $8,312 and $9,706, respectively</t>
  </si>
  <si>
    <t>Inventories, net</t>
  </si>
  <si>
    <t>Deferred income taxes</t>
  </si>
  <si>
    <t>Prepaid expenses</t>
  </si>
  <si>
    <t>Other current assets</t>
  </si>
  <si>
    <t>Total current assets</t>
  </si>
  <si>
    <t>Property, plant and equipment, net</t>
  </si>
  <si>
    <t>Intangible assets, net</t>
  </si>
  <si>
    <t>Goodwill</t>
  </si>
  <si>
    <t>Other noncurrent assets</t>
  </si>
  <si>
    <t>Total assets</t>
  </si>
  <si>
    <t>Current liabilities:</t>
  </si>
  <si>
    <t>Accounts payable</t>
  </si>
  <si>
    <t>Current portion of long-term debt</t>
  </si>
  <si>
    <t>Other current liabilities</t>
  </si>
  <si>
    <t>Total current liabilities</t>
  </si>
  <si>
    <t>Pension benefits liabilities</t>
  </si>
  <si>
    <t>Long-term debt</t>
  </si>
  <si>
    <t>Other noncurrent liabilities</t>
  </si>
  <si>
    <t>Total liabilities</t>
  </si>
  <si>
    <t>Shareholders' equity:</t>
  </si>
  <si>
    <t>Preferred stock of $1 par value - authorized 2,000 shares; no shares issued and outstanding</t>
  </si>
  <si>
    <t xml:space="preserve"> </t>
  </si>
  <si>
    <t>Common stock at $1 par value - authorized 25,000 shares; 18,713 and 18,684 shares issued at August 31, 2016 and 2015, respectively</t>
  </si>
  <si>
    <t>Capital in excess of stated value</t>
  </si>
  <si>
    <t>Retained earnings</t>
  </si>
  <si>
    <t>Less treasury stock - at cost, 8,083 and 7,394 shares at August 31, 2016 and 2015, respectively</t>
  </si>
  <si>
    <t>Accumulated other comprehensive loss, net</t>
  </si>
  <si>
    <t>Total shareholders' equity</t>
  </si>
  <si>
    <t>Total liabilities and shareholders' equity</t>
  </si>
  <si>
    <t>Consolidated Balance Sheets (Parenthetical) - USD ($) $ in Thousands</t>
  </si>
  <si>
    <t>Consolidated Balance Sheets [Abstract]</t>
  </si>
  <si>
    <t>Receivables, allowance</t>
  </si>
  <si>
    <t>Preferred stock, par value</t>
  </si>
  <si>
    <t>Preferred stock, authorized</t>
  </si>
  <si>
    <t>Preferred stock, issued</t>
  </si>
  <si>
    <t>Preferred stock, outstanding</t>
  </si>
  <si>
    <t>Common stock, par value</t>
  </si>
  <si>
    <t>Common stock, authorized</t>
  </si>
  <si>
    <t>Common stock, issued</t>
  </si>
  <si>
    <t>Treasury stock, shares</t>
  </si>
  <si>
    <t>Consolidated Statements Of Shareholders' Equity - USD ($) $ in Thousands</t>
  </si>
  <si>
    <t>Common Stock [Member]</t>
  </si>
  <si>
    <t>Capital In Excess Of Stated Value [Member]</t>
  </si>
  <si>
    <t>Retained Earnings [Member]</t>
  </si>
  <si>
    <t>Treasury Stock [Member]</t>
  </si>
  <si>
    <t>Accumulated Other Comprehensive (Loss) Income [Member]</t>
  </si>
  <si>
    <t>Total</t>
  </si>
  <si>
    <t>Beginning balance, value at Aug. 31, 2013</t>
  </si>
  <si>
    <t>Beginning balance, shares at Aug. 31, 2013</t>
  </si>
  <si>
    <t>Other comprehensive income (loss)</t>
  </si>
  <si>
    <t>Cash dividends per share</t>
  </si>
  <si>
    <t>Repurchase of common stock, value</t>
  </si>
  <si>
    <t>Repurchase of common stock, shares</t>
  </si>
  <si>
    <t>Issuance of common shares under share compensation plans, value</t>
  </si>
  <si>
    <t>Issuance of common shares under share compensation plans, shares</t>
  </si>
  <si>
    <t>Excess tax benefits from share-based compensation</t>
  </si>
  <si>
    <t>Share-based compensation expense</t>
  </si>
  <si>
    <t>Ending balance, value at Aug. 31, 2014</t>
  </si>
  <si>
    <t>Ending Balance, shares at Aug. 31, 2014</t>
  </si>
  <si>
    <t>Ending balance, value at Aug. 31, 2015</t>
  </si>
  <si>
    <t>Ending Balance, shares at Aug. 31, 2015</t>
  </si>
  <si>
    <t>Ending balance, value at Aug. 31, 2016</t>
  </si>
  <si>
    <t>Ending Balance, shares at Aug. 31, 2016</t>
  </si>
  <si>
    <t>Consolidated Statements Of Shareholders' Equity (Parenthetical) - $ / shares</t>
  </si>
  <si>
    <t>Consolidated Statements Of Shareholders' Equity [Abstract]</t>
  </si>
  <si>
    <t>Consolidated Statements Of Cash Flows - USD ($) $ in Thousands</t>
  </si>
  <si>
    <t>CASH FLOWS FROM OPERATING ACTIVITIES:</t>
  </si>
  <si>
    <t>Adjustments to reconcile net earnings to net cash provided by operating activities:</t>
  </si>
  <si>
    <t>Depreciation and amortization</t>
  </si>
  <si>
    <t>Asset write-down</t>
  </si>
  <si>
    <t>Provision for uncollectible accounts receivable</t>
  </si>
  <si>
    <t>Other, net</t>
  </si>
  <si>
    <t>Changes in assets and liabilities:</t>
  </si>
  <si>
    <t>Receivables</t>
  </si>
  <si>
    <t>Inventories</t>
  </si>
  <si>
    <t>Current taxes payable</t>
  </si>
  <si>
    <t>Other noncurrent assets and liabilities</t>
  </si>
  <si>
    <t>Net cash provided by operating activities</t>
  </si>
  <si>
    <t>CASH FLOWS FROM INVESTING ACTIVITIES:</t>
  </si>
  <si>
    <t>Purchases of property, plant and equipment</t>
  </si>
  <si>
    <t>Acquisition of business, net of cash acquired</t>
  </si>
  <si>
    <t>Proceeds from settlement of net investment hedges</t>
  </si>
  <si>
    <t>Payments for settlement of net investment hedges</t>
  </si>
  <si>
    <t>Other investing activities, net</t>
  </si>
  <si>
    <t>Net cash used in investing activities</t>
  </si>
  <si>
    <t>CASH FLOWS FROM FINANCING ACTIVITIES:</t>
  </si>
  <si>
    <t>Proceeds from exercise of stock options</t>
  </si>
  <si>
    <t>Common stock withheld for payroll tax withholdings</t>
  </si>
  <si>
    <t>Proceeds from issuance of long-term debt</t>
  </si>
  <si>
    <t>Principal payments on long-term debt</t>
  </si>
  <si>
    <t>Issuance costs related to debt</t>
  </si>
  <si>
    <t>Repurchase of common shares</t>
  </si>
  <si>
    <t>Dividends paid</t>
  </si>
  <si>
    <t>Net 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come taxes paid</t>
  </si>
  <si>
    <t>Interest paid</t>
  </si>
  <si>
    <t>Description Of Business And Significant Accounting Policies</t>
  </si>
  <si>
    <t>Description Of Business And Significant Accounting Policies [Abstract]</t>
  </si>
  <si>
    <t>Note 1 – Description of Business and Significant Accounting Policies
Lindsay Corporation, along with its subsidiaries (collectively called “Lindsay” or the “Company”), is a global leader in providing a variety of proprietary water management and road infrastructure products and services. The Company has been involved in the manufacture and distribution of agricultural irrigation equipment since 1955 and has grown from a regional company to an international water efficiency solutions and highway infrastructure firm with worldwide sales and distribution. Lindsay, a Delaware corporation, maintains its corporate offices in Omaha, Nebraska. The Company has operations which are categorized into two major reporting segments.
﻿
Irrigation Segment – The Company’s irrigation segment includes the manufacture and marketing of center pivot, lateral move, and hose reel irrigation systems which are used principally in the agricultural industry to increase or stabilize crop production while conserving water, energy and labor . The irrigation segment also manufactures and markets repair and replacement parts for its irrigation systems and controls. In addition, the irrigation segment also designs and manufactures water pumping stations and controls for the agriculture, golf, landscape and municipal markets and filtration solutions for groundwater, agriculture, industrial and heat transfer markets. The Company continues to strengthen irrigation product offerings through innovative technology such as Global Positioning System (“GPS”) positioning and guidance, variable rate irrigation, wireless irrigation management, machine-to-machine (“M2M”) communication technology solutions and smartphone applications. The Company’s domestic irrigation manufacturing facilities are located in Lindsay, Nebraska; Hartland, Wisconsin; Olathe, Kansas and Fresno, California. Internationally, the Company has production operations in Brazil, France, China, Turkey and South Africa as well as distribution and sales operations in the Netherlands, Australia and New Zealand. The Company also exports equipment from the U.S. to other international markets.
Infrastructure Segment –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Omaha, Nebraska.
﻿
Notes to the consolidated financial statements describe various elements of the financial statements and the accounting policies, estimates, and assumptions applied by management. While actual results could differ from those estimated at the time of preparation of the consolidated financial statements, management believes that the accounting policies, assumptions, and estimates applied promote the representational faithfulness, verifiability, neutrality, and transparency of the accounting information included in the consolidated financial statements. The significant accounting policies of the Company are as follows:
Principles of Consolidation
The consolidated financial statements include the accounts of the Company and its subsidiaries. All intercompany balances and transactions are eliminated in consolidation.
Reclassifications
Certain reclassifications have been made to prior financial statements to conform to the current-year present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basic criteria necessary for revenue recognition are: 1) evidence of a sales arrangement exists, 2) delivery of goods has occurred, 3) the sale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Revenues from the sale of the Company’s products are recognized based on the delivery terms in the sales contract. If an arrangement involves multiple deliverables, revenues from the arrangement are allocated to the separate units of accounting based on their relative selling price.
﻿
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 TM . Revenues for the lease of infrastructure property held for lease are recognized on a straight-line basis over the lease term.
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he value of the portion of the award that is ultimately expected to vest is recognized as expense in the Company’s Consolidated Statement of Operations over the periods during which the employee or director is required to perform a service in exchange for the award.
﻿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
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
Cash and Cash Equivalents
Cash equivalents consist of highly liquid investments with original maturities of three months or less.
﻿
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 8.3 million at August 31, 2016 from $ 9.7 million at August 31, 2015 .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Inventories
Inventories are stated at the lower of cost or market. Cost is determined by the last ‑in, first ‑out (“LIFO”) method, the first-in, first-out (“FIFO”) method, or the weighted average cost method for inventory depending on the operations at each specific location . At all locations, the Company reserves for obsolete, slow moving, and excess inventory by estimating the net realizable value based on the potential future use of such inventory.
﻿
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 15 to 30 years; equipment ‑ ‑ 3 to 7 years; leased barrier transfer machines -- 8 to 10 years; leased barriers -- 12 years; other ‑ ‑ 2 to 20 years and leasehold improvements – shorter of the economic life or term of the lease. All of the Company’s long ‑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6 , 2015 , and 2014 . The cost and accumulated depreciation relating to assets retired or otherwise disposed of are eliminated from the respective accounts at the time of disposition. The resulting gain or loss is included in operating income in the consolidated statements of operations.
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testing goodwill for impairment, the Company has the option to first assess qualitative factors to determine whether the existence of events or circumstances leads to a determination that it is more likely than not (more than 50 percent) that the estimated fair value of a reporting unit is less than its carrying amount. A significant amount of judgment is involved in determining if an indicator of impairment has occurred. Such indicators include deterioration in general economic conditions, adverse changes in the markets in which an entity operates, increases in input costs that have negative effects on earnings and cash flows, or a trend of negative or declining cash flows over multiple periods, among others. If the Company elects to perform a qualitative assessment and determines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In fiscal 2016 , in conjunction with the Company’s annual review for impairment, the Company performed a qualitative analysis of goodwill for each of the Company’s reporting units, which are the same as its operating segments, and did not identify any potential impairment.
In assessing other intangible assets not subject to amortization for impairment, the Company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intangible assets for impairment. However, if the Company concludes otherwise or elects not to perform the qualitative assessment, the Company is then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6 , the Company performed a qualitative analysis of other intangible assets not subject to amortization and concluded there were no indicators of impairment.
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excess tax benefits that would be recorded in additional paid-in-capital when exercised are assumed to be used to repurchase shares.
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6 , the Company’s derivative counterparty had investment grade credit ratings .
﻿
Fair Value Measurements
The Company’s disclosure of the fair value of assets and liabilities is based on a three-level hierarchy for fair value measurements based upon the transparency of inputs to the valuation of an asset or liability as of the measurement date. In 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
Level 1 – inputs to valuation techniques are quoted prices in active markets for identical assets or liabilities
﻿
·
Level 2 – inputs to the valuation techniques are other than quoted prices but are observable for the assets or liabilities, either directly or indirectly
﻿
·
Level 3 – inputs to the valuation techniques are unobservable for the assets or liabilities
﻿
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
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undiscounted environmental remediation liabilities that represent the points in the range of estimates that are most probable or the minimum amount when no amount within the range is a better estimate than any other amount.
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t>
  </si>
  <si>
    <t>New Accounting Pronouncements</t>
  </si>
  <si>
    <t>New Accounting Pronouncements [Abstract]</t>
  </si>
  <si>
    <t>Note 2 – New Accounting Pronouncements
In May 2014, the Financial Accounting Standards Board (the “FASB”) issued Accounting Standards Update (“ASU”) No. 2014-09, Revenue from Contracts with Customers. In August 2015, the FASB issued ASU No. 2015-14, Revenue from Contracts with Customers: Deferral of the Effective Date. The standard provides a single model for revenue arising from contracts with customers and supersedes current revenue recognition guidance. The ASU requires an entity to recognize the amount of revenue to which it expects to be entitled for the transfer of goods or services. The ASU will replace existing revenue recognition guidance in U.S. GAAP and becomes effective in the first quarter of fiscal 2019. Early adoption is permitted only in fiscal 2018.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financial statements and related disclosures. The Company has not yet selected a transition method, nor has it determined the effect of the standard on its ongoing financial reporting.
In November 2015, the FASB issued ASU No. 2015-17, Income Taxes: Balance Sheet Classification of Deferred Taxes. The standard requires an entity to classify all deferred tax assets and liabilities as noncurrent. In addition, companies will no longer allocate valuation allowances between current and noncurrent because all deferred tax assets will be classified as noncurrent. The guidance allows companies to apply the update either on a retrospective or prospective basis. The Company does not expect this standard to have a material impact on its consolidated financial statements. The Company plans to adopt this standard in first quarter of fiscal 2017.
In February 2016, the FASB issued ASU No. 2016-02, Leases (Topic 842). The standard replaces the current codification topic 840 with updated guidance on accounting for leases and requires a lessee to recognize assets and liabilities arising from an operating lease on the balance sheet. Previous U.S. GAAP did not require lease assets and liabilities to be recognized for most leases. Furthermore, companies are permitted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The effective date of ASU No. 2016-02 will be the first quarter of fiscal 2020 with early adoption permitted. The Company is currently evaluating the effect that adopting this standard will have on its consolidated financial statements.
In March 2016, the FASB issued ASU No. 2016-09, Improvements to Employee Share-Based Payment Accounting. The standard provides guidance for employee share-based compensation payments, including the income tax consequences, classification of awards as either equity or liabilities and the classification on the statement of cash flows. The ASU requires all excess tax benefits and tax deficiencies to be recognized as income tax benefits or expense in the income statement and to be classified along with other income tax cash flows as an operating activity on the statement of cash flows. The effective date of ASU No. 2016-09 will be the first quarter of fiscal 2018 with early adoption permitted, and the standard will be adopted on a prospective basis. The Company is currently evaluating the effect that adopting this new standard will have on its consolidated financial statements.</t>
  </si>
  <si>
    <t>Acquisitions</t>
  </si>
  <si>
    <t>Acquisitions [Abstract]</t>
  </si>
  <si>
    <t>Note 3 - Acquisitions
﻿
In connection with business acquisitions, the Company records the estimated fair value of the identifiable assets acquired, liabilities assumed, goodwill, and any non-controlling interest in the acquired, all determined as of the date of acquisition. The Company incurred $1.8 million of acquisition and integration expenses in fiscal 2015, which were included in general and administrative expenses on the consolidated statement of operations.
Elecsys Corporation
On January 22, 2015, the Company completed a merger in which Elecsys Corporation, a provider of machine-to-machine (“M2M”) technology solutions and custom electronic systems (formerly NASDAQ: ESYS) (“Elecsys”), was merged with a wholly-owned subsidiary of the Company. The Company paid $17.50 per share of Elecsys common stock outstanding (including cashing out of Elecsys equity compensation awards) for total merger cash consideration of $67.2 million, net of cash acquired of $3.4 million .
﻿
The Elecsys business capabilities will facilitate the Company’s development of efficient solutions for irrigation and other water uses as well as adjacent product lines and technologies. As part of the integration of Elecsys with the Company’s irrigation business, the Company closed the Digitec manufacturing facility in Milford, Nebraska and consolidated the electronics manufacturing operations with Elecsys.
﻿
The following table summarizes the merger consideration paid for Elecsys and the final allocation of fair value of the assets acquired and liabilities assumed at the acquisition date.
﻿
﻿
﻿
﻿ ($ in thousands)
Amount
﻿ Cash and cash equivalents
$ 3,401
﻿ Receivables
2,006
﻿ Inventories
8,467
﻿ Other current assets
1,527
﻿ Property and equipment
6,457
﻿ Intangible assets
24,490
﻿ Goodwill
39,986
﻿ Other long-term assets
41
﻿ Accounts payable and accrued liabilities
(2,862)
﻿ Current and long-term debt
(2,478)
﻿ Other long-term liabilities
(10,458)
﻿ Total cash consideration
70,577
﻿ Less cash acquired
(3,401)
﻿ Total cash consideration, net of cash acquired
67,176
﻿ Add current and long-term debt assumed
2,478
﻿ Total purchase price
$ 69,654
﻿
﻿
﻿
﻿
The acquired intangible assets include amortizable intangible assets of $17.1 million and indefinite-lived intangible assets of $7.4 million related to tradenames. The amortizable intangible assets have a weighted average useful life of approximately 11.5 years. The following table summarizes the identifiable intangible assets at fair value.
﻿
﻿
﻿
﻿ ($ in thousands)
Weighted average useful life in years
Fair value of identifiable asset
﻿ Intangible assets:
﻿ Customer relationships
10.9
$ 11,820
﻿ Tradenames
N/A
7,430
﻿ Developed technology (proprietary)
14.7
4,420
﻿ Non-compete agreements
4.5
430
﻿ Backlog
0.4
390
﻿ Total intangible assets
11.5
$ 24,490
﻿
Goodwill related to the acquisition of Elecsys primarily relates to intangible assets that do not qualify for separate recognition, including the experience and knowledge of Elecsys management, its assembled workforce, and its intellectual capital and specialization with M2M communication technology solutions, data acquisition and management systems, and custom electronic equipment. Goodwill recorded in connection with this acquisition is included in the irrigation reporting segment and is non-deductible for income tax purposes. Pro forma information related to this acquisition was not included because the impact on the Company’s consolidated financial statements was not considered to be material.
﻿
SPF Water Engineering, LLC
On July 20, 2015, the Company completed the acquisition of SPF Water Engineering, LLC (“SPF”) based in Boise, Idaho. SPF is a full-service water resource consulting firm offering water supply studies, well design and construction, water and wastewater system design, water rights consulting and more. The Company paid $2.5 million, which was financed with cash on hand, for total purchase consideration of $2.4 million net of cash acquired of $0.1 million. The allocation of the purchase price for SPF was finalized in the first quarter of fiscal 2016 with no changes from the preliminary amounts reported in the Company’s Annual Report on Form 10-K as of August 31, 2015.
﻿
The total purchase price for SPF has been allocated to the tangible and intangible assets acquired and liabilities assumed based on fair value assessments. The Company’s allocation of purchase price for this acquisition consisted of current assets of $0.7 million, fixed assets of $0.1 million, finite-lived intangible assets of $1.0 million, goodwill of $0.9 million and current liabilities of $0.2 million. Goodwill resulting from this acquisition is largely attributable to the existing workforce and historical and projected profitability of the acquired business. The goodwill associated with SPF is included in the goodwill of the Company’s irrigation segment. Pro forma information related to this acquisition was not included because the impact on the Company’s consolidated financial statements was not considered to be material.</t>
  </si>
  <si>
    <t>Net Earnings Per Share</t>
  </si>
  <si>
    <t>Net Earnings Per Share [Abstract]</t>
  </si>
  <si>
    <t xml:space="preserve">Note 4 – Net Earnings Per Share
﻿
The following table shows the computation of basic and diluted net earnings per share for fiscal 2016 , 2015 , and 2014 :
﻿
﻿
﻿
﻿
For the years ended August 31,
﻿ ($ and shares in thousands, except per share amounts)
2016
2015
2014
﻿ Numerator:
﻿ Net earnings
$ 20,267
$ 26,309
$ 51,512
﻿
﻿ Denominator:
﻿ Weighted average shares outstanding
10,906
11,818
12,832
﻿ Diluted effect of stock equivalents
24
37
50
﻿ Weighted average shares outstanding assuming dilution
10,930
11,855
12,882
﻿
﻿ Basic net earnings per share
$ 1.86
$ 2.23
$ 4.01
﻿ Diluted net earnings per share
$ 1.85
$ 2.22
$ 4.00
﻿
Certain stock options and restricted stock units were excluded from the computation of diluted net earnings per share because their effect would have been anti-dilutive. Performance stock units are excluded from the calculation of dilutive potential common shares until the threshold performance conditions have been satisfied. The following table shows the securities excluded from the computation of earnings per share because their effect would have been anti-dilutive:
﻿
﻿
﻿
﻿
For the years ended August 31,
﻿ (Units and options in thousands)
2016
2015
2014
﻿ Restricted stock units
5
3
3
﻿ Stock options
89
50
44
﻿
﻿
﻿ </t>
  </si>
  <si>
    <t>Accumulated Other Comprehensive Loss</t>
  </si>
  <si>
    <t>Accumulated Other Comprehensive Loss [Abstract]</t>
  </si>
  <si>
    <t>Note 5 – Accumulated Other Comprehensive Loss
﻿
Accumulated other comprehensive loss is included in the accompanying consolidated balance sheets in the shareholders’ equity section, and consists of the following components:
﻿
﻿
﻿
August 31,
﻿ ($ in thousands)
2016
2015
﻿ Accumulated other comprehensive loss:
﻿ Defined benefit pension plan, net of tax benefit of $1,648 and $1,540
$ (2,781)
$ (2,523)
﻿ Foreign currency translation, net of hedging activities, net of tax expense
of $3,287 and $3,154
(11,391)
(12,785)
﻿ Total accumulated other comprehensive loss
$ (14,172)
$ (15,308)
﻿
﻿
The following is a roll-forward of the balances in accumulated other comprehensive income (loss), net of tax.
﻿
﻿
﻿
﻿
Defined
Foreign
Accumulated
﻿
benefit
currency
other
﻿
pension plan
translation
comprehensive
﻿ ($ in thousands)
adjustment
adjustment
loss
﻿ Balance at August 31, 2014
$ (2,497)
$ 296
$ (2,201)
﻿ Current-period change
(26)
(13,081)
(13,107)
﻿ Balance at August 31, 2015
(2,523)
(12,785)
(15,308)
﻿ Current-period change
(258)
1,394
1,136
﻿ Balance at August 31, 2016
$ (2,781)
$ (11,391)
$ (14,172)</t>
  </si>
  <si>
    <t>Income Taxes</t>
  </si>
  <si>
    <t>Income Taxes [Abstract]</t>
  </si>
  <si>
    <t>Note 6 – Income Taxes
For financial reporting purposes earnings (losses) before income taxes include the following components:
﻿
﻿
﻿
For the years ended August 31,
﻿ ($ in thousands)
2016
2015
2014
﻿ United States
$ 17,805
$ 49,668
$ 70,066
﻿ Foreign
11,483
(2,917)
8,589
﻿
$ 29,288
$ 46,751
$ 78,655
﻿
﻿
Significant components of the income tax provision are as follows:
﻿
﻿
﻿
For the years ended August 31,
﻿ ($ in thousands)
2016
2015
2014
﻿ Current:
﻿ Federal
$ 10,570
$ 15,908
$ 29,015
﻿ State
976
1,426
2,176
﻿ Foreign
3,230
2,830
4,147
﻿ Total current
14,776
20,164
35,338
﻿ Deferred:
﻿ Federal
(5,456)
(406)
(6,936)
﻿ State
(268)
45
(346)
﻿ Foreign
(31)
639
(913)
﻿ Total deferred
(5,755)
278
(8,195)
﻿ Total income tax provision
$ 9,021
$ 20,442
$ 27,143
﻿
﻿
Total income tax provision resulted in effective tax rates differing from that of the statutory United States federal income tax rates. The reasons for these differences are:
﻿
﻿
﻿
For the years ended August 31,
﻿ ($ in thousands)
2016
2015
2014
﻿
Amount
%
Amount
%
Amount
%
﻿ U.S. statutory rate
$ 10,251
35.0
$ 16,363
35.0
$ 27,529
35.0
﻿ State and local taxes, net of federal tax benefit
350
1.2
911
1.9
1,067
1.4
﻿ Foreign tax rate differences
(377)
(1.3)
1,311
2.8
(116)
(0.1)
﻿ Domestic production activities deduction
(960)
(3.3)
(1,548)
(3.3)
(2,170)
(2.8)
﻿ Deferred tax asset valuation allowance
—
—
2,949
6.3
—
—
﻿ Other
(243)
(0.8)
456
1.0
833
1.0
﻿ Effective rate
$ 9,021
30.8
$ 20,442
43.7
$ 27,143
34.5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
﻿
﻿
August 31,
﻿ ($ in thousands)
2016
2015
﻿ Deferred tax assets:
﻿ Deferred revenue
$ 1,501
$ 1,411
﻿ Net operating loss carry forwards
1,174
1,703
﻿ Defined benefit pension plan
2,917
2,754
﻿ Share-based compensation
1,839
1,814
﻿ State tax credits
—
87
﻿ Inventory
1,758
1,883
﻿ Warranty
2,708
2,672
﻿ Vacation
356
181
﻿ Accrued expenses and allowances
16,289
12,135
﻿ Other
378
527
﻿ Gross deferred tax assets
28,920
25,167
﻿ Valuation allowance
(2,825)
(2,949)
﻿ Net deferred tax assets
$ 26,095
$ 22,218
﻿
﻿ Deferred tax liabilities:
﻿ Intangible assets
(16,426)
(17,514)
﻿ Property, plant, and equipment
(6,605)
(6,687)
﻿ Inventory
(63)
(83)
﻿ Total deferred tax liabilities
(23,094)
(24,284)
﻿
﻿ Net deferred tax assets (liabilities)
$ 3,001
$ (2,066)
﻿
﻿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the Company has a recent history of generating cumulative losses in a certain foreign tax jurisdiction, management did not consider projections of future taxable income as persuasive evidence for the recoverability of deferred tax assets in that jurisdiction. Therefore, the Company recorded a valuation allowance of $2.9 million as of August 31, 2015. The Company did not record an additional allowance in fiscal 2016.
﻿
The Company does not intend to repatriate earnings of its foreign subsidiaries and accordingly, has not provided a U.S. deferred income tax liability on these undistributed earnings that are indefinitely reinvested. The Company would recognize a deferred income tax liability if the Company were to determine that such earnings are no longer indefinitely reinvested. At August 31, 2016, undistributed earnings of the Company’s foreign subsidiaries amounted to approximately $34.6 million. Determination of the estimated amount of unrecognized deferred tax liability on these undistributed earnings is not practicable.
﻿
The Company recognizes tax benefits only for tax positions that are more likely than not to be sustained upon examination by tax authorities. The amount recognized is measured as the largest amount of benefit that is greater than 50 percent likely to be realized upon settlement. Unrecognized tax benefits are tax benefits claimed in the Company’s tax returns that do not meet these recognition and measurement standards.
﻿
A reconciliation of changes in pre-tax unrecognized tax benefits is as follows:
﻿
﻿
﻿
August 31,
﻿ ($ in thousands)
2016
2015
﻿ Unrecognized tax benefits at September 1
$ 3,836
$ 3,611
﻿ Increases for positions taken in current year
33
57
﻿ Increases for positions taken in prior years
153
547
﻿ Reduction resulting from lapse of applicable statute of limitations
(299)
(122)
﻿ Decreases for positions taken in prior years
—
(257)
﻿ Decreases for settlements with tax authorities
(2,463)
—
﻿ Unrecognized tax benefits at August 31
$ 1,260
$ 3,836
﻿
﻿
The net amount of unrecognized tax benefits at August 31, 2016 and 2015 that, if recognized, would impact the Company’s effective tax rate was $ 1. 3 million and $ 1. 5 million, respectively. Recognition of these tax benefits would have a favorable impact on the Company’s effective tax rate. The Company recognizes accrued interest and penalties related to unrecognized tax benefits in income tax expense. Total accrued pre-tax liabilities for interest and penalties included in the unrecognized tax benefits liability were $ 0.8 million and $ 1.2 million for the years ended August 31, 2016 and 2015 , respectively.
﻿
While it is expected that the amount of unrecognized tax benefits will change in the next twelve months as a result of the expiration of statutes of limitations, the Company does not expect this change to have a significant impact on its results of operations or financial position.
﻿
The Company files income tax returns in the United States and in state, local, and foreign jurisdictions. The Company is no longer subject to examination by tax authorities in most jurisdictions for years prior to 2013. During fiscal 2016, the U.S. Internal Revenue Service completed its audit for fiscal 2011.</t>
  </si>
  <si>
    <t>Inventories [Abstract]</t>
  </si>
  <si>
    <t>Note 7 - Inventories
﻿
﻿
﻿
﻿
August 31,
﻿ ($ in thousands)
2016
2015
﻿ Raw materials and supplies
$ 26,599
$ 29,427
﻿ Work in process
5,742
7,318
﻿ Finished goods and purchased parts
47,805
44,269
﻿ Total inventory value before LIFO adjustment
80,146
81,014
﻿ Less adjustment to LIFO value
(5,396)
(6,084)
﻿ Inventories, net
$ 74,750
$ 74,930
﻿</t>
  </si>
  <si>
    <t>Property, Plant And Equipment</t>
  </si>
  <si>
    <t>Property, Plant And Equipment [Abstract]</t>
  </si>
  <si>
    <t>Note 8 – Property, Plant, and Equipment
﻿
﻿
﻿
August 31,
﻿ ($ in thousands)
2016
2015
﻿ Operating property, plant, and equipment:
﻿ Land
$ 4,817
$ 4,721
﻿ Buildings
48,417
44,032
﻿ Machinery and equipment
73,185
70,605
﻿ Furniture and fixtures
24,787
29,649
﻿ Construction in progress
8,316
9,135
﻿ Total operating property, plant, and equipment
159,522
158,142
﻿ Accumulated depreciation
(90,210)
(88,750)
﻿ Total operating property, plant, and equipment, net
$ 69,312
$ 69,392
﻿
﻿ Property held for lease:
﻿ Machines
6,868
5,769
﻿ Barriers
16,306
17,687
﻿ Total property held for lease
$ 23,174
$ 23,456
﻿ Accumulated depreciation
(14,859)
(14,192)
﻿ Total property held for lease, net
$ 8,315
$ 9,264
﻿ Property, plant, and equipment, net
$ 77,627
$ 78,656
﻿
Depreciation expense was $ 12.2 mi llion, $ 11.7 million, and $ 10.8 million for fiscal 2016 , 2015 , and 2014 , respectively.</t>
  </si>
  <si>
    <t>Goodwill And Other Intangible Assets</t>
  </si>
  <si>
    <t>Goodwill And Other Intangible Assets [Abstract]</t>
  </si>
  <si>
    <t>Note 9 – Goodwill and Other Intangible Assets
﻿
The carrying amount of goodwill by reportable segment for the year ended August 31, 2016 and 2015 is as follows:
﻿
﻿
﻿ ($ in thousands)
Irrigation
Infrastructure
Total
﻿ Balance as of August 31, 2014
$ 20,293
$ 16,728
$ 37,021
﻿ Acquisition of Elecsys
39,986
—
39,986
﻿ Acquisition of SPF
893
—
893
﻿ Foreign currency translation
(267)
(832)
(1,099)
﻿ Balance as of August 31, 2015
$ 60,905
$ 15,896
$ 76,801
﻿ Foreign currency translation
37
(35)
2
﻿ Balance as of August 31, 2016
$ 60,942
$ 15,861
$ 76,803
﻿
﻿
The components of the Company’s identifiable intangible assets at August 31, 2016 and 2015 are included in the table below.
﻿
﻿
﻿
August 31,
﻿
2016
2015
﻿
Weighted
Gross
Weighted
Gross
﻿
average
carrying
Accumulated
average
carrying
Accumulated
﻿ ($ in thousands)
years
amount
amortization
years
amount
amortization
﻿ Amortizable intangible assets:
﻿ Patents and developed technology
6.1
$ 33,732
$ (18,893)
7.3
$ 33,741
$ (16,473)
﻿ Customer relationships
6.0
19,952
(8,747)
8.0
19,958
(6,884)
﻿ Non-compete agreements
2.2
2,350
(1,450)
5.8
2,343
(1,044)
﻿ Other
9.5
239
(97)
0.3
1,010
(852)
﻿ Unamortizable intangible assets:
﻿ Tradenames
N/A
20,114
—
N/A
20,121
—
﻿ Total
5.7
$ 76,387
$ (29,187)
6.7
$ 77,173
$ (25,253)
﻿
Amortization expense for amortizable intangible assets was $ 4.7 mi llion, $ 4.7 million, and $4.0 million for fiscal 2016 , 2015 , and 2014 , respectively.
Future estimated amortization of intangible assets for the next five years is as follows:
﻿
﻿
﻿
﻿ Fiscal years
$ in thousands
﻿ 2017
$ 4,450
﻿ 2018
4,200
﻿ 2019
3,549
﻿ 2020
3,142
﻿ 2021
2,421
﻿ Thereafter
9,324
﻿
$ 27,086
﻿
The Company updated its impairment evaluation of goodwill and intangible assets with indefinite useful lives at August 31, 2016 . No impairment losses were indicated as a result of the annual impairment testing for fiscal 2016 , 2015, and 2014 .</t>
  </si>
  <si>
    <t>Other Current Liabilities</t>
  </si>
  <si>
    <t>Other Current Liabilities [Abstract]</t>
  </si>
  <si>
    <t>Note 10 – Other Current Liabilities
﻿
﻿
﻿
August 31,
﻿ ($ in thousands)
2016
2015
﻿ Other current liabilities:
﻿ Compensation and benefits
$ 19,044
$ 16,168
﻿ Deferred revenues
7,594
6,146
﻿ Warranties
7,443
7,271
﻿ Dealer related liabilities
4,978
5,328
﻿ Tax related liabilities
4,210
8,435
﻿ Customer deposits
3,399
3,161
﻿ Other
8,737
9,596
﻿ Total other current liabilities
$ 55,405
$ 56,105
﻿</t>
  </si>
  <si>
    <t>Credit Arrangements</t>
  </si>
  <si>
    <t>Credit Arrangements [Abstract]</t>
  </si>
  <si>
    <t>Note 11 – Credit Arrangements
﻿
Senior Notes . On February 19, 2015 , the Company issued $115.0 million in aggregate principal amount of Senior Notes, Series A (the “Senior Notes”). The entire principal of the Senior Notes is due and payable on February 19, 2030 . Interest on the Senior Notes is payable semi-annually at a fixed annual rate of 3.82 percent and borrowings under the Senior Notes are unsecured. The Company intends to use the proceeds of the sale of the Senior Notes for general corporate purposes, including acquisitions and dividends.
﻿
Revolving Credit Facility . On February 18, 2015 , the Company entered into a $50 million unsecured Amended and Restated Revolving Credit Facility (the “Revolving Credit Facility”) with Wells Fargo Bank, National Association. The Revolving Credit Facility replaces a previous revolving credit facility from the same lender originally entered into on January 24, 2008 and last amended on January 22, 2014. The Company intends to use borrowings under the Revolving Credit Facility for working capital purposes and to fund acquisitions. At August 31, 2016 and August 31, 2015, the Company had no outstanding borrowings under the Revolving Credit Facility. The amount of borrowings available at any time under the Revolving Credit Facility is reduced by the amount of standby letters of credit then outstanding. At August 31, 2016, the Company had the ability to borrow up to $43.9 million under this facility, after consideration of outstanding standby letters of credit of $6.1 million. Borrowings under the Revolving Credit Facility bear interest at a variable rate equal to LIBOR plus 90 basis points ( 1.42 percent at August 31, 2016), subject to adjustment as set forth in the loan documents for the Revolving Credit Facility. Interest is paid on a monthly to quarterly basis depending on loan type. The Company also pays an annual commitment fee of 0.25 percent on the unused portion of the Revolving Credit Facility. Borrowings under the Revolving Credit Facility have equal priority with borrowings under the Company’s Senior Notes. Unpaid principal and interest on the Revolving Credit Facility is due by February 18, 2018 .
﻿
Each of the credit arrangements described above include certain covenants relating primarily to the Company’s financial condition. These financial covenants include a funded debt to EBITDA leverage ratio and an interest coverage ratio. Upon the occurrence of any event of default of these covenants, including a change in control of the Company, all amounts outstanding thereunder may be declared to be immediately due and payable. At August 31, 2016 and August 31, 2015, the Company was in compliance with all financial loan covenants contained in its credit arrangements in place as of each of those dates.
﻿
Series 2006A Bonds . Elecsys International Corporation, a wholly owned subsidiary of the Company, has outstanding $2.2 million in principal amount of industrial revenue bonds that were issued in 2006 (the “Series 2006A Bonds”). Principal and interest on the Series 2006A Bonds are payable monthly through maturity on September 1, 2026 . The interest rate is adjustable based on the yield of the 5 -year United States Treasury Notes, plus 0.45 percent ( 1.64 percent as of August 31, 2016). The obligations under the Series 2006A Bonds are secured by a first priority security interest in certain real estate.
﻿
Long-term debt consists of the following:
﻿
﻿
﻿
﻿
August 31,
﻿ ($ in thousands)
2016
2015
﻿ Senior Notes
$ 115,000
$ 115,000
﻿ Revolving Credit Facility
—
—
﻿ Series 2006A Bonds
2,173
2,366
﻿ Total debt
117,173
117,366
﻿ Less current portion
(197)
(193)
﻿ Total long-term debt
$ 116,976
$ 117,173
﻿
Principal payments due on the debt are as follows:
﻿
﻿
﻿
﻿ Due within
$ in thousands
﻿ 1 year
$ 197
﻿ 2 years
201
﻿ 3 years
205
﻿ 4 years
209
﻿ 5 years
213
﻿ Thereafter
116,148
﻿
$ 117,173</t>
  </si>
  <si>
    <t>Financial Derivatives</t>
  </si>
  <si>
    <t>Financial Derivatives [Abstract]</t>
  </si>
  <si>
    <t>Note 12 – Financial Derivatives
﻿
Fair values of derivative instruments are as follows:
﻿
﻿
August 31,
﻿ ($ in thousands)
Balance sheet location
2016
2015
﻿ Derivatives designated as hedging instruments:
﻿ Foreign currency forward contracts
Other current assets
$ 40
$ 217
﻿ Foreign currency forward contracts
Other current liabilities
(385)
(352)
﻿ Total derivatives designated as hedging instruments
$ (345)
$ (135)
﻿
﻿ Derivatives not designated as hedging instruments:
﻿ Foreign currency forward contracts
Other current assets
$ 33
$ 495
﻿ Foreign currency forward contracts
Other current liabilities
(210)
(61)
﻿ Total derivatives not designated as hedging instruments
$ (177)
$ 434
﻿
Accumulated other comprehensive income included realized and unrealized after-tax gains of $5.6 million, $5.4 million, and $2.0 million at August 31, 2016 , 2015 , and 2014, respectively, related to derivative contracts designated as hedging instruments.
﻿
Net Investment Hedging Relationships
The amount of loss recognized in OCI on derivatives is as follows:
﻿
﻿
For the years ended August 31,
﻿ ($ in thousands)
2016
2015
2014
﻿ Foreign currency forward contracts, net of tax expense of $52 , $2,083 , and $16
$ (204)
$ (3,420)
$ (53)
﻿
During fiscal 2016 , 2015, and 2014 , the Company settled Euro foreign currency forward contracts resulting in after-tax net gains (losses) of $0.3 million, $3.8 million, and ($ 0.5 million), respectively, which were included in OCI as part of a currency translation adjustment. There were no amounts recorded in the consolidated statement of operations related to ineffectiveness of Euro foreign currency forward contracts for the years ended August 31, 2016 , 2015, and 2014 .
At August 31, 2016 and 2015 , the Company had outstanding Euro foreign currency forward contracts to sell 32.6 million Euro and 29.1 million Euro, respectively, at fixed prices to settle during the next fiscal quarter. At August 31, 2016 and 2015 , the Company also had an outstanding foreign currency forward contract to sell 43.0 million South African r and at fixed prices to settle during the next fiscal quarter. The Company’s foreign currency forward contracts qualify as hedges of a net investment in foreign operations.
﻿
Derivatives Not Designated as Hedging Instruments
In order to reduce exposures related to changes in foreign currency exchange rates, the Company, at times, may enter into forward exchange or option contracts for transactions denominated in a currency other than the functional currency for certain of the Company’s operations. This activity primarily relates to economically hedging against foreign currency risk in purchasing inventory, sales of finished goods, and future settlement of foreign denominated assets and liabilities. The Company may choose whether or not to designate these contracts as hedges. For those contracts not designated, changes in fair value are recognized currently in the income statement. At August 31, 2016 and 2015 , the Company had $8.2 million and $9.5 million, respectively, of U.S. dollar equivalent of foreign currency forward contracts outstanding.</t>
  </si>
  <si>
    <t>Fair Value Measurements</t>
  </si>
  <si>
    <t>Fair Value Measurements [Abstract]</t>
  </si>
  <si>
    <t>Note 13 – Fair Value Measurements
﻿
The following table presents the Company’s financial assets and liabilities measured at fair value based upon the level within the fair value hierarchy in which the fair value measurements fall, as of August 31, 2016 and 2015 , respectively:
﻿
﻿
﻿
August 31, 2016
﻿ ($ in thousands)
Level 1
Level 2
Level 3
Total
﻿ Cash and cash equivalents
$ 101,246
$
—
$
—
$ 101,246
﻿ Derivative assets
—
73
—
73
﻿ Derivative liabilities
—
(595)
—
(595)
﻿
﻿
August 31, 2015
﻿ ($ in thousands)
Level 1
Level 2
Level 3
Total
﻿ Cash and cash equivalents
$ 139,093
$
—
$
—
$ 139,093
﻿ Derivative assets
—
712
—
712
﻿ Derivative liabilities
—
(413)
—
(413)
﻿
The carrying value of long-term debt (including current portion) was $117.2 million and $117.4 million at August 31, 2016 and 2015 , respectively. The fair value of this debt was estimated to be $116.5 million and $114.9 million as of August 31, 2016 and 2015 , based on current market rates as of the respective year-ends.</t>
  </si>
  <si>
    <t>Commitments And Contingencies</t>
  </si>
  <si>
    <t>Commitments And Contingencies [Abstract]</t>
  </si>
  <si>
    <t>Note 14 – Commitments and Contingencies
﻿
In the ordinary course of its business operations, the Company enters into arrangements that obligate it to make future payments under contracts such as lease agreements. Additionally, the Company is involved, from time to time, in commercial litigation, employment disputes, administrative proceedings, business disputes and other legal proceedings. The Company has established accruals for certain proceedings based on an assessment of probability of loss. The Company believes that any potential loss in excess of the amounts accrued would not have a material effect on the business or its consolidated financial statements. Such proceedings are exclusive of environmental remediation matters which are discussed separately below.
﻿
Environmental Remediation
In 1992, the Company entered into a consent decree with the U.S. Environmental Protection Agency (the “EPA”) in which the Company committed to remediate environmental contamination of the groundwater that was discovered from 1982 through 1990 at and adjacent to its Lindsay, Nebraska facility (the “site”). The site was added to the EPA’s list of priority superfund sites in 1989. Between 1993 and 1995, remediation plans for the site were approved by the EPA and fully implemented by the Company. Since 1998, the primary remaining contamination at the site has been the presence of volatile organic compounds in the soil and groundwater. To date, the remediation process has consisted primarily of drilling wells into the aquifer and pumping water to the surface to allow these contaminants to be removed by aeration.
In fiscal 2012, the Company undertook an investigation to assess further potential site remediation and containment actions. In connection with the receipt of preliminary results of this investigation and other evaluations, the Company estimated that it would incur $7.2 million in remediation of source area contamination and operating costs and accrued that undiscounted amount. In addition to this source area, the Company determined that volatile organic compounds also existed under one of the manufacturing buildings on the site. Due to the location, the Company had not yet determined the extent of these compounds or the extent to which they were contributing to groundwater contamination. Based on the uncertainty of the remediation actions that might be required with respect to this affected area, the Company believed that meaningful estimates of costs or range of costs could not be made and accordingly were not accrued.
In December 2014, the EPA requested that the Company prepare a feasibility study related to the site, including the area covered by the building, which resulted in a revision to the Company’s remediation timeline. In the first quarter of fiscal 2015, the Company accrued $1.5 million of incremental operating costs to reflect its updated timeline.
The Company began soil and groundwater testing in preparation for developing this feasibility study during the first quarter of fiscal 2016. During the second quarter of fiscal 2016, the Company completed its testing which clarified the extent of contamination, including the identification of a source of contamination near the manufacturing building that was not part of the area for which reserves were previously established. The Company, with the assistance of third-party environmental experts, developed and evaluated remediation alternatives, a proposed remediation plan, and estimated costs. Based on these estimates of future remediation and operating costs, the Company accrued an additional $13.0 million in the second quarter of fiscal 2016 and included the related expenses in general and administrative expenses in the consolidated statement of operations.
The current estimated aggregate accrued cost of $19.0 million is based on consideration of several remediation options that would use different technologies, each of which the Company believes could be successful in meeting the long-term regulatory requirements of the site. The Company participated in a preliminary meeting with the EPA and the Nebraska Department of Environmental Quality (the “NDEQ”) during the third quarter of fiscal 2016 to review remediation alternatives and proposed plans for the site and submitted its remedial alternatives evaluation report to the EPA in August 2016. The proposed remediation plan is preliminary and has not been approved by the EPA or the NDEQ. Based on guidance from third-party environmental experts and the preliminary discussions with the EPA, the Company anticipates that a definitive plan will not be agreed upon until fiscal 2017 or later.
The Company accrues the anticipated cost of investigation and remediation when the obligation is probable and can be reasonably estimated. While the Company believes the current accrual is a good faith estimate of the long-term cost of remediation at this site based on preliminary analysis available at this time, the estimate of costs and their timing could change as a result of a number of factors, including (1) EPA and NDEQ input on the proposed remediation plan and any changes which they may subsequently require, (2) refinement of cost estimates and length of time required to complete remediation and post-remediation operations and maintenance, (3) effectiveness of the technology chosen in remediation of the site as well as changes in technology that may be available in the future, and (4) unforeseen circumstances existing at the site. As a result of these factors, the actual amount of costs incurred by the Company in connection with the remediation of contamination of its Lindsay, Nebraska site could exceed the amounts accrued for this expense at this time. While a ny revisions could be material to the operating results of any fiscal quarter or fiscal year, the Company does not expect such additional expenses would have a material adverse effect on its liquidity or financial condition.
The following table summarizes the undiscounted environmental remediation liability classifications included in the balance sheet as of August 31, 2016 and 2015 :
﻿
﻿
﻿
﻿ ($ in thousands)
August 31,
﻿ Balance sheet location
2016
2015
﻿ Other current liabilities
$ 722
$ 1,431
﻿ Other noncurrent liabilities
18,255
6,100
﻿ Total environmental remediation liabilities
$ 18,977
$ 7,531
﻿
Leases
The Company leases land, buildings, machinery, equipment, and computer equipment under various non-cancelable operating lease agreements. At August 31, 2016 , future minimum lease payments under non-cancelable operating leases were as follows:
﻿
﻿
﻿ Fiscal years
$ in thousands
﻿ 2017
$ 3,921
﻿ 2018
3,069
﻿ 2019
2,483
﻿ 2020
1,780
﻿ 2021
1,662
﻿ Thereafter
4,371
﻿
$ 17,286
﻿
Lease expense was $ 5.0 million, $ 4.5 million, and $ 4.0 million for fiscal 2016 , 2015 , and 2014 , respectively.</t>
  </si>
  <si>
    <t>Retirement Plans</t>
  </si>
  <si>
    <t>Retirement Plans [Abstract]</t>
  </si>
  <si>
    <t xml:space="preserve">Note 15 – Retirement Plans
﻿
The Company has defined contribution profit ‑sharing plans covering substantially all of its full-time U.S. employees. Participants may voluntarily contribute a percentage of compensation, but not in excess of the maximum allowed under the Internal Revenue Code. The plans provide for a matching contribution by the Company. The Company’s total contributions charged to expense under the plans were $1.5 million, $ 1.2 million, and $ 1.2 million for the years ended August 31, 2016 , 2015, and 2014 , respectively.
A supplementary non ‑qualified, non ‑funded retirement plan for six former executives is also maintained. Plan benefits are based on the executive’s average total compensation during the three highest compensation years of employment. This unfunded supplemental retirement plan is not subject to the minimum funding requirements of ERISA. The Company has purchased life insurance policies on certain former executives named in this supplemental retirement plan to provide funding for this liability.
﻿
As of August 31, 2016 and 2015 , the funded status of the supplemental retirement plan was recorded in the consolidated balance sheets. The Company utilizes an August 31 measurement date for plan obligations related to the supplemental retirement plan. As this is an unfunded retirement plan, the funded status is equal to the benefit obligation.
﻿
The funded status of the plan and the net amount recognized in the accompanying balance sheets as of August 31 is as follows:
﻿
﻿
﻿
August 31,
﻿ ($ in thousands)
2016
2015
﻿ Change in benefit obligation:
﻿ Benefit obligation at beginning of year
$ 7,126
$ 7,157
﻿ Interest cost
281
275
﻿ Actuarial loss
576
251
﻿ Benefits paid
(557)
(557)
﻿ Benefit obligation at end of year
$ 7,426
$ 7,126
﻿
﻿
Amounts recognized in the statement of financial position consist of:
﻿
﻿
August 31,
﻿ ($ in thousands)
2016
2015
﻿ Other current liabilities
$ 557
$ 557
﻿ Pension benefit liabilities
6,869
6,569
﻿ Net amount recognized
$ 7,426
$ 7,126
﻿
﻿
The before-tax amounts recognized in accumulated other comprehensive loss consists of:
﻿
﻿
﻿
August 31,
﻿ ($ in thousands)
2016
2015
﻿ Net actuarial loss
$ (4,429)
$ (4,063)
﻿
﻿
For the years ended August 31, 2016 and 2015 , the Company assumed a discount rate of 3.30 percent and 4.10 percent, respectively, for the determination of the liability. The assumptions used to determine benefit obligations and costs are selected based on current and expected market conditions. The discount rate is based on a hypothetical portfolio of long-term corporate bonds with cash flows approximating the timing of expected benefit payments.
For the years ended August 31, 2016 , 2015, and 2014 , the Company assumed a discount rate of 4.10 percent, 4.00 percent, and 4.75 percent, respectively, for the determination of the net periodic benefit cost. The components of the net periodic benefit cost for the supplemental retirement plan are as follows:
﻿
﻿
﻿
For the years ended August 31,
﻿ ($ in thousands)
2016
2015
2014
﻿ Interest cost
$ 281
$ 275
$ 314
﻿ Net amortization and deferral
209
209
181
﻿ Total
$ 490
$ 484
$ 495
﻿
﻿
The estimated actuarial loss for the supplemental retirement plan that will be amortized, on a pre-tax basis, from accumulated other comprehensive loss into net periodic benefit cost during fiscal 2017 will be $0.2 million.
The Company’s future annual contributions to the supplemental retirement plan will be equal to expected net benefit payments since the plan is unfunded. The following net benefit payments are expected to be paid:
﻿
﻿
﻿
﻿ Fiscal years
$ in thousands
﻿ 2017
$ 557
﻿ 2018
540
﻿ 2019
534
﻿ 2020
527
﻿ 2021
519
﻿ Thereafter
4,749
﻿
$ 7,426
﻿
﻿ </t>
  </si>
  <si>
    <t>Warranties</t>
  </si>
  <si>
    <t>Warranties [Abstract]</t>
  </si>
  <si>
    <t>Note 16 - Warranties
Product Warranties
The Company generally warrants its products against certain manufacturing and other defects. These product warranties are provided for specific periods and/or usage of the product. The accrued product warranty costs are for a combination of specifically identified items and other incurred, but not identified, items based primarily on historical experience of actual warranty claims. This reserve is classified within other current liabilities.
The following tables provide the changes in the Company’s product warranties:
﻿
﻿
For the years ended August 31,
﻿ ($ in thousands)
2016
2015
﻿ Product warranty accrual balance, beginning of period
$ 7,271
$ 9,331
﻿ Liabilities accrued for warranties during the period
5,912
4,223
﻿ Warranty claims paid during the period
(5,244)
(4,856)
﻿ Changes in estimates
(496)
(1,427)
﻿ Product warranty accrual balance, end of period
$ 7,443
$ 7,271
﻿
﻿
Warranty costs were $5.4 million, $2.8 million, and $ 6.4 million for fiscal 2016 , 2015, and 2014 , respectively.</t>
  </si>
  <si>
    <t>Industry Segment Information</t>
  </si>
  <si>
    <t>Industry Segment Information [Abstract]</t>
  </si>
  <si>
    <t xml:space="preserve">Note 17 – Industry Segment Information
﻿
The Company manages its business activities in two reportable segments: Irrigation and Infrastructure. The accounting policies of the two reportable segments are the same as those described in Note 1, Description of Business and Significant Accounting Policies. The Company evaluates the performance of its reportable segments based on segment sales, gross profit, and operating income, with operating income for segment purposes excluding unallocated corporate general and administrative expenses, interest income, interest expense, other income and expenses, and income taxes. Operating income for segment purposes does include general and administrative expenses, selling expenses, engineering and research expenses and other overhead charges directly attributable to the segment. There are no inter-segment sales.
﻿
Irrigation
This reporting segment includes the manufacture and marketing of center pivot, lateral move, and hose reel irrigation systems as well as various water pumping stations, controls, filtration solutions and M2M technology. The irrigation reporting segment consists of three operating segments that have similar economic characteristics and meet the aggregation criteria, including similar products, production processes, type or class of customer and methods for distribution.
﻿
Infrastructure
This reporting segment includes the manufacture and marketing of moveable barriers, specialty barriers, crash cushions and end terminals, and road marking and road safety equipment; the manufacturing and selling of large diameter steel tubing and railroad signals and structures; and providing outsourced manufacturing and production services. The infrastructure reporting segment consists of one operating segment.
The Company has no single major customer representing 10 percent or more of its total revenues during fiscal 2016 , 2015 , or 2014 .
﻿
Summarized financial information concerning the Company’s reportable segments is shown in the following tables:
﻿
﻿
﻿
﻿
﻿ ($ in thousands)
2016
2015
2014
﻿ Operating revenues:
﻿ Irrigation
$ 421,641
$ 451,205
$ 539,943
﻿ Infrastructure
94,770
108,976
77,990
﻿ Total operating revenues
$ 516,411
$ 560,181
$ 617,933
﻿
﻿ Operating income:
﻿ Irrigation
$ 49,232
$ 52,065
$ 91,697
﻿ Infrastructure
18,535
20,249
3,511
﻿ Segment operating income
67,767
72,314
95,208
﻿
﻿ Unallocated general and administrative expenses
(33,392)
(21,619)
(16,850)
﻿ Interest and other income (expense), net
(5,087)
(3,944)
297
﻿ Earnings before income taxes
$ 29,288
$ 46,751
$ 78,655
﻿
﻿ Total capital expenditures:
﻿ Irrigation
$ 8,375
$ 12,406
$ 14,778
﻿ Infrastructure
2,977
2,671
2,181
﻿ Corporate
144
167
756
﻿
$ 11,496
$ 15,244
$ 17,715
﻿
﻿ Total depreciation and amortization:
﻿ Irrigation
$ 11,774
$ 11,000
$ 9,125
﻿ Infrastructure
4,648
4,966
5,299
﻿ Corporate
459
446
369
﻿
$ 16,881
$ 16,412
$ 14,793
﻿
﻿
﻿
﻿ Total assets:
﻿ Irrigation
$ 341,972
$ 328,036
$ 280,031
﻿ Infrastructure
83,531
81,494
96,488
﻿ Corporate
74,061
126,938
150,033
﻿
$ 499,565
$ 536,468
$ 526,551
﻿
﻿
Summarized financial information concerning the Company’s geographical areas is shown in the following tables.
﻿
﻿
﻿
﻿
﻿
For the years ended August 31,
﻿ ($ in thousands)
2016
2015
2014
﻿
Revenues
% of total
Revenues
% of total
Revenues
% of total
﻿ United States
$ 321,554
62
$ 350,290
63
$ 377,652
61
﻿ International
194,857
38
209,891
37
240,281
39
﻿ Total revenues
$ 516,411
100
$ 560,181
100
$ 617,933
100
﻿
﻿
﻿
For the years ended August 31,
﻿ ($ in thousands)
2016
2015
2014
﻿
Long-lived tangible assets
% of total
Long-lived tangible assets
% of total
Long-lived tangible assets
% of total
﻿ United States
$ 58,098
75
$ 61,332
78
$ 55,378
76
﻿ International
19,529
25
17,324
22
17,079
24
﻿ Total long-lived assets
$ 77,627
100
$ 78,656
100
$ 72,457
100
﻿
﻿ </t>
  </si>
  <si>
    <t>Share-Based Compensation</t>
  </si>
  <si>
    <t>Share-Based Compensation [Abstract]</t>
  </si>
  <si>
    <t>Note 18 – Share-Based Compensation
﻿
Share-Based Compensation Program
Share-based compensation is designed to reward employees for their long-term contributions to the Company and provide incentives for them to remain with the Company. The number and frequency of share grants are based on competitive practices, operating results of the Company, and individual performance. As of August 31, 2016, the Company’s share-based compensation plan was the 2015 Long-Term Incentive Plan (the “2015 Plan”). The 2015 Plan was approved by the shareholders of the Company, and became effective on January 26, 2015 , and replaced the Company’s 2010 Long Term Incentive Plan. At August 31, 2016 , the Company had share-based awards outstanding under its 2010 and 2015 Long-Term Incentive Plans.
The 2015 Plan provides for awards of stock options, restricted shares, restricted stock units, stock appreciation rights, performance shares and performance stock units to employees and non-employee directors of the Company. The maximum number of shares as to which stock awards may be granted under the 2015 Plan is 626,968 shares, exclusive of any forfeitures from the 2010 Long Term Incentive Plan. At August 31, 2016 , 555,034 shares of common stock (including forfeitures from prior plans) remained available for issuance under the 2015 Plan. All stock awards will be counted against the 2015 Plan in a 1 to 1 ratio. If options, restricted stock units or performance stock units awarded under the 2010 Plan terminate without being fully vested or exercised, those shares will be available again for grant under the 2015 Plan. The 2015 Plan also limits the total awards that may be made to any individual.
﻿
Share-Based Compensation Information
The following table summarizes share-based compensation expense for fiscal 2016 , 2015, and 2014 :
﻿
﻿
﻿
For the years ended August 31,
﻿ ($ in thousands)
2016
2015
2014
﻿ Share-based compensation expense included in cost of
﻿ operating revenues
$ 207
$ 161
$ 205
﻿
﻿ Research and development
140
121
135
﻿ Sales and marketing
455
523
570
﻿ General and administrative
2,258
2,527
3,297
﻿ Share-based compensation expense included in
﻿ operating expenses
2,853
3,171
4,002
﻿ Total share-based compensation expense
3,060
3,332
4,207
﻿ Tax benefit
(1,138)
(1,240)
(1,594)
﻿ Share-based compensation expense, net of tax
$ 1,922
$ 2,092
$ 2,613
﻿
As of August 31, 2016 , there was $ 4.1 million pre-tax of total unrecognized compensation cost related to non-vested share-based compensation arrangements which is expected to be recognized over a weighted average period of 2.0 years.
﻿
Stock Options – Stock option awards have an exercise price equal to the closing price on the date of grant, expire no later than ten years from the date of grant and vest over a four -year period at 25 percent per year. The fair value of stock option awards is estimated using the Black-Scholes option pricing model. The table below shows the annual weighted average assumptions used for valuation purposes.
﻿
﻿
﻿
﻿
Grant year
﻿
Fiscal 2016
Fiscal 2015
﻿ Risk-free interest rate
1.8%
2.0%
﻿ Dividend yield
1.7%
1.3%
﻿ Expected life (years)
7
7
﻿ Volatility
46.3%
53.6%
﻿ Weighted average grant-date fair value of options granted
$ 27.88
$ 40.66
﻿
﻿
The risk-free rate is based on the U.S. Treasury yield curve in effect at the time of grant; the dividend yield is calculated as the ratio of dividends paid per share of common stock to the stock price on the date of grant; the expected life is based on historical and expected exercise behavior; and volatility is based on the historical volatility of the Company’s stock price over the expected life of the option.
﻿
The following table summarizes information about stock options outstanding as of and for the years ended August 31, 2016 , 2015, and 2014 :
﻿
﻿
Number of stock options
Average exercise price
Average remaining contractual term (years)
Aggregate intrinsic value (thousands)
﻿ Stock options outstanding at August 31, 2014
86,623
$ 63.80
7.3
$ 1,211
﻿ Granted
25,332
$ 83.53
﻿ Exercised
(9,859)
$ 39.99
$ 425
﻿ Forfeited / cancelled
(5,720)
$ 76.91
﻿ Stock options outstanding at August 31, 2015
96,376
$ 70.65
7.3
$ 710
﻿ Granted
39,999
$ 67.68
﻿ Exercised
(4,456)
$ 25.47
$ 181
﻿ Forfeited / cancelled
(4,633)
$ 72.14
﻿ Stock options outstanding at August 31, 2016
127,286
$ 71.24
7.4
$ 521
﻿
﻿ Exercisable at August 31, 2014
30,130
$ 49.55
5.3
$ 851
﻿ Exercisable at August 31, 2015
39,449
$ 61.47
6.1
$ 583
﻿ Exercisable at August 31, 2016
57,250
$ 68.57
6.1
$ 362
﻿
There were 23,164 , 19,178, and 13,793 outstanding stock options that vested during fiscal 2016 , 2015, and 2014 , respectively. Additional information regarding stock option exercises is summarized in the table below.
﻿
﻿
﻿
For the years ended August 31,
﻿ ($ in thousands)
2016
2015
2014
﻿ Intrinsic value of stock options exercised
$ 181
$ 425
$ 853
﻿ Cash received from stock option exercises
$ 113
$ 394
$ 455
﻿ Tax benefit realized from stock option exercises
$ 67
$ 158
$ 317
﻿ Aggregate grant-date fair value of stock options vested
$ 37.70
$ 36.71
$ 34.89
﻿
﻿
Restricted stock units - The restricted stock units have a grant-date fair value equal to the fair market value of the underlying stock on the grant date less present value of expected dividends. The restricted stock units granted to employees vest over a three -year period at approximately 33 percent per year. The restricted stock units granted to non-employee directors generally vest over a nine -month period.
The following table summarizes information about restricted stock units as of and for the years ended August 31, 2016 , 2015, and 2014 :
﻿
﻿
﻿
Number of
restricted
stock units
Weighted average grant-date fair value
﻿ Restricted stock units outstanding at August 31, 2014
59,153
$ 73.04
﻿ Granted
34,291
80.94
﻿ Vested
(32,349)
72.28
﻿ Forfeited / Cancelled
(4,123)
77.55
﻿ Restricted stock units outstanding at August 31, 2015
56,972
$ 78.54
﻿ Granted
48,022
64.36
﻿ Vested
(30,634)
78.68
﻿ Forfeited / Cancelled
(7,306)
70.41
﻿ Restricted stock units outstanding at August 31, 2016
67,054
$ 69.11
﻿
Restricted stock units are generally settled with the issuance of shares with the exception of certain restricted stock units awarded to internationally-based employees that are settled in cash. At August 31, 2016 , 2015 , and 2014 , outstanding restricted stock units included 6,155 , 5,504 , and 5,289 units, respectively, that will be settled in cash. The fair value of restricted stock units that vested during the period was $2.4 million and $2.3 million for each of the years ended August 31, 2016 and 2015 , respectively.
Performance stock units - The performance stock units have a grant-date fair value equal to the fair market value of the underlying stock on the grant date less present value of expected dividends. The performance stock units granted to employees cliff vest after a three -year period and a specified number of shares of common stock will be awarded under the terms of the performance stock units, if performance measures relating to revenue growth and a return on net assets are achieved.
The table below summarizes the status of the Company’s performance stock units as of and for the year ended August 31, 2016 , 2015, and 2014 :
﻿
﻿
Number of performance stock units
Weighted average grant-date fair value
﻿ Performance stock units outstanding at August 31, 2014
40,752
$ 67.81
﻿ Granted
12,328
80.33
﻿ Vested
(15,786)
57.09
﻿ Forfeited / cancelled
(3,438)
76.44
﻿ Performance stock units outstanding at August 31, 2015
33,856
$ 76.50
﻿ Granted
16,466
64.37
﻿ Vested
(7,665)
74.31
﻿ Forfeited / cancelled
(4,509)
72.28
﻿ Performance stock units outstanding at August 31, 2016
38,148
$ 72.20
﻿
In connection with the performance stock units, the performance goals are based upon revenue growth and a return on net assets during the performance period. The awards actually earned will range from zero to two hundred percent of the targeted number of performance stock units and will be paid in shares of common stock. Shares earned will be distributed upon vesting on the first day of November following the end of the three-year performance period. The Company is accruing compensation expense based on the estimated number of shares expected to be issued utilizing the most current information available to the Company at the date of the financial statements. If defined performance goals are not met, no compensation cost will be recognized and any previously recognized compensation expense will be reversed. In fiscal 2016 and fiscal 2015 , performance stock units that vested represented 7,665 and 27,473 , respectively, of actual shares of common stock issued. The fair value of performance stock units that vested during the period was $0.6 million and $1.6 million for the years ended August 31, 2016 and 2015 , respectively.</t>
  </si>
  <si>
    <t>Share Repurchases</t>
  </si>
  <si>
    <t>Share Repurchases [Abstract]</t>
  </si>
  <si>
    <t>Note 19 – Share Repurchases
﻿
On January 3, 2014, the Company announced that its Board of Directors authorized a share repurchase program of up to $150.0 million of common stock through January 2, 2016. On July 22, 2015, the Company announced that its Board of Directors increased its outstanding share repurchase authorization by $100.0 million with no expiration. Under the program, shares may be repurchased in privately negotiated and/or open market transactions as well as under formalized trading plans in accordance with the guidelines specified under Rule 10b5-1 of the Securities Exchange Act of 1934, as amended. During the twelve months ended August 31, 2016 , the Company repurchased 688,790 shares for an aggregate purchase price of $ 48.3 million. During the twelve months ended August 31, 2015 , the Company repurchased 1,198,089 shares of common stock for an aggregate purchase price of $96.9 million. The remaining amount available under the repurchase program was $63.7 million as of August 31, 2016 .</t>
  </si>
  <si>
    <t>Quarterly Results Of Operations</t>
  </si>
  <si>
    <t>Quarterly Results Of Operations [Abstract]</t>
  </si>
  <si>
    <t>Note 20 – Quarterly Results of Operations (Unaudited)
﻿
﻿
﻿
First
Second
Third
Fourth
﻿ ($ in thousands, except per share amounts)
Quarter
Quarter (1)
Quarter
Quarter (2)
﻿ Year ended August 31, 2016
﻿ Operating revenues
$ 121,622
$ 120,573
$ 141,319
$ 132,897
﻿ Cost of operating revenues
$ 87,208
$ 88,128
$ 99,511
$ 92,951
﻿ Earnings (loss) before income taxes
$ 10,396
$ (6,193)
$ 14,065
$ 11,020
﻿ Net earnings (loss)
$ 6,944
$ (4,129)
$ 9,644
$ 7,808
﻿ Diluted net earnings (loss) per share
$ 0.62
$ (0.37)
$ 0.90
$ 0.73
﻿
﻿ Year ended August 31, 2015
﻿ Operating revenues
$ 134,845
$ 141,089
$ 160,707
$ 123,540
﻿ Cost of operating revenues
$ 97,931
$ 101,533
$ 114,321
$ 90,075
﻿ Earnings before income taxes
$ 11,661
$ 14,138
$ 20,423
$ 529
﻿ Net earnings (loss)
$ 7,568
$ 8,995
$ 12,927
$ (3,181)
﻿ Diluted net earnings (loss) per share
$ 0.62
$ 0.75
$ 1.10
$ (0.28)
﻿
﻿ (1) The second quarter 2016 results were affected by an environmental charge reducing net earnings by $8.5 million.
﻿ (2) The fourth quarter 2015 results were affected by a bad debt reserve of $5.0 million on accounts receivable and a reserve of $2.9 million against foreign deferred income tax assets.
﻿</t>
  </si>
  <si>
    <t>Valuation And Qualifying Accounts</t>
  </si>
  <si>
    <t>Valuation And Qualifying Accounts [Abstract]</t>
  </si>
  <si>
    <t xml:space="preserve">﻿
﻿ (a)(2) Exhibit
﻿ Lindsay Corporation and Subsidiaries
﻿ VALUATION AND QUALIFYING ACCOUNTS
﻿ Years ended August 31, 2016, 2015, and 2014
﻿
﻿
Additions
﻿ (in thousands)
Balance at beginning of period
Charges to costs and expenses
Charged to other accounts
Deductions
Balance at end of period
﻿ Year ended August 31, 2016:
﻿ Deducted in the balance sheet from the
﻿ assets to which they apply:
﻿ Allowance for doubtful accounts (1 )
$ 9,706
$ 800
$
—
$ 2,194
$ 8,312
﻿ Allowance for inventory obsolescence (2)
4,405
1,262
(30)
980
4,656
﻿ Deferred tax asset valuation allowance (3)
2,949
—
—
124
2,825
﻿ Year ended August 31, 2015:
﻿ Deducted in the balance sheet from the
﻿ assets to which they apply:
﻿ Allowance for doubtful accounts (1)
$ 4,857
$ 5,840
$
—
$ 991
$ 9,706
﻿ Allowance for inventory obsolescence (2)
2,858
3,302
(147)
1,608
4,405
﻿ Deferred tax asset valuation allowance (3)
—
2,949
—
—
2,949
﻿ Year ended August 31, 2014:
﻿ Deducted in the balance sheet from the
﻿ assets to which they apply:
﻿ Allowance for doubtful accounts (1)
$ 2,853
$ 2,225
$
—
$ 221
$ 4,857
﻿ Allowance for inventory obsolescence (2)
3,089
698
11
940
2,858
﻿ Deferred tax asset valuation allowance (3)
—
—
—
—
—
﻿
﻿ (1) Deductions consist of uncollectible items written off, less recoveries of items previously written off.
﻿ (2 ) Deductions consist of obsolete items sold or scrapped.
﻿ (3) Deductions consist of foreign exchange rate fluctuations.
﻿ </t>
  </si>
  <si>
    <t>Description Of Business And Significant Accounting Policies (Policy)</t>
  </si>
  <si>
    <t>Irrigation Segment</t>
  </si>
  <si>
    <t xml:space="preserve">Irrigation Segment – The Company’s irrigation segment includes the manufacture and marketing of center pivot, lateral move, and hose reel irrigation systems which are used principally in the agricultural industry to increase or stabilize crop production while conserving water, energy and labor . The irrigation segment also manufactures and markets repair and replacement parts for its irrigation systems and controls. In addition, the irrigation segment also designs and manufactures water pumping stations and controls for the agriculture, golf, landscape and municipal markets and filtration solutions for groundwater, agriculture, industrial and heat transfer markets. The Company continues to strengthen irrigation product offerings through innovative technology such as Global Positioning System (“GPS”) positioning and guidance, variable rate irrigation, wireless irrigation management, machine-to-machine (“M2M”) communication technology solutions and smartphone applications. The Company’s domestic irrigation manufacturing facilities are located in Lindsay, Nebraska; Hartland, Wisconsin; Olathe, Kansas and Fresno, California. Internationally, the Company has production operations in Brazil, France, China, Turkey and South Africa as well as distribution and sales operations in the Netherlands, Australia and New Zealand. The Company also exports equipment from the U.S. to other international markets. </t>
  </si>
  <si>
    <t>Infrastructure Segment</t>
  </si>
  <si>
    <t xml:space="preserve">Infrastructure Segment – The Company’s infrastructure segment includes the manufacture and marketing of moveable barriers, specialty barriers, crash cushions and end terminals, road marking and road safety equipment, large diameter steel tubing, and railroad signals and structures. The infrastructure segment also provides outsourced manufacturing and production services. The principal infrastructure manufacturing facilities are located in Rio Vista, California; Milan, Italy; and Omaha, Nebraska. </t>
  </si>
  <si>
    <t>Principles Of Consolidation</t>
  </si>
  <si>
    <t xml:space="preserve">Principles of Consolidation
The consolidated financial statements include the accounts of the Company and its subsidiaries. All intercompany balances and transactions are eliminated in consolidation. </t>
  </si>
  <si>
    <t>Reclassifications</t>
  </si>
  <si>
    <t xml:space="preserve">Reclassifications
Certain reclassifications have been made to prior financial statements to conform to the current-year presentation.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s basic criteria necessary for revenue recognition are: 1) evidence of a sales arrangement exists, 2) delivery of goods has occurred, 3) the sales price to the buyer is fixed or determinable, and 4) collectability is reasonably assured. The Company recognizes revenue when these criteria have been met and when title and risk of loss transfers to the customer. The Company generally has no post-delivery obligations to its independent dealers other than standard warranties. Revenues and gross profits on intercompany sales are eliminated in consolidation. Revenues from the sale of the Company’s products are recognized based on the delivery terms in the sales contract. If an arrangement involves multiple deliverables, revenues from the arrangement are allocated to the separate units of accounting based on their relative selling price.
﻿
The Company offers a subscription-based service for wireless management and recognizes subscription revenue on a straight-line basis over the contract term. The Company leases certain infrastructure property held for lease to customers such as moveable concrete barriers and Road Zipper Systems TM . Revenues for the lease of infrastructure property held for lease are recognized on a straight-line basis over the lease term.
The costs related to revenues are recognized in the same period in which the specific revenues are recorded. Shipping and handling fees billed to customers are reported in revenue. Shipping and handling costs incurred by the Company are included in cost of sales. Customer rebates, cash discounts and other sales incentives are recorded as a reduction of revenues at the time of the original sale. Estimates used in the recognition of operating revenues and cost of operating revenues include, but are not limited to, estimates for product warranties, product rebates, cash discounts and fair value of separate units of accounting on multiple deliverables. </t>
  </si>
  <si>
    <t xml:space="preserve">Share-Based Compensation
The Company recognizes compensation expense for all share-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units or performance stock units from new stock issuances.
The value of the portion of the award that is ultimately expected to vest is recognized as expense in the Company’s Consolidated Statement of Operations over the periods during which the employee or director is required to perform a service in exchange for the award.
﻿
The Company uses the Black-Scholes option-pricing model (“Black-Scholes model”) as its valuation method for stock option awards. Under the Black-Scholes model, the fair value of stock option awards on the date of grant is estimated using an option-pricing model that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Restricted stock, restricted stock units, performance shares and performance stock units issued under the 2015 Long-Term Incentive Plan will have a grant-date fair value equal to the fair market value of the underlying stock on the grant date less present value of expected dividends. </t>
  </si>
  <si>
    <t>Warranty Costs</t>
  </si>
  <si>
    <t xml:space="preserve">Warranty Costs
The Company’s provision for product warranty reflects management’s best estimate of probable liability under its product warranties. At the time a sale is recognized, the company records the estimated future warranty costs. The Company generally determines its total future warranty liability by applying historical claims rate experience to the amount of equipment that has been sold and is still within the warranty period. In addition, the Company records provisions for known warranty claims. This provision is periodically adjusted to reflect actual experience. </t>
  </si>
  <si>
    <t>Cash And Cash Equivalents</t>
  </si>
  <si>
    <t xml:space="preserve">﻿
Cash and Cash Equivalents
Cash equivalents consist of highly liquid investments with original maturities of three months or less. </t>
  </si>
  <si>
    <t>Receivables And Allowances</t>
  </si>
  <si>
    <t xml:space="preserve">Receivables and Allowances
Trade receivables are reported on the balance sheet net of any doubtful accounts. Losses are recognized when it is probable that an asset has been impaired and the amount of the loss can be reasonably estimated. In estimating probable losses, the Company reviews specific accounts that are significant and past due, in bankruptcy or otherwise identified as at risk for potential credit loss. Collectability of these specific accounts are assessed based on facts and circumstances of that customer, and an allowance for credit losses is established based on the probability of default. In assessing the likelihood of collection of receivable, the Company considers (for example) the Company’s history of collections, the current status of discussions and repayment plans, collateral received, and other evidence and information regarding collection or default risk that is available in the market place. The allowance for credit losses attributable to the remaining accounts is established using probabilities of default and an estimate of associated losses based upon the aging of receivable balances, collection experience, economic condition and credit risk quality.
﻿
As the Company’s international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all doubtful accounts related to outstanding receivables decreased to $ 8.3 million at August 31, 2016 from $ 9.7 million at August 31, 2015 . The Company’s evaluation of the adequacy of the allowance for credit losses is based on facts and circumstances available to the Company at the date the consolidated financial statements are issued and considers any significant changes in circumstances occurring through the date that the financial statements are issued. </t>
  </si>
  <si>
    <t xml:space="preserve">Inventories
Inventories are stated at the lower of cost or market. Cost is determined by the last ‑in, first ‑out (“LIFO”) method, the first-in, first-out (“FIFO”) method, or the weighted average cost method for inventory depending on the operations at each specific location . At all locations, the Company reserves for obsolete, slow moving, and excess inventory by estimating the net realizable value based on the potential future use of such inventory.
﻿ </t>
  </si>
  <si>
    <t>Property, Plant, and Equipment
Property, plant, equipment, and capitalized assets held for lease are stated at cost. The Company capitalizes major expenditures and charges to operating expenses the cost of current maintenance and repairs. Provisions for depreciation and amortization have been computed principally on the straight-line method for property, plant, and equipment. Rates used for depreciation are based principally on the following expected lives: buildings ‑ ‑ 15 to 30 years; equipment ‑ ‑ 3 to 7 years; leased barrier transfer machines -- 8 to 10 years; leased barriers -- 12 years; other ‑ ‑ 2 to 20 years and leasehold improvements – shorter of the economic life or term of the lease. All of the Company’s long ‑lived asset groups are reviewed for impairment whenever events or changes in circumstances indicate that the carrying amount may not be recoverable. If the sum of the expected future cash flows is less than the carrying amount of the asset group, an impairment loss is recognized based upon the difference between the fair value of the asset and its carrying value. No impairments were recorded during the fiscal years ended August 31, 2016 , 2015 , and 2014 . The cost and accumulated depreciation relating to assets retired or otherwise disposed of are eliminated from the respective accounts at the time of disposition. The resulting gain or loss is included in operating income in the consolidated statements of operations.</t>
  </si>
  <si>
    <t>Valuation Of Goodwill And Identifiable Intangible Assets</t>
  </si>
  <si>
    <t>Valuation of Goodwill and Identifiable Intangible Assets
Goodwill represents the excess of the purchase price over the fair value of net assets acquired in a business combination. Acquired intangible assets are recognized separately from goodwill. Goodwill and intangible assets with indefinite useful lives are tested for impairment at least annually at August 31 and whenever triggering events or changes in circumstances indicate its carrying value may not be recoverable. Assessment of the potential impairment of goodwill and identifiable intangible assets is an integral part of the Company’s normal ongoing review of operations. Testing for potential impairment of these assets is significantly dependent on numerous assumptions and reflects management’s best estimates at a particular point in time. The dynamic economic environments in which the Company’s businesses operate and key economic and business assumptions related to projected selling prices, market growth, inflation rates and operating expense ratio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in which such impairments are recognized.
In testing goodwill for impairment, the Company has the option to first assess qualitative factors to determine whether the existence of events or circumstances leads to a determination that it is more likely than not (more than 50 percent) that the estimated fair value of a reporting unit is less than its carrying amount. A significant amount of judgment is involved in determining if an indicator of impairment has occurred. Such indicators include deterioration in general economic conditions, adverse changes in the markets in which an entity operates, increases in input costs that have negative effects on earnings and cash flows, or a trend of negative or declining cash flows over multiple periods, among others. If the Company elects to perform a qualitative assessment and determines that an impairment is more likely than not, the Company is then required to perform a quantitative impairment test, otherwise no further analysis is required. The Company also may elect not to perform the qualitative assessment and, instead, proceed directly to the quantitative impairment test. In fiscal 2016 , in conjunction with the Company’s annual review for impairment, the Company performed a qualitative analysis of goodwill for each of the Company’s reporting units, which are the same as its operating segments, and did not identify any potential impairment.
In assessing other intangible assets not subject to amortization for impairment, the Company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intangible assets for impairment. However, if the Company concludes otherwise or elects not to perform the qualitative assessment, the Company is then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In fiscal 2016 , the Company performed a qualitative analysis of other intangible assets not subject to amortization and concluded there were no indicators of impairment.</t>
  </si>
  <si>
    <t xml:space="preserve">Income Taxes
Income taxes are accounted for utilizing the asset and liability method. Deferred tax assets and liabilities are recognized for the estimated future tax consequences attributable to differences between the financial statement carrying value of existing assets and liabilities and their respective tax bases . These expected future tax consequences are measured based on currently enacted tax rates. The effect of tax rate changes on deferred tax assets and liabilities is recognized in income during the period that includes the enactment date. In assessing the ability to realize deferred tax assets, management considers whether it is more likely than not that some portion or all of the deferred tax asset will not be realized. The Company’s evaluation of the adequacy of any potential allowance is based on facts and circumstances available to the Company at the date the consolidated financial statements are issued and considers any significant changes in circumstances occurring through the date that the financial statements are issued. </t>
  </si>
  <si>
    <t xml:space="preserve">﻿
Net Earnings per Share
Basic net earnings per share is computed using the weighted average number of common shares outstanding during the period. Diluted net earnings per share is computed using the weighted average number of common shares outstanding plus dilutive potential common shares outstanding during the period.
Employee stock options, non-vested shares and similar equity instruments granted by the Company are treated as potential common share equivalents outstanding in computing diluted net earnings per share. The Company’s diluted common shares outstanding reported in each period includes the dilutive effect of restricted stock units, in-the-money options, and performance stock units for which threshold performance conditions have been satisfied and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excess tax benefits that would be recorded in additional paid-in-capital when exercised are assumed to be used to repurchase shares. </t>
  </si>
  <si>
    <t>Derivative Instruments And Hedging Activities</t>
  </si>
  <si>
    <t xml:space="preserve">Derivative Instruments and Hedging Activities
The Company uses certain financial derivatives to mitigate its exposure to volatility in interest rates and foreign currency exchange rates. All derivative instruments are recorded on the balance sheet at their respective fair values. The Company uses these derivative instruments only to hedge exposures in the ordinary course of business and does not invest in derivative instruments for speculative purposes. On the date a derivative contract is entered into, the Company may elect to designate the derivative as a fair value hedge, a cash flow hedge, or the hedge of a net investment in a foreign operation.
The Company also formally assesses, both at the hedge’s inception and on an ongoing basis, whether the derivative that is used in the hedging transaction is effective. For those instruments that are designated as a cash flow hedge and meet certain documentary and analytical requirements to qualify for hedge accounting treatment, changes in the fair value for the effective portion are reported in other comprehensive income (“OCI”), net of related income tax effects, and are reclassified to the income statement when the effects of the item being hedged are recognized in the income statement. Changes in fair value of derivative instruments that qualify as hedges of a net investment in foreign operations are recorded as a component of accumulated currency translation adjustment in accumulated other comprehensive income (“AOCI”), net of related income tax effects. Changes in the fair value of undesignated hedges are recognized currently in earnings. All changes in derivative fair values due to ineffectiveness are recognized currently in income.
The Company discontinues hedge accounting prospectively when it is determined that the derivative is no longer effective in offsetting changes in the cash flows of the hedged item, the derivative expires or is sold, terminated, or exercised, or management determines that designation of the derivative as a hedging instrument is no longer appropriate. In situations in which the Company does not elect hedge accounting or hedge accounting is discontinued and the derivative is retained, the Company carries or continues to carry the derivative at its fair value on the balance sheet and recognizes any subsequent changes in its fair value through earnings. The Company manages market and credit risks associated with its derivative instruments by establishing and monitoring limits as to the types and degree of risk that may be undertaken, and by entering into transactions with high-quality counterparties. As of August 31, 2016 , the Company’s derivative counterparty had investment grade credit ratings. </t>
  </si>
  <si>
    <t xml:space="preserve">.
﻿
Fair Value Measurements
The Company’s disclosure of the fair value of assets and liabilities is based on a three-level hierarchy for fair value measurements based upon the transparency of inputs to the valuation of an asset or liability as of the measurement date. In 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
Level 1 – inputs to valuation techniques are quoted prices in active markets for identical assets or liabilities
﻿
·
Level 2 – inputs to the valuation techniques are other than quoted prices but are observable for the assets or liabilities, either directly or indirectly
﻿
·
Level 3 – inputs to the valuation techniques are unobservable for the assets or liabilities
﻿ </t>
  </si>
  <si>
    <t>Treasury Stock</t>
  </si>
  <si>
    <t xml:space="preserve">Treasury Stock
When the Company repurchases its outstanding stock, it records the repurchased shares at cost as a reduction to shareholders’ equity. The weighted average cost method is utilized for share re-issuances. The difference between the cost and the re-issuance price is charged or credited to a “capital in excess of stated value – treasury stock” account to the extent that there is a sufficient balance to absorb the charge. If the treasury stock is sold for an amount less than its cost and there is not a sufficient balance in the capital in excess of stated value – treasury stock account, the excess is charged to retained earnings. </t>
  </si>
  <si>
    <t>Contingencies</t>
  </si>
  <si>
    <t xml:space="preserve">Contingencies
The Company’s accounting for contingencies covers a variety of business activities including contingencies for legal exposures and environmental exposures. The Company accrues these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 </t>
  </si>
  <si>
    <t>Environmental Remediation Liabilities</t>
  </si>
  <si>
    <t xml:space="preserve">Environmental Remediation Liabilities
Environmental remediation liabilities include costs directly associated with site investigation and clean up, such as materials, external contractor costs and incremental internal costs directly related to the remedy. The Company accrues the anticipated cost of environmental remediation when the obligation is probable and can be reasonably estimated. Estimates used to record environmental remediation liabilities are based on the Company’s best estimate of probable future costs based on site-specific facts and circumstances. Estimates of the cost for the likely remedy are developed using internal resources or by third-party environmental engineers or other service providers. The Company records the undiscounted environmental remediation liabilities that represent the points in the range of estimates that are most probable or the minimum amount when no amount within the range is a better estimate than any other amount. </t>
  </si>
  <si>
    <t>Translation Of Foreign Currency</t>
  </si>
  <si>
    <t xml:space="preserve">Translation of Foreign Currency
The Company’s portion of the assets and liabilities related to foreign investments are translated into U.S. dollars at the exchange rates in effect at the balance sheet date. Revenue and expenses are translated at the average rates of exchange prevailing during the year. Unrealized gains or losses are reflected within common shareholders’ equity as accumulated other comprehensive income or loss. </t>
  </si>
  <si>
    <t>Acquisitions (Tables)</t>
  </si>
  <si>
    <t>Schedule Of Estimated Fair Value Of The Assets Acquired And Liabilities Assumed In Business Acquisition</t>
  </si>
  <si>
    <t xml:space="preserve">﻿
﻿ ($ in thousands)
Amount
﻿ Cash and cash equivalents
$ 3,401
﻿ Receivables
2,006
﻿ Inventories
8,467
﻿ Other current assets
1,527
﻿ Property and equipment
6,457
﻿ Intangible assets
24,490
﻿ Goodwill
39,986
﻿ Other long-term assets
41
﻿ Accounts payable and accrued liabilities
(2,862)
﻿ Current and long-term debt
(2,478)
﻿ Other long-term liabilities
(10,458)
﻿ Total cash consideration
70,577
﻿ Less cash acquired
(3,401)
﻿ Total cash consideration, net of cash acquired
67,176
﻿ Add current and long-term debt assumed
2,478
﻿ Total purchase price
$ 69,654
﻿
﻿ </t>
  </si>
  <si>
    <t>Finite-Lived And Indefinite-Lived Intangible Assets Acquired In Business Acquisition</t>
  </si>
  <si>
    <t xml:space="preserve">﻿
﻿ ($ in thousands)
Weighted average useful life in years
Fair value of identifiable asset
﻿ Intangible assets:
﻿ Customer relationships
10.9
$ 11,820
﻿ Tradenames
N/A
7,430
﻿ Developed technology (proprietary)
14.7
4,420
﻿ Non-compete agreements
4.5
430
﻿ Backlog
0.4
390
﻿ Total intangible assets
11.5
$ 24,490
﻿
﻿ </t>
  </si>
  <si>
    <t>Net Earnings Per Share (Tables)</t>
  </si>
  <si>
    <t>Schedule Of Computation Of Basic And Diluted Net Earnings Per Share</t>
  </si>
  <si>
    <t xml:space="preserve">﻿
﻿
For the years ended August 31,
﻿ ($ and shares in thousands, except per share amounts)
2016
2015
2014
﻿ Numerator:
﻿ Net earnings
$ 20,267
$ 26,309
$ 51,512
﻿
﻿ Denominator:
﻿ Weighted average shares outstanding
10,906
11,818
12,832
﻿ Diluted effect of stock equivalents
24
37
50
﻿ Weighted average shares outstanding assuming dilution
10,930
11,855
12,882
﻿
﻿ Basic net earnings per share
$ 1.86
$ 2.23
$ 4.01
﻿ Diluted net earnings per share
$ 1.85
$ 2.22
$ 4.00
﻿ </t>
  </si>
  <si>
    <t>Schedule Of Antidilutive Securities Excluded From Computation Of Earnings Per Share</t>
  </si>
  <si>
    <t xml:space="preserve">﻿
﻿
For the years ended August 31,
﻿ (Units and options in thousands)
2016
2015
2014
﻿ Restricted stock units
5
3
3
﻿ Stock options
89
50
44
﻿
﻿ </t>
  </si>
  <si>
    <t>Accumulated Other Comprehensive Loss (Tables)</t>
  </si>
  <si>
    <t>Schedule Of Accumulated Other Comprehensive Loss</t>
  </si>
  <si>
    <t xml:space="preserve">﻿
﻿
August 31,
﻿ ($ in thousands)
2016
2015
﻿ Accumulated other comprehensive loss:
﻿ Defined benefit pension plan, net of tax benefit of $1,648 and $1,540
$ (2,781)
$ (2,523)
﻿ Foreign currency translation, net of hedging activities, net of tax expense
of $3,287 and $3,154
(11,391)
(12,785)
﻿ Total accumulated other comprehensive loss
$ (14,172)
$ (15,308)
﻿
﻿ </t>
  </si>
  <si>
    <t>Roll Forward Of Balances In Accumulated Other Comprehensive Income (Loss)</t>
  </si>
  <si>
    <t xml:space="preserve">﻿
﻿
Defined
Foreign
Accumulated
﻿
benefit
currency
other
﻿
pension plan
translation
comprehensive
﻿ ($ in thousands)
adjustment
adjustment
loss
﻿ Balance at August 31, 2014
$ (2,497)
$ 296
$ (2,201)
﻿ Current-period change
(26)
(13,081)
(13,107)
﻿ Balance at August 31, 2015
(2,523)
(12,785)
(15,308)
﻿ Current-period change
(258)
1,394
1,136
﻿ Balance at August 31, 2016
$ (2,781)
$ (11,391)
$ (14,172)
﻿ </t>
  </si>
  <si>
    <t>Income Taxes (Tables)</t>
  </si>
  <si>
    <t>Schedule Of Earnings Before Income Taxes</t>
  </si>
  <si>
    <t xml:space="preserve">﻿
﻿
For the years ended August 31,
﻿ ($ in thousands)
2016
2015
2014
﻿ United States
$ 17,805
$ 49,668
$ 70,066
﻿ Foreign
11,483
(2,917)
8,589
﻿
$ 29,288
$ 46,751
$ 78,655
﻿
﻿ </t>
  </si>
  <si>
    <t>Schedule Of Significant Components Of Income Tax Provision</t>
  </si>
  <si>
    <t xml:space="preserve">﻿
﻿
For the years ended August 31,
﻿ ($ in thousands)
2016
2015
2014
﻿ Current:
﻿ Federal
$ 10,570
$ 15,908
$ 29,015
﻿ State
976
1,426
2,176
﻿ Foreign
3,230
2,830
4,147
﻿ Total current
14,776
20,164
35,338
﻿ Deferred:
﻿ Federal
(5,456)
(406)
(6,936)
﻿ State
(268)
45
(346)
﻿ Foreign
(31)
639
(913)
﻿ Total deferred
(5,755)
278
(8,195)
﻿ Total income tax provision
$ 9,021
$ 20,442
$ 27,143
﻿
﻿ </t>
  </si>
  <si>
    <t>Schedule of Effective Income Tax Rate Reconciliation</t>
  </si>
  <si>
    <t xml:space="preserve">﻿
﻿
For the years ended August 31,
﻿ ($ in thousands)
2016
2015
2014
﻿
Amount
%
Amount
%
Amount
%
﻿ U.S. statutory rate
$ 10,251
35.0
$ 16,363
35.0
$ 27,529
35.0
﻿ State and local taxes, net of federal tax benefit
350
1.2
911
1.9
1,067
1.4
﻿ Foreign tax rate differences
(377)
(1.3)
1,311
2.8
(116)
(0.1)
﻿ Domestic production activities deduction
(960)
(3.3)
(1,548)
(3.3)
(2,170)
(2.8)
﻿ Deferred tax asset valuation allowance
—
—
2,949
6.3
—
—
﻿ Other
(243)
(0.8)
456
1.0
833
1.0
﻿ Effective rate
$ 9,021
30.8
$ 20,442
43.7
$ 27,143
34.5
﻿
﻿
﻿
﻿ </t>
  </si>
  <si>
    <t>Schedule of Deferred Tax Assets and Liabilities</t>
  </si>
  <si>
    <t xml:space="preserve">﻿
﻿
August 31,
﻿ ($ in thousands)
2016
2015
﻿ Deferred tax assets:
﻿ Deferred revenue
$ 1,501
$ 1,411
﻿ Net operating loss carry forwards
1,174
1,703
﻿ Defined benefit pension plan
2,917
2,754
﻿ Share-based compensation
1,839
1,814
﻿ State tax credits
—
87
﻿ Inventory
1,758
1,883
﻿ Warranty
2,708
2,672
﻿ Vacation
356
181
﻿ Accrued expenses and allowances
16,289
12,135
﻿ Other
378
527
﻿ Gross deferred tax assets
28,920
25,167
﻿ Valuation allowance
(2,825)
(2,949)
﻿ Net deferred tax assets
$ 26,095
$ 22,218
﻿
﻿ Deferred tax liabilities:
﻿ Intangible assets
(16,426)
(17,514)
﻿ Property, plant, and equipment
(6,605)
(6,687)
﻿ Inventory
(63)
(83)
﻿ Total deferred tax liabilities
(23,094)
(24,284)
﻿
﻿ Net deferred tax assets (liabilities)
$ 3,001
$ (2,066)
﻿
﻿ </t>
  </si>
  <si>
    <t>Schedule of Unrecognized Tax Benefits Roll Forward</t>
  </si>
  <si>
    <t xml:space="preserve">﻿
﻿
August 31,
﻿ ($ in thousands)
2016
2015
﻿ Unrecognized tax benefits at September 1
$ 3,836
$ 3,611
﻿ Increases for positions taken in current year
33
57
﻿ Increases for positions taken in prior years
153
547
﻿ Reduction resulting from lapse of applicable statute of limitations
(299)
(122)
﻿ Decreases for positions taken in prior years
—
(257)
﻿ Decreases for settlements with tax authorities
(2,463)
—
﻿ Unrecognized tax benefits at August 31
$ 1,260
$ 3,836
﻿
﻿ </t>
  </si>
  <si>
    <t>Inventories (Tables)</t>
  </si>
  <si>
    <t>Schedule Of Inventories</t>
  </si>
  <si>
    <t xml:space="preserve">﻿
﻿
August 31,
﻿ ($ in thousands)
2016
2015
﻿ Raw materials and supplies
$ 26,599
$ 29,427
﻿ Work in process
5,742
7,318
﻿ Finished goods and purchased parts
47,805
44,269
﻿ Total inventory value before LIFO adjustment
80,146
81,014
﻿ Less adjustment to LIFO value
(5,396)
(6,084)
﻿ Inventories, net
$ 74,750
$ 74,930
﻿
﻿ </t>
  </si>
  <si>
    <t>Property, Plant And Equipment (Tables)</t>
  </si>
  <si>
    <t>Schedule Of Property, Plant And Equipment</t>
  </si>
  <si>
    <t xml:space="preserve">﻿
﻿
August 31,
﻿ ($ in thousands)
2016
2015
﻿ Operating property, plant, and equipment:
﻿ Land
$ 4,817
$ 4,721
﻿ Buildings
48,417
44,032
﻿ Machinery and equipment
73,185
70,605
﻿ Furniture and fixtures
24,787
29,649
﻿ Construction in progress
8,316
9,135
﻿ Total operating property, plant, and equipment
159,522
158,142
﻿ Accumulated depreciation
(90,210)
(88,750)
﻿ Total operating property, plant, and equipment, net
$ 69,312
$ 69,392
﻿
﻿ Property held for lease:
﻿ Machines
6,868
5,769
﻿ Barriers
16,306
17,687
﻿ Total property held for lease
$ 23,174
$ 23,456
﻿ Accumulated depreciation
(14,859)
(14,192)
﻿ Total property held for lease, net
$ 8,315
$ 9,264
﻿ Property, plant, and equipment, net
$ 77,627
$ 78,656
﻿
﻿ </t>
  </si>
  <si>
    <t>Goodwill And Other Intangible Assets (Tables)</t>
  </si>
  <si>
    <t>Carrying Amount In Goodwill By Segment</t>
  </si>
  <si>
    <t xml:space="preserve">﻿
﻿ ($ in thousands)
Irrigation
Infrastructure
Total
﻿ Balance as of August 31, 2014
$ 20,293
$ 16,728
$ 37,021
﻿ Acquisition of Elecsys
39,986
—
39,986
﻿ Acquisition of SPF
893
—
893
﻿ Foreign currency translation
(267)
(832)
(1,099)
﻿ Balance as of August 31, 2015
$ 60,905
$ 15,896
$ 76,801
﻿ Foreign currency translation
37
(35)
2
﻿ Balance as of August 31, 2016
$ 60,942
$ 15,861
$ 76,803
﻿
﻿ </t>
  </si>
  <si>
    <t>Schedule Of Intangible Assets Finite and Infinite Excluding Goodwill</t>
  </si>
  <si>
    <t xml:space="preserve">﻿
﻿
August 31,
﻿
2016
2015
﻿
Weighted
Gross
Weighted
Gross
﻿
average
carrying
Accumulated
average
carrying
Accumulated
﻿ ($ in thousands)
years
amount
amortization
years
amount
amortization
﻿ Amortizable intangible assets:
﻿ Patents and developed technology
6.1
$ 33,732
$ (18,893)
7.3
$ 33,741
$ (16,473)
﻿ Customer relationships
6.0
19,952
(8,747)
8.0
19,958
(6,884)
﻿ Non-compete agreements
2.2
2,350
(1,450)
5.8
2,343
(1,044)
﻿ Other
9.5
239
(97)
0.3
1,010
(852)
﻿ Unamortizable intangible assets:
﻿ Tradenames
N/A
20,114
—
N/A
20,121
—
﻿ Total
5.7
$ 76,387
$ (29,187)
6.7
$ 77,173
$ (25,253)
﻿
﻿ </t>
  </si>
  <si>
    <t>Schedule Of Future Estimated Amortization Of Intangible Assets</t>
  </si>
  <si>
    <t xml:space="preserve">﻿
﻿ Fiscal years
$ in thousands
﻿ 2017
$ 4,450
﻿ 2018
4,200
﻿ 2019
3,549
﻿ 2020
3,142
﻿ 2021
2,421
﻿ Thereafter
9,324
﻿
$ 27,086
﻿
﻿ </t>
  </si>
  <si>
    <t>Other Current Liabilities (Tables)</t>
  </si>
  <si>
    <t>Schedule Of Other Liabilities Current</t>
  </si>
  <si>
    <t xml:space="preserve">﻿
﻿
August 31,
﻿ ($ in thousands)
2016
2015
﻿ Other current liabilities:
﻿ Compensation and benefits
$ 19,044
$ 16,168
﻿ Deferred revenues
7,594
6,146
﻿ Warranties
7,443
7,271
﻿ Dealer related liabilities
4,978
5,328
﻿ Tax related liabilities
4,210
8,435
﻿ Customer deposits
3,399
3,161
﻿ Other
8,737
9,596
﻿ Total other current liabilities
$ 55,405
$ 56,105
﻿
﻿ </t>
  </si>
  <si>
    <t>Credit Arrangements (Tables)</t>
  </si>
  <si>
    <t>Schedule Of Long-Term Debt</t>
  </si>
  <si>
    <t xml:space="preserve">﻿
﻿
﻿
August 31,
﻿ ($ in thousands)
2016
2015
﻿ Senior Notes
$ 115,000
$ 115,000
﻿ Revolving Credit Facility
—
—
﻿ Series 2006A Bonds
2,173
2,366
﻿ Total debt
117,173
117,366
﻿ Less current portion
(197)
(193)
﻿ Total long-term debt
$ 116,976
$ 117,173
﻿ </t>
  </si>
  <si>
    <t>Schedule Of Principal Payments Due On Long-Term Debt</t>
  </si>
  <si>
    <t xml:space="preserve">﻿
﻿ Due within
$ in thousands
﻿ 1 year
$ 197
﻿ 2 years
201
﻿ 3 years
205
﻿ 4 years
209
﻿ 5 years
213
﻿ Thereafter
116,148
﻿
$ 117,173
﻿ </t>
  </si>
  <si>
    <t>Financial Derivatives (Tables)</t>
  </si>
  <si>
    <t>Schedule Of Financial Derivatives</t>
  </si>
  <si>
    <t xml:space="preserve">﻿
﻿
August 31,
﻿ ($ in thousands)
Balance sheet location
2016
2015
﻿ Derivatives designated as hedging instruments:
﻿ Foreign currency forward contracts
Other current assets
$ 40
$ 217
﻿ Foreign currency forward contracts
Other current liabilities
(385)
(352)
﻿ Total derivatives designated as hedging instruments
$ (345)
$ (135)
﻿
﻿ Derivatives not designated as hedging instruments:
﻿ Foreign currency forward contracts
Other current assets
$ 33
$ 495
﻿ Foreign currency forward contracts
Other current liabilities
(210)
(61)
﻿ Total derivatives not designated as hedging instruments
$ (177)
$ 434
﻿
﻿ </t>
  </si>
  <si>
    <t>Schedule Of Derivative Instruments, Effect On Other Comprehensive Income (Loss)</t>
  </si>
  <si>
    <t xml:space="preserve">﻿
﻿
For the years ended August 31,
﻿ ($ in thousands)
2016
2015
2014
﻿ Foreign currency forward contracts, net of tax expense of $52 , $2,083 , and $16
$ (204)
$ (3,420)
$ (53)
﻿
﻿ </t>
  </si>
  <si>
    <t>Fair Value Measurements (Tables)</t>
  </si>
  <si>
    <t>Schedule Of Financial Assets And Liabilities Measured At Fair Value</t>
  </si>
  <si>
    <t xml:space="preserve">﻿
﻿
August 31, 2016
﻿ ($ in thousands)
Level 1
Level 2
Level 3
Total
﻿ Cash and cash equivalents
$ 101,246
$
—
$
—
$ 101,246
﻿ Derivative assets
—
73
—
73
﻿ Derivative liabilities
—
(595)
—
(595)
﻿
﻿
August 31, 2015
﻿ ($ in thousands)
Level 1
Level 2
Level 3
Total
﻿ Cash and cash equivalents
$ 139,093
$
—
$
—
$ 139,093
﻿ Derivative assets
—
712
—
712
﻿ Derivative liabilities
—
(413)
—
(413)
﻿ </t>
  </si>
  <si>
    <t>Commitments And Contingencies (Tables)</t>
  </si>
  <si>
    <t>Summary Of Undiscounted Environmental Remediation Liability Classifications</t>
  </si>
  <si>
    <t xml:space="preserve">﻿
﻿ ($ in thousands)
August 31,
﻿ Balance sheet location
2016
2015
﻿ Other current liabilities
$ 722
$ 1,431
﻿ Other noncurrent liabilities
18,255
6,100
﻿ Total environmental remediation liabilities
$ 18,977
$ 7,531
﻿
﻿ </t>
  </si>
  <si>
    <t>Schedule Of Future Minimum Lease Payments</t>
  </si>
  <si>
    <t xml:space="preserve">﻿
﻿ Fiscal years
$ in thousands
﻿ 2017
$ 3,921
﻿ 2018
3,069
﻿ 2019
2,483
﻿ 2020
1,780
﻿ 2021
1,662
﻿ Thereafter
4,371
﻿
$ 17,286
﻿
﻿ </t>
  </si>
  <si>
    <t>Retirement Plans (Tables)</t>
  </si>
  <si>
    <t>Schedule of Amounts Recognized in Balance Sheet</t>
  </si>
  <si>
    <t xml:space="preserve">﻿
﻿
August 31,
﻿ ($ in thousands)
2016
2015
﻿ Change in benefit obligation:
﻿ Benefit obligation at beginning of year
$ 7,126
$ 7,157
﻿ Interest cost
281
275
﻿ Actuarial loss
576
251
﻿ Benefits paid
(557)
(557)
﻿ Benefit obligation at end of year
$ 7,426
$ 7,126
﻿
﻿ </t>
  </si>
  <si>
    <t>Schedule Of Amounts Recognized In The Statement Of Financial Position</t>
  </si>
  <si>
    <t xml:space="preserve">﻿
﻿
August 31,
﻿ ($ in thousands)
2016
2015
﻿ Other current liabilities
$ 557
$ 557
﻿ Pension benefit liabilities
6,869
6,569
﻿ Net amount recognized
$ 7,426
$ 7,126
﻿
﻿ </t>
  </si>
  <si>
    <t>Schedule Of Before-tax Amounts Recognized In Accumulated Other Comprehensive Loss</t>
  </si>
  <si>
    <t xml:space="preserve">﻿
﻿
August 31,
﻿ ($ in thousands)
2016
2015
﻿ Net actuarial loss
$ (4,429)
$ (4,063)
﻿
﻿ </t>
  </si>
  <si>
    <t>Schedules Of Net Periodic Benefit Costs</t>
  </si>
  <si>
    <t xml:space="preserve">﻿
﻿
For the years ended August 31,
﻿ ($ in thousands)
2016
2015
2014
﻿ Interest cost
$ 281
$ 275
$ 314
﻿ Net amortization and deferral
209
209
181
﻿ Total
$ 490
$ 484
$ 495
﻿
﻿ </t>
  </si>
  <si>
    <t>Schedule of Expected Benefit Payments</t>
  </si>
  <si>
    <t xml:space="preserve">﻿
﻿ Fiscal years
$ in thousands
﻿ 2017
$ 557
﻿ 2018
540
﻿ 2019
534
﻿ 2020
527
﻿ 2021
519
﻿ Thereafter
4,749
﻿
$ 7,426
﻿
﻿ </t>
  </si>
  <si>
    <t>Warranties (Tables)</t>
  </si>
  <si>
    <t>Schedule Of Product Warranty Liability</t>
  </si>
  <si>
    <t xml:space="preserve">﻿
﻿
For the years ended August 31,
﻿ ($ in thousands)
2016
2015
﻿ Product warranty accrual balance, beginning of period
$ 7,271
$ 9,331
﻿ Liabilities accrued for warranties during the period
5,912
4,223
﻿ Warranty claims paid during the period
(5,244)
(4,856)
﻿ Changes in estimates
(496)
(1,427)
﻿ Product warranty accrual balance, end of period
$ 7,443
$ 7,271
﻿
﻿ </t>
  </si>
  <si>
    <t>Industry Segment Information (Tables)</t>
  </si>
  <si>
    <t>Schedule Of Segment Reporting Information, By Segment</t>
  </si>
  <si>
    <t xml:space="preserve">﻿
﻿
﻿
﻿
﻿ ($ in thousands)
2016
2015
2014
﻿ Operating revenues:
﻿ Irrigation
$ 421,641
$ 451,205
$ 539,943
﻿ Infrastructure
94,770
108,976
77,990
﻿ Total operating revenues
$ 516,411
$ 560,181
$ 617,933
﻿
﻿ Operating income:
﻿ Irrigation
$ 49,232
$ 52,065
$ 91,697
﻿ Infrastructure
18,535
20,249
3,511
﻿ Segment operating income
67,767
72,314
95,208
﻿
﻿ Unallocated general and administrative expenses
(33,392)
(21,619)
(16,850)
﻿ Interest and other income (expense), net
(5,087)
(3,944)
297
﻿ Earnings before income taxes
$ 29,288
$ 46,751
$ 78,655
﻿
﻿ Total capital expenditures:
﻿ Irrigation
$ 8,375
$ 12,406
$ 14,778
﻿ Infrastructure
2,977
2,671
2,181
﻿ Corporate
144
167
756
﻿
$ 11,496
$ 15,244
$ 17,715
﻿
﻿ Total depreciation and amortization:
﻿ Irrigation
$ 11,774
$ 11,000
$ 9,125
﻿ Infrastructure
4,648
4,966
5,299
﻿ Corporate
459
446
369
﻿
$ 16,881
$ 16,412
$ 14,793
﻿
﻿
﻿
﻿ Total assets:
﻿ Irrigation
$ 341,972
$ 328,036
$ 280,031
﻿ Infrastructure
83,531
81,494
96,488
﻿ Corporate
74,061
126,938
150,033
﻿
$ 499,565
$ 536,468
$ 526,551
﻿
﻿ </t>
  </si>
  <si>
    <t>Schedule Of Revenue And Long-Lived Assets By Geographical Areas</t>
  </si>
  <si>
    <t xml:space="preserve">﻿
﻿
﻿
For the years ended August 31,
﻿ ($ in thousands)
2016
2015
2014
﻿
Revenues
% of total
Revenues
% of total
Revenues
% of total
﻿ United States
$ 321,554
62
$ 350,290
63
$ 377,652
61
﻿ International
194,857
38
209,891
37
240,281
39
﻿ Total revenues
$ 516,411
100
$ 560,181
100
$ 617,933
100
﻿
﻿
﻿
For the years ended August 31,
﻿ ($ in thousands)
2016
2015
2014
﻿
Long-lived tangible assets
% of total
Long-lived tangible assets
% of total
Long-lived tangible assets
% of total
﻿ United States
$ 58,098
75
$ 61,332
78
$ 55,378
76
﻿ International
19,529
25
17,324
22
17,079
24
﻿ Total long-lived assets
$ 77,627
100
$ 78,656
100
$ 72,457
100
﻿
﻿ </t>
  </si>
  <si>
    <t>Shared-Based Compensation (Tables)</t>
  </si>
  <si>
    <t>Schedule Of Share-Based Compensation Expense</t>
  </si>
  <si>
    <t xml:space="preserve">﻿
﻿
For the years ended August 31,
﻿ ($ in thousands)
2016
2015
2014
﻿ Share-based compensation expense included in cost of
﻿ operating revenues
$ 207
$ 161
$ 205
﻿
﻿ Research and development
140
121
135
﻿ Sales and marketing
455
523
570
﻿ General and administrative
2,258
2,527
3,297
﻿ Share-based compensation expense included in
﻿ operating expenses
2,853
3,171
4,002
﻿ Total share-based compensation expense
3,060
3,332
4,207
﻿ Tax benefit
(1,138)
(1,240)
(1,594)
﻿ Share-based compensation expense, net of tax
$ 1,922
$ 2,092
$ 2,613
﻿
﻿ </t>
  </si>
  <si>
    <t>Schedule Of Assumptions Used</t>
  </si>
  <si>
    <t xml:space="preserve">﻿
﻿
Grant year
﻿
Fiscal 2016
Fiscal 2015
﻿ Risk-free interest rate
1.8%
2.0%
﻿ Dividend yield
1.7%
1.3%
﻿ Expected life (years)
7
7
﻿ Volatility
46.3%
53.6%
﻿ Weighted average grant-date fair value of options granted
$ 27.88
$ 40.66
﻿
﻿ </t>
  </si>
  <si>
    <t>Summary Of Stock Option Activity</t>
  </si>
  <si>
    <t xml:space="preserve">﻿
﻿
﻿
Number of stock options
Average exercise price
Average remaining contractual term (years)
Aggregate intrinsic value (thousands)
﻿ Stock options outstanding at August 31, 2014
86,623
$ 63.80
7.3
$ 1,211
﻿ Granted
25,332
$ 83.53
﻿ Exercised
(9,859)
$ 39.99
$ 425
﻿ Forfeited / cancelled
(5,720)
$ 76.91
﻿ Stock options outstanding at August 31, 2015
96,376
$ 70.65
7.3
$ 710
﻿ Granted
39,999
$ 67.68
﻿ Exercised
(4,456)
$ 25.47
$ 181
﻿ Forfeited / cancelled
(4,633)
$ 72.14
﻿ Stock options outstanding at August 31, 2016
127,286
$ 71.24
7.4
$ 521
﻿
﻿ Exercisable at August 31, 2014
30,130
$ 49.55
5.3
$ 851
﻿ Exercisable at August 31, 2015
39,449
$ 61.47
6.1
$ 583
﻿ Exercisable at August 31, 2016
57,250
$ 68.57
6.1
$ 362
﻿ </t>
  </si>
  <si>
    <t>Summary Of Share Based Compensation Additional Information</t>
  </si>
  <si>
    <t xml:space="preserve">﻿
﻿
For the years ended August 31,
﻿ ($ in thousands)
2016
2015
2014
﻿ Intrinsic value of stock options exercised
$ 181
$ 425
$ 853
﻿ Cash received from stock option exercises
$ 113
$ 394
$ 455
﻿ Tax benefit realized from stock option exercises
$ 67
$ 158
$ 317
﻿ Aggregate grant-date fair value of stock options vested
$ 37.70
$ 36.71
$ 34.89
﻿
﻿ </t>
  </si>
  <si>
    <t>Summary Of Restricted Stock Units</t>
  </si>
  <si>
    <t xml:space="preserve">﻿
﻿
Number of
restricted
stock units
Weighted average grant-date fair value
﻿ Restricted stock units outstanding at August 31, 2014
59,153
$ 73.04
﻿ Granted
34,291
80.94
﻿ Vested
(32,349)
72.28
﻿ Forfeited / Cancelled
(4,123)
77.55
﻿ Restricted stock units outstanding at August 31, 2015
56,972
$ 78.54
﻿ Granted
48,022
64.36
﻿ Vested
(30,634)
78.68
﻿ Forfeited / Cancelled
(7,306)
70.41
﻿ Restricted stock units outstanding at August 31, 2016
67,054
$ 69.11
﻿ </t>
  </si>
  <si>
    <t>Schedule Of Performance Stock Status</t>
  </si>
  <si>
    <t xml:space="preserve">﻿
﻿
Number of performance stock units
Weighted average grant-date fair value
﻿ Performance stock units outstanding at August 31, 2014
40,752
$ 67.81
﻿ Granted
12,328
80.33
﻿ Vested
(15,786)
57.09
﻿ Forfeited / cancelled
(3,438)
76.44
﻿ Performance stock units outstanding at August 31, 2015
33,856
$ 76.50
﻿ Granted
16,466
64.37
﻿ Vested
(7,665)
74.31
﻿ Forfeited / cancelled
(4,509)
72.28
﻿ Performance stock units outstanding at August 31, 2016
38,148
$ 72.20
﻿
﻿ </t>
  </si>
  <si>
    <t>Quarterly Results Of Operations (Tables)</t>
  </si>
  <si>
    <t>Schedule of Quarterly Results</t>
  </si>
  <si>
    <t xml:space="preserve">﻿
﻿
First
Second
Third
Fourth
﻿ ($ in thousands, except per share amounts)
Quarter
Quarter (1)
Quarter
Quarter (2)
﻿ Year ended August 31, 2016
﻿ Operating revenues
$ 121,622
$ 120,573
$ 141,319
$ 132,897
﻿ Cost of operating revenues
$ 87,208
$ 88,128
$ 99,511
$ 92,951
﻿ Earnings (loss) before income taxes
$ 10,396
$ (6,193)
$ 14,065
$ 11,020
﻿ Net earnings (loss)
$ 6,944
$ (4,129)
$ 9,644
$ 7,808
﻿ Diluted net earnings (loss) per share
$ 0.62
$ (0.37)
$ 0.90
$ 0.73
﻿
﻿ Year ended August 31, 2015
﻿ Operating revenues
$ 134,845
$ 141,089
$ 160,707
$ 123,540
﻿ Cost of operating revenues
$ 97,931
$ 101,533
$ 114,321
$ 90,075
﻿ Earnings before income taxes
$ 11,661
$ 14,138
$ 20,423
$ 529
﻿ Net earnings (loss)
$ 7,568
$ 8,995
$ 12,927
$ (3,181)
﻿ Diluted net earnings (loss) per share
$ 0.62
$ 0.75
$ 1.10
$ (0.28)
﻿
﻿ (1) The second quarter 2016 results were affected by an environmental charge reducing net earnings by $8.5 million.
﻿ (2) The fourth quarter 2015 results were affected by a bad debt reserve of $5.0 million on accounts receivable and a reserve of $2.9 million against foreign deferred income tax assets.
﻿ </t>
  </si>
  <si>
    <t>Description Of Business And Significant Accounting Policies (Narrative) (Details) $ in Thousands</t>
  </si>
  <si>
    <t>Aug. 31, 2016USD ($)segment</t>
  </si>
  <si>
    <t>Aug. 31, 2015USD ($)</t>
  </si>
  <si>
    <t>Aug. 31, 2014USD ($)</t>
  </si>
  <si>
    <t>Description Of Business And Significant Accounting Policies [Line Items]</t>
  </si>
  <si>
    <t>Accounts receivable, current</t>
  </si>
  <si>
    <t>Allowance for doubtful accounts</t>
  </si>
  <si>
    <t>Number of reportable segments | segment</t>
  </si>
  <si>
    <t>Impairments</t>
  </si>
  <si>
    <t>Leased Barriers [Member]</t>
  </si>
  <si>
    <t>Useful life</t>
  </si>
  <si>
    <t>12 years</t>
  </si>
  <si>
    <t>Maximum [Member] | Leased Barrier Transfer Machines [Member]</t>
  </si>
  <si>
    <t>10 years</t>
  </si>
  <si>
    <t>Maximum [Member] | Building [Member]</t>
  </si>
  <si>
    <t>30 years</t>
  </si>
  <si>
    <t>Maximum [Member] | Equipment [Member]</t>
  </si>
  <si>
    <t>7 years</t>
  </si>
  <si>
    <t>Maximum [Member] | Other [Member]</t>
  </si>
  <si>
    <t>20 years</t>
  </si>
  <si>
    <t>Minimum [Member] | Leased Barrier Transfer Machines [Member]</t>
  </si>
  <si>
    <t>8 years</t>
  </si>
  <si>
    <t>Minimum [Member] | Building [Member]</t>
  </si>
  <si>
    <t>15 years</t>
  </si>
  <si>
    <t>Minimum [Member] | Equipment [Member]</t>
  </si>
  <si>
    <t>3 years</t>
  </si>
  <si>
    <t>Minimum [Member] | Other [Member]</t>
  </si>
  <si>
    <t>2 years</t>
  </si>
  <si>
    <t>Acquisitions (Narrative) (Details) - USD ($) $ / shares in Units, $ in Thousands</t>
  </si>
  <si>
    <t>Jan. 22, 2015</t>
  </si>
  <si>
    <t>Jul. 20, 2015</t>
  </si>
  <si>
    <t>Business Acquisition [Line Items]</t>
  </si>
  <si>
    <t>Acquisition related costs</t>
  </si>
  <si>
    <t>Weighted average useful life in years</t>
  </si>
  <si>
    <t>11 years 6 months</t>
  </si>
  <si>
    <t>Tradenames [Member]</t>
  </si>
  <si>
    <t>Indefinite-lived intangible assets acquired</t>
  </si>
  <si>
    <t>Elecsys [Member]</t>
  </si>
  <si>
    <t>Business Acquisition, Share Price</t>
  </si>
  <si>
    <t>Finite-lived intangible assets acquired</t>
  </si>
  <si>
    <t>Total cash consideration</t>
  </si>
  <si>
    <t>Total cash consideration, net of cash acquired</t>
  </si>
  <si>
    <t>Business acquisition allocation, cash</t>
  </si>
  <si>
    <t>SPF Water Engineering [Member]</t>
  </si>
  <si>
    <t>Current assets</t>
  </si>
  <si>
    <t>Fixed assets</t>
  </si>
  <si>
    <t>Finite-lived intangible assets</t>
  </si>
  <si>
    <t>Current liabilities</t>
  </si>
  <si>
    <t>Acquisitions (Schedule Of Estimated Fair Value Of The Assets Acquired And Liabilities Assumed In Business Acquisition) (Details) - USD ($) $ in Thousands</t>
  </si>
  <si>
    <t>Property and equipment</t>
  </si>
  <si>
    <t>Intangible assets</t>
  </si>
  <si>
    <t>Other long-term assets</t>
  </si>
  <si>
    <t>Accounts payable and accrued liabilities</t>
  </si>
  <si>
    <t>Current and long-term debt</t>
  </si>
  <si>
    <t>Other long-term liabilities</t>
  </si>
  <si>
    <t>Total purchase price</t>
  </si>
  <si>
    <t>Acquisitions (Finite-Lived And Indefinite-Lived Intangible Assets Acquired In Business Acquisition) (Details) $ in Thousands</t>
  </si>
  <si>
    <t>Aug. 31, 2016USD ($)</t>
  </si>
  <si>
    <t>Acquired Finite And Indefinite-Lived Intangible Assets [Line Items]</t>
  </si>
  <si>
    <t>Total intangible assets</t>
  </si>
  <si>
    <t>Customer Relationships [Member]</t>
  </si>
  <si>
    <t>Fair value of identifiable asset</t>
  </si>
  <si>
    <t>10 years 10 months 24 days</t>
  </si>
  <si>
    <t>Developed Technology [Member]</t>
  </si>
  <si>
    <t>14 years 8 months 12 days</t>
  </si>
  <si>
    <t>Non-compete Agreements [Member]</t>
  </si>
  <si>
    <t>4 years 6 months</t>
  </si>
  <si>
    <t>Backlog [Member]</t>
  </si>
  <si>
    <t>4 months 24 days</t>
  </si>
  <si>
    <t>Net Earnings Per Share (Schedule Of Computation Of Basic And Diluted Net Earnings Per Share) (Details) - USD ($) $ / shares in Units, shares in Thousands, $ in Thousands</t>
  </si>
  <si>
    <t>3 Months Ended</t>
  </si>
  <si>
    <t>May 31, 2016</t>
  </si>
  <si>
    <t>Nov. 30, 2015</t>
  </si>
  <si>
    <t>May 31, 2015</t>
  </si>
  <si>
    <t>Feb. 28, 2015</t>
  </si>
  <si>
    <t>Nov. 30, 2014</t>
  </si>
  <si>
    <t>Weighted average shares outstanding</t>
  </si>
  <si>
    <t>Diluted effect of stock equivalents</t>
  </si>
  <si>
    <t>Weighted average shares outstanding assuming dilution</t>
  </si>
  <si>
    <t>Basic net earnings per share</t>
  </si>
  <si>
    <t>Diluted net earnings per share</t>
  </si>
  <si>
    <t>Net Earnings Per Share (Schedule Of Antidilutive Securities Excluded From Computation Of Earnings Per Share) (Details) - shares shares in Thousands</t>
  </si>
  <si>
    <t>Restricted Stock Units [Member]</t>
  </si>
  <si>
    <t>Antidilutive Securities Excluded from Computation of Earnings Per Share [Line Items]</t>
  </si>
  <si>
    <t>Anti-dilutive securities excluded from the computation of earnings per share</t>
  </si>
  <si>
    <t>Stock Options [Member]</t>
  </si>
  <si>
    <t>Accumulated Other Comprehensive Loss (Schedule Of Accumulated Other Comprehensive Loss ) (Details) - USD ($) $ in Thousands</t>
  </si>
  <si>
    <t>Defined benefit pension plan, net of tax benefit of $1,648 and $1,540</t>
  </si>
  <si>
    <t>Foreign currency translation, net of hedging activities, net of tax expense of $3,287 and $3,154</t>
  </si>
  <si>
    <t>Total accumulated other comprehensive loss</t>
  </si>
  <si>
    <t>Defined benefit pension tax</t>
  </si>
  <si>
    <t>Foreign currency adjustment tax</t>
  </si>
  <si>
    <t>Accumulated Other Comprehensive Loss (Roll Forward Of Balances In Accumulated Other Comprehensive Income (Loss)) (Details) - USD ($) $ in Thousands</t>
  </si>
  <si>
    <t>Accumulated Other Comprehensive Income (Loss) [Line Items]</t>
  </si>
  <si>
    <t>Balance</t>
  </si>
  <si>
    <t>Current-period change</t>
  </si>
  <si>
    <t>Defined Benefit Pension Plan Adjustment [Member]</t>
  </si>
  <si>
    <t>Foreign Currency Translation Adjustment [Member]</t>
  </si>
  <si>
    <t>Income Taxes (Narrative) (Details) - USD ($) $ in Thousands</t>
  </si>
  <si>
    <t>Deferred Tax Assets, Valuation Allowance</t>
  </si>
  <si>
    <t>Undistributed earnings of foreign subsidiaries</t>
  </si>
  <si>
    <t>Unrecognized tax benefits that would impact effective tax rate</t>
  </si>
  <si>
    <t>Accrued interest and penalties</t>
  </si>
  <si>
    <t>Income Taxes (Schedule Of Earnings Before Income Taxes) (Details) - USD ($) $ in Thousands</t>
  </si>
  <si>
    <t>United States</t>
  </si>
  <si>
    <t>Foreign</t>
  </si>
  <si>
    <t>Income Taxes (Schedule Of Significant Components Of Income Tax Provision) (Details) - USD ($) $ in Thousands</t>
  </si>
  <si>
    <t>Federal, Current</t>
  </si>
  <si>
    <t>State, Current</t>
  </si>
  <si>
    <t>Foreign, Current</t>
  </si>
  <si>
    <t>Total Current</t>
  </si>
  <si>
    <t>Federal, Deferred</t>
  </si>
  <si>
    <t>State, Deferred</t>
  </si>
  <si>
    <t>Foreign, Deferred</t>
  </si>
  <si>
    <t>Total Deferred</t>
  </si>
  <si>
    <t>Total income tax provision</t>
  </si>
  <si>
    <t>Income Taxes (Schedule Of Effective income Tax Rate Reconciliation) (Details) - USD ($) $ in Thousands</t>
  </si>
  <si>
    <t>U.S statutory rate</t>
  </si>
  <si>
    <t>State and local taxes, net of federal tax benefit</t>
  </si>
  <si>
    <t>Foreign tax rate differences</t>
  </si>
  <si>
    <t>Domestic production activities deduction</t>
  </si>
  <si>
    <t>Deferred tax asset valuation allowance</t>
  </si>
  <si>
    <t>Other</t>
  </si>
  <si>
    <t>U.S statutory rate, percentage</t>
  </si>
  <si>
    <t>35.00%</t>
  </si>
  <si>
    <t>State and local taxes, net of federal tax benefit, percentage</t>
  </si>
  <si>
    <t>1.20%</t>
  </si>
  <si>
    <t>1.90%</t>
  </si>
  <si>
    <t>1.40%</t>
  </si>
  <si>
    <t>Foreign tax rate differences, percentage</t>
  </si>
  <si>
    <t>(1.30%)</t>
  </si>
  <si>
    <t>2.80%</t>
  </si>
  <si>
    <t>(0.10%)</t>
  </si>
  <si>
    <t>Domestic production activities deduction, percentage</t>
  </si>
  <si>
    <t>(3.30%)</t>
  </si>
  <si>
    <t>(2.80%)</t>
  </si>
  <si>
    <t>Deferred tax asset valuation allowance, percentage</t>
  </si>
  <si>
    <t>6.30%</t>
  </si>
  <si>
    <t>Other, percentage</t>
  </si>
  <si>
    <t>(0.80%)</t>
  </si>
  <si>
    <t>1.00%</t>
  </si>
  <si>
    <t>Effective rate, percentage</t>
  </si>
  <si>
    <t>30.80%</t>
  </si>
  <si>
    <t>43.70%</t>
  </si>
  <si>
    <t>34.50%</t>
  </si>
  <si>
    <t>Income Taxes (Schedule Of Deferred Tax Assets And Liabilities) (Details) - USD ($) $ in Thousands</t>
  </si>
  <si>
    <t>Deferred Tax Assets, Deferred revenue</t>
  </si>
  <si>
    <t>Deferred Tax Assets, Net operating loss carryforwards</t>
  </si>
  <si>
    <t>Deferred Tax Assets, Defined benefit pension plan</t>
  </si>
  <si>
    <t>Deferred Tax Assets, Share-based compensation</t>
  </si>
  <si>
    <t>Deferred Tax Assets, State tax credits</t>
  </si>
  <si>
    <t>Deferred Tax Assets, Inventory</t>
  </si>
  <si>
    <t>Deferred Tax Assets, Warranty</t>
  </si>
  <si>
    <t>Deferred Tax Assets, Vacation</t>
  </si>
  <si>
    <t>Deferred Tax Assets, Accrued expenses and allowances</t>
  </si>
  <si>
    <t>Deferred Tax Assets, Other</t>
  </si>
  <si>
    <t>Gross deferred tax assets</t>
  </si>
  <si>
    <t>Deferred Tax Assets, Valuation allowance</t>
  </si>
  <si>
    <t>Net deferred tax assets</t>
  </si>
  <si>
    <t>Deferred Tax Liabilities, Intangible assets</t>
  </si>
  <si>
    <t>Deferred Tax Liabilities, Property, plant and equipment</t>
  </si>
  <si>
    <t>Deferred Tax Liabilities, Inventory</t>
  </si>
  <si>
    <t>Total deferred tax liabilities</t>
  </si>
  <si>
    <t>Net deferred tax assets (liabilities)</t>
  </si>
  <si>
    <t>Income Taxes (Schedule Of Unrecognized Tax Benefits Roll Forward) (Details) - USD ($) $ in Thousands</t>
  </si>
  <si>
    <t>Unrecognized tax benefits, beginning balance</t>
  </si>
  <si>
    <t>Increases for positions taken in current year</t>
  </si>
  <si>
    <t>Increases for positions taken in prior years</t>
  </si>
  <si>
    <t>Reduction resulting from lapse of applicable statute of limitations</t>
  </si>
  <si>
    <t>Decreases for positions taken in prior years</t>
  </si>
  <si>
    <t>Decreases for settlements with tax authorities</t>
  </si>
  <si>
    <t>Unrecognized tax benefits, ending balance</t>
  </si>
  <si>
    <t>Inventories (Schedule Of Inventories) (Details) - USD ($) $ in Thousands</t>
  </si>
  <si>
    <t>Raw materials and supplies</t>
  </si>
  <si>
    <t>Work in process</t>
  </si>
  <si>
    <t>Finished goods and purchased parts</t>
  </si>
  <si>
    <t>Total inventory value before LIFO adjustment</t>
  </si>
  <si>
    <t>Less adjustment to LIFO value</t>
  </si>
  <si>
    <t>Property, Plant And Equipment (Details) - USD ($) $ in Thousands</t>
  </si>
  <si>
    <t>Property, Plant and Equipment [Line Items]</t>
  </si>
  <si>
    <t>Total operating property, plant and equipment</t>
  </si>
  <si>
    <t>Accumulated depreciation</t>
  </si>
  <si>
    <t>Total operating property, plant and equipment, net</t>
  </si>
  <si>
    <t>Machines</t>
  </si>
  <si>
    <t>Barriers</t>
  </si>
  <si>
    <t>Total property held for lease</t>
  </si>
  <si>
    <t>Total property held for lease, net</t>
  </si>
  <si>
    <t>Depreciation expense</t>
  </si>
  <si>
    <t>Land [Member]</t>
  </si>
  <si>
    <t>Building [Member]</t>
  </si>
  <si>
    <t>Machinery And Equipment [Member]</t>
  </si>
  <si>
    <t>Furniture and Fixtures [Member]</t>
  </si>
  <si>
    <t>Construction in Progress [Member]</t>
  </si>
  <si>
    <t>Goodwill And Other Intangible Assets (Narrative) (Details) - USD ($)</t>
  </si>
  <si>
    <t>Amortization expense</t>
  </si>
  <si>
    <t>Goodwill impairment</t>
  </si>
  <si>
    <t>Goodwill And Other Intangible Assets (Carrying Amount In Goodwill By Segments) (Details) - USD ($) $ in Thousands</t>
  </si>
  <si>
    <t>Goodwill [Line Items]</t>
  </si>
  <si>
    <t>Goodwill, Beginning Balance</t>
  </si>
  <si>
    <t>Foreign currency translation</t>
  </si>
  <si>
    <t>Goodwill, Ending Balance</t>
  </si>
  <si>
    <t>Acquisition</t>
  </si>
  <si>
    <t>Irrigation [Member]</t>
  </si>
  <si>
    <t>Irrigation [Member] | Elecsys [Member]</t>
  </si>
  <si>
    <t>Irrigation [Member] | SPF Water Engineering [Member]</t>
  </si>
  <si>
    <t>Infrastructure [Member]</t>
  </si>
  <si>
    <t>Goodwill And Other Intangible Assets (Schedule Of Intangible Assets Finite and Infinite Excluding Goodwill) (Details) - USD ($) $ in Thousands</t>
  </si>
  <si>
    <t>Finite And Indefinite Intangible Assets [Line Items]</t>
  </si>
  <si>
    <t>Amortizable intangible assets: weighted average years</t>
  </si>
  <si>
    <t>5 years 8 months 12 days</t>
  </si>
  <si>
    <t>6 years 8 months 12 days</t>
  </si>
  <si>
    <t>Total, gross carrying amount</t>
  </si>
  <si>
    <t>Amortizable intangible assets: accumulated amortization</t>
  </si>
  <si>
    <t>Unamortizable intangible assets: gross carrying amount</t>
  </si>
  <si>
    <t>Patents and Developed Technology [Member]</t>
  </si>
  <si>
    <t>6 years 1 month 6 days</t>
  </si>
  <si>
    <t>7 years 3 months 18 days</t>
  </si>
  <si>
    <t>Amortizable intangible assets: gross carrying amount</t>
  </si>
  <si>
    <t>6 years</t>
  </si>
  <si>
    <t>2 years 2 months 12 days</t>
  </si>
  <si>
    <t>5 years 9 months 18 days</t>
  </si>
  <si>
    <t>Other Intangible Assets [Member]</t>
  </si>
  <si>
    <t>9 years 6 months</t>
  </si>
  <si>
    <t>3 months 18 days</t>
  </si>
  <si>
    <t>Goodwill And Other Intangible Assets (Schedule Of Future Estimated Amortization Of Intangible Assets) (Details) $ in Thousands</t>
  </si>
  <si>
    <t>Thereafter</t>
  </si>
  <si>
    <t>Finite-Lived Intangible Assets, Net, Total</t>
  </si>
  <si>
    <t>Other Current Liabilities (Schedule Of Other Liabilities Current) (Details) - USD ($) $ in Thousands</t>
  </si>
  <si>
    <t>Compensation and benefits</t>
  </si>
  <si>
    <t>Deferred revenues</t>
  </si>
  <si>
    <t>Dealer related liabilities</t>
  </si>
  <si>
    <t>Tax related liabilities</t>
  </si>
  <si>
    <t>Customer deposits</t>
  </si>
  <si>
    <t>Total other current liabilities</t>
  </si>
  <si>
    <t>Credit Arrangements (Narrative) (Details) - USD ($) $ in Thousands</t>
  </si>
  <si>
    <t>Feb. 19, 2015</t>
  </si>
  <si>
    <t>Feb. 18, 2015</t>
  </si>
  <si>
    <t>Debt Instrument [Line Items]</t>
  </si>
  <si>
    <t>Long-term Debt</t>
  </si>
  <si>
    <t>Senior Notes [Member]</t>
  </si>
  <si>
    <t>Face amount</t>
  </si>
  <si>
    <t>Issuance date</t>
  </si>
  <si>
    <t>Feb. 19,
		2015</t>
  </si>
  <si>
    <t>Maturity date</t>
  </si>
  <si>
    <t>Feb. 19,
		2030</t>
  </si>
  <si>
    <t>Debt Instrument, Interest Rate, Stated Percentage</t>
  </si>
  <si>
    <t>3.82%</t>
  </si>
  <si>
    <t>Revolving Credit Facility [Member]</t>
  </si>
  <si>
    <t>Initiation date</t>
  </si>
  <si>
    <t>Feb. 18,
		2015</t>
  </si>
  <si>
    <t>Feb. 18,
		2018</t>
  </si>
  <si>
    <t>Unsecured revolving line of credit, maximum borrowing capacity</t>
  </si>
  <si>
    <t>Unsecured revolving line of credit, amount outstanding</t>
  </si>
  <si>
    <t>Line of Credit Facility, Remaining Borrowing Capacity</t>
  </si>
  <si>
    <t>Interest rate</t>
  </si>
  <si>
    <t>1.42%</t>
  </si>
  <si>
    <t>Annual commitment fee</t>
  </si>
  <si>
    <t>0.25%</t>
  </si>
  <si>
    <t>Revolving Credit Facility [Member] | London Interbank Offered Rate (LIBOR) [Member]</t>
  </si>
  <si>
    <t>Basis points</t>
  </si>
  <si>
    <t>0.90%</t>
  </si>
  <si>
    <t>Revolving Credit Facility [Member] | Standby Letters of Credit [Member]</t>
  </si>
  <si>
    <t>Series 2006A Bonds [Member]</t>
  </si>
  <si>
    <t>Sep. 1,
		2026</t>
  </si>
  <si>
    <t>Series 2006A Bonds [Member] | Five Year United States Treasury Notes [Member]</t>
  </si>
  <si>
    <t>0.45%</t>
  </si>
  <si>
    <t>1.64%</t>
  </si>
  <si>
    <t>Series 2006A Bonds [Member] | Revolving Credit Facility [Member] | Senior Notes [Member]</t>
  </si>
  <si>
    <t>Credit Arrangements (Schedule Of Long-Term Debt) (Details) - USD ($) $ in Thousands</t>
  </si>
  <si>
    <t>Less current portion</t>
  </si>
  <si>
    <t>Total long-term debt</t>
  </si>
  <si>
    <t>Senior Notes [Member] | Series 2006A Bonds [Member] | Revolving Credit Facility [Member]</t>
  </si>
  <si>
    <t>Credit Arrangements (Schedule Of Principal Payments Due On Long-Term Debt) (Details) - USD ($) $ in Thousands</t>
  </si>
  <si>
    <t>1 year</t>
  </si>
  <si>
    <t>4 years</t>
  </si>
  <si>
    <t>5 years</t>
  </si>
  <si>
    <t>Financial Derivatives (Narrative) (Details) $ in Thousands, € in Millions, ZAR in Millions</t>
  </si>
  <si>
    <t>Aug. 31, 2016ZAR</t>
  </si>
  <si>
    <t>Aug. 31, 2016EUR (€)</t>
  </si>
  <si>
    <t>Aug. 31, 2015EUR (€)</t>
  </si>
  <si>
    <t>Derivatives, Fair Value [Line Items]</t>
  </si>
  <si>
    <t>Realized and unrealized gains, net of related income tax effects</t>
  </si>
  <si>
    <t>Accumulated currency translation adjustments in AOCI, after-tax gains</t>
  </si>
  <si>
    <t>Euro [Member]</t>
  </si>
  <si>
    <t>Foreign currency translation forward contracts, after tax net gains (losses)</t>
  </si>
  <si>
    <t>Net Investment Hedging [Member]</t>
  </si>
  <si>
    <t>Outstanding foreign currency forward contracts</t>
  </si>
  <si>
    <t>Net Investment Hedging [Member] | Foreign Exchange Forward [Member]</t>
  </si>
  <si>
    <t>Financial Derivatives (Schedule Of Financial Derivatives) (Details) - USD ($) $ in Thousands</t>
  </si>
  <si>
    <t>Derivatives Designated As Hedging Instruments [Member]</t>
  </si>
  <si>
    <t>Total derivatives</t>
  </si>
  <si>
    <t>Derivatives Designated As Hedging Instruments [Member] | Other Current Assets [Member] | Foreign Currency Forward Contracts [Member]</t>
  </si>
  <si>
    <t>Derivative assets</t>
  </si>
  <si>
    <t>Derivatives Designated As Hedging Instruments [Member] | Other Current Liabilities [Member] | Foreign Currency Forward Contracts [Member]</t>
  </si>
  <si>
    <t>Derivative liabilities</t>
  </si>
  <si>
    <t>Derivatives Not Designated As Hedging Instruments [Member]</t>
  </si>
  <si>
    <t>Derivatives Not Designated As Hedging Instruments [Member] | Other Current Assets [Member] | Foreign Currency Forward Contracts [Member]</t>
  </si>
  <si>
    <t>Derivatives Not Designated As Hedging Instruments [Member] | Other Current Liabilities [Member] | Foreign Currency Forward Contracts [Member]</t>
  </si>
  <si>
    <t>Financial Derivatives (Schedule Of Derivative Instruments, Effect On Other Comprehensive Income (Loss)) (Details) - Foreign Currency Forward Contracts [Member] - Net Investment Hedging [Member] - USD ($) $ in Thousands</t>
  </si>
  <si>
    <t>Foreign currency forward contracts, net of tax expense</t>
  </si>
  <si>
    <t>Tax expense</t>
  </si>
  <si>
    <t>Fair Value Measurements (Narrative) (Details) - USD ($) $ in Thousands</t>
  </si>
  <si>
    <t>Carrying amount, long-term debt (including current portion)</t>
  </si>
  <si>
    <t>Carrying amount of long-term debt</t>
  </si>
  <si>
    <t>Fair value of the long-term debt</t>
  </si>
  <si>
    <t>Fair Value Measurements (Schedule Of Financial Assets And Liabilities Measured At Fair Value) (Details) - USD ($) $ in Thousands</t>
  </si>
  <si>
    <t>Aug. 31, 2013</t>
  </si>
  <si>
    <t>Fair Value, Assets and Liabilities Measured on Recurring and Nonrecurring Basis [Line Items]</t>
  </si>
  <si>
    <t>Level 1 [Member]</t>
  </si>
  <si>
    <t>Level 2 [Member]</t>
  </si>
  <si>
    <t>Level 3 [Member]</t>
  </si>
  <si>
    <t>Commitments And Contingencies (Narrative) (Details) - USD ($) $ in Millions</t>
  </si>
  <si>
    <t>Aug. 31, 2012</t>
  </si>
  <si>
    <t>Site Contingency [Line Items]</t>
  </si>
  <si>
    <t>Lease expense</t>
  </si>
  <si>
    <t>Lindsay, Nebraska Facility [Member]</t>
  </si>
  <si>
    <t>Environmental Remediation Expense</t>
  </si>
  <si>
    <t>Current environmental remediation accrual</t>
  </si>
  <si>
    <t>Commitments And Contingencies (Summary Of Undiscounted Environmental Remediation Liability Classifications) (Details) - USD ($) $ in Thousands</t>
  </si>
  <si>
    <t>Total environmental remediation liabilities</t>
  </si>
  <si>
    <t>Commitments And Contingencies (Schedule Of Future Minimum Lease Payments) (Details) $ in Thousands</t>
  </si>
  <si>
    <t>Retirement Plans (Narrative) (Details) - USD ($) $ in Thousands</t>
  </si>
  <si>
    <t>Aug. 31, 2017</t>
  </si>
  <si>
    <t>Defined Benefit Plan Disclosure [Line Items]</t>
  </si>
  <si>
    <t>Employer contributions</t>
  </si>
  <si>
    <t>Actuarial loss</t>
  </si>
  <si>
    <t>Discount rate, liability</t>
  </si>
  <si>
    <t>3.30%</t>
  </si>
  <si>
    <t>4.10%</t>
  </si>
  <si>
    <t>Discount Rate, net periodic benefit cost</t>
  </si>
  <si>
    <t>4.00%</t>
  </si>
  <si>
    <t>4.75%</t>
  </si>
  <si>
    <t>Scenario, Forecast [Member] | Supplemental Employee Retirement Plans, Defined Benefit [Member]</t>
  </si>
  <si>
    <t>Retirement Plans (Schedule of Amounts Recognized in Balance Sheet) (Details) - USD ($) $ in Thousands</t>
  </si>
  <si>
    <t>Benefit obligation at beginning of year</t>
  </si>
  <si>
    <t>Interest cost</t>
  </si>
  <si>
    <t>Benefits paid</t>
  </si>
  <si>
    <t>Benefit obligation at end of year</t>
  </si>
  <si>
    <t>Retirement Plans (Schedule Of Amounts Recognized In The Statement Of Financial Position) (Details) - USD ($) $ in Thousands</t>
  </si>
  <si>
    <t>Pension benefit liabilities</t>
  </si>
  <si>
    <t>Net amount recognized</t>
  </si>
  <si>
    <t>Retirement Plans (Schedule Of Before-tax Amounts Recognized In Accumulated Other Comprehensive Loss) (Details) - USD ($) $ in Thousands</t>
  </si>
  <si>
    <t>Net actuarial loss</t>
  </si>
  <si>
    <t>Retirement Plans (Schedules Of Net Benefit Costs) (Details) - USD ($) $ in Thousands</t>
  </si>
  <si>
    <t>Net amortization and deferral</t>
  </si>
  <si>
    <t>Retirement Plans (Schedule of Expected Benefit Payments) (Details) - USD ($) $ in Thousands</t>
  </si>
  <si>
    <t>Warranties (Narrative) (Details) - USD ($) $ in Millions</t>
  </si>
  <si>
    <t>Warranty costs</t>
  </si>
  <si>
    <t>Warranties (Schedule Of Product Warranty Liability) (Details) - USD ($) $ in Thousands</t>
  </si>
  <si>
    <t>Product warranty accrual balance, beginning of period</t>
  </si>
  <si>
    <t>Liabilities accrued for warranties during the period</t>
  </si>
  <si>
    <t>Warranty claims paid during the period</t>
  </si>
  <si>
    <t>Changes in estimates</t>
  </si>
  <si>
    <t>Product warranty accrual balance, end of period</t>
  </si>
  <si>
    <t>Industry Segment Information (Narrative) (Details)</t>
  </si>
  <si>
    <t>Aug. 31, 2016segment</t>
  </si>
  <si>
    <t>Segment Reporting Information [Line Items]</t>
  </si>
  <si>
    <t>Number of reportable segments</t>
  </si>
  <si>
    <t>Irrigation Reporting Segment [Member]</t>
  </si>
  <si>
    <t>Number of operating segments</t>
  </si>
  <si>
    <t>Infrastructure Reporting Segment [Member]</t>
  </si>
  <si>
    <t>Industry Segment Information (Schedule Of Segment Reporting Information, By Segment) (Details) - USD ($) $ in Thousands</t>
  </si>
  <si>
    <t>Total operating revenues</t>
  </si>
  <si>
    <t>Operating Income (Loss)</t>
  </si>
  <si>
    <t>Unallocated general and administrative expenses</t>
  </si>
  <si>
    <t>Interest and other income (expense), net</t>
  </si>
  <si>
    <t>Capital expenditures</t>
  </si>
  <si>
    <t>Assets</t>
  </si>
  <si>
    <t>Corporate [Member]</t>
  </si>
  <si>
    <t>Operating Segments [Member]</t>
  </si>
  <si>
    <t>Operating Segments [Member] | Irrigation [Member]</t>
  </si>
  <si>
    <t>Operating Segments [Member] | Infrastructure [Member]</t>
  </si>
  <si>
    <t>Segment Reconciling Items [Member]</t>
  </si>
  <si>
    <t>Industry Segment Information (Schedule Of Revenue By Geographical Areas) (Details) - USD ($) $ in Thousands</t>
  </si>
  <si>
    <t>Revenues from External Customers and Long-Lived Assets [Line Items]</t>
  </si>
  <si>
    <t>Total Revenues</t>
  </si>
  <si>
    <t>Revenues [Member]</t>
  </si>
  <si>
    <t>Percentage</t>
  </si>
  <si>
    <t>100.00%</t>
  </si>
  <si>
    <t>Revenues [Member] | United States [Member]</t>
  </si>
  <si>
    <t>62.00%</t>
  </si>
  <si>
    <t>63.00%</t>
  </si>
  <si>
    <t>61.00%</t>
  </si>
  <si>
    <t>Revenues [Member] | International [Member]</t>
  </si>
  <si>
    <t>38.00%</t>
  </si>
  <si>
    <t>37.00%</t>
  </si>
  <si>
    <t>39.00%</t>
  </si>
  <si>
    <t>Long-Lived Tangible Assets [Member]</t>
  </si>
  <si>
    <t>Total Long-Lived Assets</t>
  </si>
  <si>
    <t>Long-Lived Tangible Assets [Member] | United States [Member]</t>
  </si>
  <si>
    <t>75.00%</t>
  </si>
  <si>
    <t>78.00%</t>
  </si>
  <si>
    <t>76.00%</t>
  </si>
  <si>
    <t>Long-Lived Tangible Assets [Member] | International [Member]</t>
  </si>
  <si>
    <t>25.00%</t>
  </si>
  <si>
    <t>22.00%</t>
  </si>
  <si>
    <t>24.00%</t>
  </si>
  <si>
    <t>Share-Based Compensation (Narrative) (Details) $ in Millions</t>
  </si>
  <si>
    <t>Aug. 31, 2016USD ($)itemshares</t>
  </si>
  <si>
    <t>Aug. 31, 2015USD ($)shares</t>
  </si>
  <si>
    <t>Aug. 31, 2014shares</t>
  </si>
  <si>
    <t>Share-based Compensation Arrangement by Share-based Payment Award [Line Items]</t>
  </si>
  <si>
    <t>Outstanding stock options vested</t>
  </si>
  <si>
    <t>Shares outstanding</t>
  </si>
  <si>
    <t>Pre-tax total unrecognized compensation cost related to nonvested share-based compensation | $</t>
  </si>
  <si>
    <t>Weighted average period to be recognized</t>
  </si>
  <si>
    <t>Restricted Stock Units Settled In Cash [Member]</t>
  </si>
  <si>
    <t>Performance Shares [Member]</t>
  </si>
  <si>
    <t>Vesting period</t>
  </si>
  <si>
    <t>Percentage vested per year</t>
  </si>
  <si>
    <t>33.00%</t>
  </si>
  <si>
    <t>Fair value vested | $</t>
  </si>
  <si>
    <t>Common Class [Member] | Performance Shares [Member]</t>
  </si>
  <si>
    <t>2015 Plan [Member]</t>
  </si>
  <si>
    <t>Maximum number of shares authorized</t>
  </si>
  <si>
    <t>Number of shares available</t>
  </si>
  <si>
    <t>Stock award ratio | item</t>
  </si>
  <si>
    <t>Plan effective date</t>
  </si>
  <si>
    <t>Jan. 26,
		2015</t>
  </si>
  <si>
    <t>2015 Plan [Member] | Stock Options [Member]</t>
  </si>
  <si>
    <t>Stock option expire, years</t>
  </si>
  <si>
    <t>Non Employee Directors [Member] | Restricted Stock Units [Member]</t>
  </si>
  <si>
    <t>9 months</t>
  </si>
  <si>
    <t>Share-Based Compensation (Schedule Of Share-Based Compensation Expense) (Details) - USD ($) $ in Thousands</t>
  </si>
  <si>
    <t>Total share-based compensation expense</t>
  </si>
  <si>
    <t>Tax benefit</t>
  </si>
  <si>
    <t>Share-based compensation expense, net of tax</t>
  </si>
  <si>
    <t>Cost Of Operating Revenues [Member]</t>
  </si>
  <si>
    <t>Research and Development [Member]</t>
  </si>
  <si>
    <t>Selling and Marketing [Member]</t>
  </si>
  <si>
    <t>General and Administrative [Member]</t>
  </si>
  <si>
    <t>Operating Expenses [Member]</t>
  </si>
  <si>
    <t>Share-Based Compensation (Schedule Of Assumptions Used) (Details) - $ / shares</t>
  </si>
  <si>
    <t>Risk-free interest rate</t>
  </si>
  <si>
    <t>1.80%</t>
  </si>
  <si>
    <t>2.00%</t>
  </si>
  <si>
    <t>Dividend yield</t>
  </si>
  <si>
    <t>1.70%</t>
  </si>
  <si>
    <t>1.30%</t>
  </si>
  <si>
    <t>Expected life (years)</t>
  </si>
  <si>
    <t>Volatility</t>
  </si>
  <si>
    <t>46.30%</t>
  </si>
  <si>
    <t>53.60%</t>
  </si>
  <si>
    <t>Weighted average grant-date fair value of options granted</t>
  </si>
  <si>
    <t>Share-Based Compensation (Summary Of Stock Option Activity) (Details) - USD ($) $ / shares in Units, $ in Thousands</t>
  </si>
  <si>
    <t>Stock options outstanding, number of stock options</t>
  </si>
  <si>
    <t>Granted, number of stock options</t>
  </si>
  <si>
    <t>Exercised, number of stock options</t>
  </si>
  <si>
    <t>Forfeited/ cancelled, number of stock options</t>
  </si>
  <si>
    <t>Stock options outstanding, average exercise price</t>
  </si>
  <si>
    <t>Granted, average exercise price</t>
  </si>
  <si>
    <t>Exercised, average exercise price</t>
  </si>
  <si>
    <t>Forfeited/ cancelled, average exercise price</t>
  </si>
  <si>
    <t>Average remaining contractual term (years)</t>
  </si>
  <si>
    <t>7 years 4 months 24 days</t>
  </si>
  <si>
    <t>Aggregate intrinsic value outstanding</t>
  </si>
  <si>
    <t>Exercised aggregate intrinsic value</t>
  </si>
  <si>
    <t>Exercisable number of stock options</t>
  </si>
  <si>
    <t>Exercisable average exercise price</t>
  </si>
  <si>
    <t>Exercisable average remaining contractual term (years)</t>
  </si>
  <si>
    <t>5 years 3 months 18 days</t>
  </si>
  <si>
    <t>Exercisable aggregate intrinsic value</t>
  </si>
  <si>
    <t>Share-Based Compensation (Summary Of Share Based Compensation Additional Information) (Details) - USD ($) $ / shares in Units, $ in Thousands</t>
  </si>
  <si>
    <t>Intrinsic value of stock options exercised</t>
  </si>
  <si>
    <t>Cash received from stock options exercises</t>
  </si>
  <si>
    <t>Tax benefit realized from stock option exercises</t>
  </si>
  <si>
    <t>Aggregate grant-date fair value of stock options vested</t>
  </si>
  <si>
    <t>Share-Based Compensation (Summary Of Restricted Stock Units) (Details) - Restricted Stock Units [Member] - $ / shares</t>
  </si>
  <si>
    <t>Stock units outstanding</t>
  </si>
  <si>
    <t>Granted, number of stock units</t>
  </si>
  <si>
    <t>Vested, number of stock units</t>
  </si>
  <si>
    <t>Forfeited/ cancelled, number of stock units</t>
  </si>
  <si>
    <t>Stock units, weighted-average grant-date fair value</t>
  </si>
  <si>
    <t>Granted, weighted-average grant-date fair value</t>
  </si>
  <si>
    <t>Vested, weighted-average grant-date fair value</t>
  </si>
  <si>
    <t>Forfeited/ cancelled, weighted-average grant-date fair value</t>
  </si>
  <si>
    <t>Share-Based Compensation (Schedule Of Performance Stock Status) (Details) - Performance Shares [Member] - $ / shares</t>
  </si>
  <si>
    <t>Share Repurchases (Narrative) (Details) - USD ($) $ in Thousands</t>
  </si>
  <si>
    <t>Jul. 22, 2015</t>
  </si>
  <si>
    <t>Jan. 03, 2014</t>
  </si>
  <si>
    <t>Repurchase authorization amount</t>
  </si>
  <si>
    <t>Increase in share repurchase authorization</t>
  </si>
  <si>
    <t>Number of shares of common stock repurchased during the period</t>
  </si>
  <si>
    <t>Aggregate purchase price of shares repurchased</t>
  </si>
  <si>
    <t>Remaining amount available under the repurchase program</t>
  </si>
  <si>
    <t>Quarterly Results Of Operations (Schedule of Of Quarterly Results) (Details) - USD ($) $ / shares in Units, $ in Thousands</t>
  </si>
  <si>
    <t>Earnings (loss) before income taxes</t>
  </si>
  <si>
    <t>Net earnings (loss)</t>
  </si>
  <si>
    <t>Diluted net earnings (loss) per share</t>
  </si>
  <si>
    <t>Bad debt reserve on accounts receivable</t>
  </si>
  <si>
    <t>Reserve against foreign tax assets</t>
  </si>
  <si>
    <t>Environmental Change Reducing Net Earnings [Member]</t>
  </si>
  <si>
    <t>Environmental expense, net of tax</t>
  </si>
  <si>
    <t>Valuation And Qualifying Accounts (Details) - USD ($) $ in Thousands</t>
  </si>
  <si>
    <t>Allowance For Doubtful Accounts [Member]</t>
  </si>
  <si>
    <t>Valuation and Qualifying Accounts Disclosure [Line Items]</t>
  </si>
  <si>
    <t>Balance at beginning of period</t>
  </si>
  <si>
    <t>Charges to costs and expenses</t>
  </si>
  <si>
    <t>Deductions</t>
  </si>
  <si>
    <t>Balance at end of period</t>
  </si>
  <si>
    <t>Allowance For Inventory Obsolescence [Member]</t>
  </si>
  <si>
    <t>Charged to other accounts</t>
  </si>
  <si>
    <t>Deferred Tax Asset Valuation Allowanc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ZAR &quot;#,##0_);_(&quot;ZAR &quot;(#,##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836157</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7" r="D17" t="n">
        <v>760846532</v>
      </c>
    </row>
    <row spans="1:4" r="18">
      <c s="4" r="A18" t="s">
        <v>30</v>
      </c>
      <c s="6" r="C18" t="n">
        <v>10630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849</v>
      </c>
      <c s="2" r="B1" t="s">
        <v>434</v>
      </c>
      <c s="2" r="J1" t="s">
        <v>1</v>
      </c>
    </row>
    <row spans="1:12" r="2">
      <c s="2" r="B2" t="s">
        <v>2</v>
      </c>
      <c s="2" r="C2" t="s">
        <v>435</v>
      </c>
      <c s="2" r="D2" t="s">
        <v>4</v>
      </c>
      <c s="2" r="E2" t="s">
        <v>436</v>
      </c>
      <c s="2" r="F2" t="s">
        <v>32</v>
      </c>
      <c s="2" r="G2" t="s">
        <v>437</v>
      </c>
      <c s="2" r="H2" t="s">
        <v>438</v>
      </c>
      <c s="2" r="I2" t="s">
        <v>439</v>
      </c>
      <c s="2" r="J2" t="s">
        <v>2</v>
      </c>
      <c s="2" r="K2" t="s">
        <v>32</v>
      </c>
      <c s="2" r="L2" t="s">
        <v>33</v>
      </c>
    </row>
    <row spans="1:12" r="3">
      <c s="4" r="A3" t="s">
        <v>35</v>
      </c>
      <c s="7" r="B3" t="n">
        <v>132897</v>
      </c>
      <c s="7" r="C3" t="n">
        <v>141319</v>
      </c>
      <c s="7" r="D3" t="n">
        <v>120573</v>
      </c>
      <c s="7" r="E3" t="n">
        <v>121622</v>
      </c>
      <c s="7" r="F3" t="n">
        <v>123540</v>
      </c>
      <c s="7" r="G3" t="n">
        <v>160707</v>
      </c>
      <c s="7" r="H3" t="n">
        <v>141089</v>
      </c>
      <c s="7" r="I3" t="n">
        <v>134845</v>
      </c>
      <c s="7" r="J3" t="n">
        <v>516411</v>
      </c>
      <c s="7" r="K3" t="n">
        <v>560181</v>
      </c>
      <c s="7" r="L3" t="n">
        <v>617933</v>
      </c>
    </row>
    <row spans="1:12" r="4">
      <c s="4" r="A4" t="s">
        <v>36</v>
      </c>
      <c s="6" r="B4" t="n">
        <v>92951</v>
      </c>
      <c s="6" r="C4" t="n">
        <v>99511</v>
      </c>
      <c s="6" r="D4" t="n">
        <v>88128</v>
      </c>
      <c s="6" r="E4" t="n">
        <v>87208</v>
      </c>
      <c s="6" r="F4" t="n">
        <v>90075</v>
      </c>
      <c s="6" r="G4" t="n">
        <v>114321</v>
      </c>
      <c s="6" r="H4" t="n">
        <v>101533</v>
      </c>
      <c s="6" r="I4" t="n">
        <v>97931</v>
      </c>
      <c s="6" r="J4" t="n">
        <v>367798</v>
      </c>
      <c s="6" r="K4" t="n">
        <v>403860</v>
      </c>
      <c s="6" r="L4" t="n">
        <v>446938</v>
      </c>
    </row>
    <row spans="1:12" r="5">
      <c s="4" r="A5" t="s">
        <v>850</v>
      </c>
      <c s="6" r="B5" t="n">
        <v>11020</v>
      </c>
      <c s="6" r="C5" t="n">
        <v>14065</v>
      </c>
      <c s="6" r="D5" t="n">
        <v>-6193</v>
      </c>
      <c s="6" r="E5" t="n">
        <v>10396</v>
      </c>
      <c s="6" r="F5" t="n">
        <v>529</v>
      </c>
      <c s="6" r="G5" t="n">
        <v>20423</v>
      </c>
      <c s="6" r="H5" t="n">
        <v>14138</v>
      </c>
      <c s="6" r="I5" t="n">
        <v>11661</v>
      </c>
      <c s="6" r="J5" t="n">
        <v>29288</v>
      </c>
      <c s="6" r="K5" t="n">
        <v>46751</v>
      </c>
      <c s="6" r="L5" t="n">
        <v>78655</v>
      </c>
    </row>
    <row spans="1:12" r="6">
      <c s="4" r="A6" t="s">
        <v>851</v>
      </c>
      <c s="7" r="B6" t="n">
        <v>7808</v>
      </c>
      <c s="7" r="C6" t="n">
        <v>9644</v>
      </c>
      <c s="7" r="D6" t="n">
        <v>-4129</v>
      </c>
      <c s="7" r="E6" t="n">
        <v>6944</v>
      </c>
      <c s="7" r="F6" t="n">
        <v>-3181</v>
      </c>
      <c s="7" r="G6" t="n">
        <v>12927</v>
      </c>
      <c s="7" r="H6" t="n">
        <v>8995</v>
      </c>
      <c s="7" r="I6" t="n">
        <v>7568</v>
      </c>
      <c s="7" r="J6" t="n">
        <v>20267</v>
      </c>
      <c s="7" r="K6" t="n">
        <v>26309</v>
      </c>
      <c s="7" r="L6" t="n">
        <v>51512</v>
      </c>
    </row>
    <row spans="1:12" r="7">
      <c s="4" r="A7" t="s">
        <v>852</v>
      </c>
      <c s="8" r="B7" t="n">
        <v>0.73</v>
      </c>
      <c s="8" r="C7" t="n">
        <v>0.9</v>
      </c>
      <c s="8" r="D7" t="n">
        <v>-0.37</v>
      </c>
      <c s="8" r="E7" t="n">
        <v>0.62</v>
      </c>
      <c s="8" r="F7" t="n">
        <v>-0.28</v>
      </c>
      <c s="8" r="G7" t="n">
        <v>1.1</v>
      </c>
      <c s="8" r="H7" t="n">
        <v>0.75</v>
      </c>
      <c s="8" r="I7" t="n">
        <v>0.62</v>
      </c>
      <c s="8" r="J7" t="n">
        <v>1.85</v>
      </c>
      <c s="8" r="K7" t="n">
        <v>2.22</v>
      </c>
      <c s="7" r="L7" t="n">
        <v>4</v>
      </c>
    </row>
    <row spans="1:12" r="8">
      <c s="4" r="A8" t="s">
        <v>853</v>
      </c>
      <c s="7" r="F8" t="n">
        <v>5000</v>
      </c>
    </row>
    <row spans="1:12" r="9">
      <c s="4" r="A9" t="s">
        <v>854</v>
      </c>
      <c s="7" r="F9" t="n">
        <v>2900</v>
      </c>
      <c s="7" r="K9" t="n">
        <v>2900</v>
      </c>
    </row>
    <row spans="1:12" r="10">
      <c s="4" r="A10" t="s">
        <v>855</v>
      </c>
    </row>
    <row spans="1:12" r="11">
      <c s="4" r="A11" t="s">
        <v>856</v>
      </c>
      <c s="7" r="D11" t="n">
        <v>85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857</v>
      </c>
      <c s="2" r="B1" t="s">
        <v>1</v>
      </c>
    </row>
    <row spans="1:4" r="2">
      <c s="2" r="B2" t="s">
        <v>2</v>
      </c>
      <c s="2" r="C2" t="s">
        <v>32</v>
      </c>
      <c s="2" r="D2" t="s">
        <v>33</v>
      </c>
    </row>
    <row spans="1:4" r="3">
      <c s="4" r="A3" t="s">
        <v>858</v>
      </c>
    </row>
    <row spans="1:4" r="4">
      <c s="3" r="A4" t="s">
        <v>859</v>
      </c>
    </row>
    <row spans="1:4" r="5">
      <c s="4" r="A5" t="s">
        <v>860</v>
      </c>
      <c s="7" r="B5" t="n">
        <v>9706</v>
      </c>
      <c s="7" r="C5" t="n">
        <v>4857</v>
      </c>
      <c s="7" r="D5" t="n">
        <v>2853</v>
      </c>
    </row>
    <row spans="1:4" r="6">
      <c s="4" r="A6" t="s">
        <v>861</v>
      </c>
      <c s="6" r="B6" t="n">
        <v>800</v>
      </c>
      <c s="6" r="C6" t="n">
        <v>5840</v>
      </c>
      <c s="6" r="D6" t="n">
        <v>2225</v>
      </c>
    </row>
    <row spans="1:4" r="7">
      <c s="4" r="A7" t="s">
        <v>862</v>
      </c>
      <c s="6" r="B7" t="n">
        <v>2194</v>
      </c>
      <c s="6" r="C7" t="n">
        <v>991</v>
      </c>
      <c s="6" r="D7" t="n">
        <v>221</v>
      </c>
    </row>
    <row spans="1:4" r="8">
      <c s="4" r="A8" t="s">
        <v>863</v>
      </c>
      <c s="6" r="B8" t="n">
        <v>8312</v>
      </c>
      <c s="6" r="C8" t="n">
        <v>9706</v>
      </c>
      <c s="6" r="D8" t="n">
        <v>4857</v>
      </c>
    </row>
    <row spans="1:4" r="9">
      <c s="4" r="A9" t="s">
        <v>864</v>
      </c>
    </row>
    <row spans="1:4" r="10">
      <c s="3" r="A10" t="s">
        <v>859</v>
      </c>
    </row>
    <row spans="1:4" r="11">
      <c s="4" r="A11" t="s">
        <v>860</v>
      </c>
      <c s="6" r="B11" t="n">
        <v>4405</v>
      </c>
      <c s="6" r="C11" t="n">
        <v>2858</v>
      </c>
      <c s="6" r="D11" t="n">
        <v>3089</v>
      </c>
    </row>
    <row spans="1:4" r="12">
      <c s="4" r="A12" t="s">
        <v>861</v>
      </c>
      <c s="6" r="B12" t="n">
        <v>1262</v>
      </c>
      <c s="6" r="C12" t="n">
        <v>3302</v>
      </c>
      <c s="6" r="D12" t="n">
        <v>698</v>
      </c>
    </row>
    <row spans="1:4" r="13">
      <c s="4" r="A13" t="s">
        <v>865</v>
      </c>
      <c s="6" r="B13" t="n">
        <v>-30</v>
      </c>
      <c s="6" r="C13" t="n">
        <v>-147</v>
      </c>
      <c s="6" r="D13" t="n">
        <v>11</v>
      </c>
    </row>
    <row spans="1:4" r="14">
      <c s="4" r="A14" t="s">
        <v>862</v>
      </c>
      <c s="6" r="B14" t="n">
        <v>980</v>
      </c>
      <c s="6" r="C14" t="n">
        <v>1608</v>
      </c>
      <c s="6" r="D14" t="n">
        <v>940</v>
      </c>
    </row>
    <row spans="1:4" r="15">
      <c s="4" r="A15" t="s">
        <v>863</v>
      </c>
      <c s="6" r="B15" t="n">
        <v>4656</v>
      </c>
      <c s="6" r="C15" t="n">
        <v>4405</v>
      </c>
      <c s="7" r="D15" t="n">
        <v>2858</v>
      </c>
    </row>
    <row spans="1:4" r="16">
      <c s="4" r="A16" t="s">
        <v>866</v>
      </c>
    </row>
    <row spans="1:4" r="17">
      <c s="3" r="A17" t="s">
        <v>859</v>
      </c>
    </row>
    <row spans="1:4" r="18">
      <c s="4" r="A18" t="s">
        <v>860</v>
      </c>
      <c s="6" r="B18" t="n">
        <v>2949</v>
      </c>
    </row>
    <row spans="1:4" r="19">
      <c s="4" r="A19" t="s">
        <v>861</v>
      </c>
      <c s="6" r="C19" t="n">
        <v>2949</v>
      </c>
    </row>
    <row spans="1:4" r="20">
      <c s="4" r="A20" t="s">
        <v>862</v>
      </c>
      <c s="6" r="B20" t="n">
        <v>124</v>
      </c>
    </row>
    <row spans="1:4" r="21">
      <c s="4" r="A21" t="s">
        <v>863</v>
      </c>
      <c s="7" r="B21" t="n">
        <v>2825</v>
      </c>
      <c s="7" r="C21" t="n">
        <v>29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3</v>
      </c>
      <c s="2" r="B1" t="s">
        <v>1</v>
      </c>
    </row>
    <row spans="1:2" r="2">
      <c s="2" r="B2" t="s">
        <v>2</v>
      </c>
    </row>
    <row spans="1:2" r="3">
      <c s="3" r="A3" t="s">
        <v>188</v>
      </c>
    </row>
    <row spans="1:2" r="4">
      <c s="4" r="A4" t="s">
        <v>143</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516411</v>
      </c>
      <c s="7" r="C4" t="n">
        <v>560181</v>
      </c>
      <c s="7" r="D4" t="n">
        <v>617933</v>
      </c>
    </row>
    <row spans="1:4" r="5">
      <c s="4" r="A5" t="s">
        <v>36</v>
      </c>
      <c s="6" r="B5" t="n">
        <v>367798</v>
      </c>
      <c s="6" r="C5" t="n">
        <v>403860</v>
      </c>
      <c s="6" r="D5" t="n">
        <v>446938</v>
      </c>
    </row>
    <row spans="1:4" r="6">
      <c s="4" r="A6" t="s">
        <v>37</v>
      </c>
      <c s="6" r="B6" t="n">
        <v>148613</v>
      </c>
      <c s="6" r="C6" t="n">
        <v>156321</v>
      </c>
      <c s="6" r="D6" t="n">
        <v>170995</v>
      </c>
    </row>
    <row spans="1:4" r="7">
      <c s="3" r="A7" t="s">
        <v>38</v>
      </c>
    </row>
    <row spans="1:4" r="8">
      <c s="4" r="A8" t="s">
        <v>39</v>
      </c>
      <c s="6" r="B8" t="n">
        <v>41973</v>
      </c>
      <c s="6" r="C8" t="n">
        <v>40516</v>
      </c>
      <c s="6" r="D8" t="n">
        <v>38284</v>
      </c>
    </row>
    <row spans="1:4" r="9">
      <c s="4" r="A9" t="s">
        <v>40</v>
      </c>
      <c s="6" r="B9" t="n">
        <v>56419</v>
      </c>
      <c s="6" r="C9" t="n">
        <v>52261</v>
      </c>
      <c s="6" r="D9" t="n">
        <v>43228</v>
      </c>
    </row>
    <row spans="1:4" r="10">
      <c s="4" r="A10" t="s">
        <v>41</v>
      </c>
      <c s="6" r="B10" t="n">
        <v>15846</v>
      </c>
      <c s="6" r="C10" t="n">
        <v>12849</v>
      </c>
      <c s="6" r="D10" t="n">
        <v>11125</v>
      </c>
    </row>
    <row spans="1:4" r="11">
      <c s="4" r="A11" t="s">
        <v>42</v>
      </c>
      <c s="6" r="B11" t="n">
        <v>114238</v>
      </c>
      <c s="6" r="C11" t="n">
        <v>105626</v>
      </c>
      <c s="6" r="D11" t="n">
        <v>92637</v>
      </c>
    </row>
    <row spans="1:4" r="12">
      <c s="4" r="A12" t="s">
        <v>43</v>
      </c>
      <c s="6" r="B12" t="n">
        <v>34375</v>
      </c>
      <c s="6" r="C12" t="n">
        <v>50695</v>
      </c>
      <c s="6" r="D12" t="n">
        <v>78358</v>
      </c>
    </row>
    <row spans="1:4" r="13">
      <c s="4" r="A13" t="s">
        <v>44</v>
      </c>
      <c s="6" r="B13" t="n">
        <v>-4751</v>
      </c>
      <c s="6" r="C13" t="n">
        <v>-2626</v>
      </c>
      <c s="6" r="D13" t="n">
        <v>-187</v>
      </c>
    </row>
    <row spans="1:4" r="14">
      <c s="4" r="A14" t="s">
        <v>45</v>
      </c>
      <c s="6" r="B14" t="n">
        <v>645</v>
      </c>
      <c s="6" r="C14" t="n">
        <v>631</v>
      </c>
      <c s="6" r="D14" t="n">
        <v>729</v>
      </c>
    </row>
    <row spans="1:4" r="15">
      <c s="4" r="A15" t="s">
        <v>46</v>
      </c>
      <c s="6" r="B15" t="n">
        <v>-981</v>
      </c>
      <c s="6" r="C15" t="n">
        <v>-1949</v>
      </c>
      <c s="6" r="D15" t="n">
        <v>-245</v>
      </c>
    </row>
    <row spans="1:4" r="16">
      <c s="4" r="A16" t="s">
        <v>47</v>
      </c>
      <c s="6" r="B16" t="n">
        <v>29288</v>
      </c>
      <c s="6" r="C16" t="n">
        <v>46751</v>
      </c>
      <c s="6" r="D16" t="n">
        <v>78655</v>
      </c>
    </row>
    <row spans="1:4" r="17">
      <c s="4" r="A17" t="s">
        <v>48</v>
      </c>
      <c s="6" r="B17" t="n">
        <v>9021</v>
      </c>
      <c s="6" r="C17" t="n">
        <v>20442</v>
      </c>
      <c s="6" r="D17" t="n">
        <v>27143</v>
      </c>
    </row>
    <row spans="1:4" r="18">
      <c s="4" r="A18" t="s">
        <v>49</v>
      </c>
      <c s="7" r="B18" t="n">
        <v>20267</v>
      </c>
      <c s="7" r="C18" t="n">
        <v>26309</v>
      </c>
      <c s="7" r="D18" t="n">
        <v>51512</v>
      </c>
    </row>
    <row spans="1:4" r="19">
      <c s="3" r="A19" t="s">
        <v>50</v>
      </c>
    </row>
    <row spans="1:4" r="20">
      <c s="4" r="A20" t="s">
        <v>51</v>
      </c>
      <c s="8" r="B20" t="n">
        <v>1.86</v>
      </c>
      <c s="8" r="C20" t="n">
        <v>2.23</v>
      </c>
      <c s="8" r="D20" t="n">
        <v>4.01</v>
      </c>
    </row>
    <row spans="1:4" r="21">
      <c s="4" r="A21" t="s">
        <v>52</v>
      </c>
      <c s="8" r="B21" t="n">
        <v>1.85</v>
      </c>
      <c s="8" r="C21" t="n">
        <v>2.22</v>
      </c>
      <c s="7" r="D21" t="n">
        <v>4</v>
      </c>
    </row>
    <row spans="1:4" r="22">
      <c s="3" r="A22" t="s">
        <v>53</v>
      </c>
    </row>
    <row spans="1:4" r="23">
      <c s="4" r="A23" t="s">
        <v>51</v>
      </c>
      <c s="6" r="B23" t="n">
        <v>10906</v>
      </c>
      <c s="6" r="C23" t="n">
        <v>11818</v>
      </c>
      <c s="6" r="D23" t="n">
        <v>12832</v>
      </c>
    </row>
    <row spans="1:4" r="24">
      <c s="4" r="A24" t="s">
        <v>52</v>
      </c>
      <c s="6" r="B24" t="n">
        <v>10930</v>
      </c>
      <c s="6" r="C24" t="n">
        <v>11855</v>
      </c>
      <c s="6" r="D24" t="n">
        <v>12882</v>
      </c>
    </row>
    <row spans="1:4" r="25">
      <c s="4" r="A25" t="s">
        <v>54</v>
      </c>
      <c s="8" r="B25" t="n">
        <v>1.13</v>
      </c>
      <c s="8" r="C25" t="n">
        <v>1.09</v>
      </c>
      <c s="8" r="D25" t="n">
        <v>0.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v>
      </c>
      <c s="2" r="B1" t="s">
        <v>1</v>
      </c>
    </row>
    <row spans="1:4" r="2">
      <c s="2" r="B2" t="s">
        <v>2</v>
      </c>
      <c s="2" r="C2" t="s">
        <v>32</v>
      </c>
      <c s="2" r="D2" t="s">
        <v>33</v>
      </c>
    </row>
    <row spans="1:4" r="3">
      <c s="3" r="A3" t="s">
        <v>56</v>
      </c>
    </row>
    <row spans="1:4" r="4">
      <c s="4" r="A4" t="s">
        <v>49</v>
      </c>
      <c s="7" r="B4" t="n">
        <v>20267</v>
      </c>
      <c s="7" r="C4" t="n">
        <v>26309</v>
      </c>
      <c s="7" r="D4" t="n">
        <v>51512</v>
      </c>
    </row>
    <row spans="1:4" r="5">
      <c s="3" r="A5" t="s">
        <v>57</v>
      </c>
    </row>
    <row spans="1:4" r="6">
      <c s="4" r="A6" t="s">
        <v>58</v>
      </c>
      <c s="6" r="B6" t="n">
        <v>-258</v>
      </c>
      <c s="6" r="C6" t="n">
        <v>-26</v>
      </c>
      <c s="6" r="D6" t="n">
        <v>-210</v>
      </c>
    </row>
    <row spans="1:4" r="7">
      <c s="4" r="A7" t="s">
        <v>59</v>
      </c>
      <c s="6" r="B7" t="n">
        <v>1394</v>
      </c>
      <c s="6" r="C7" t="n">
        <v>-13081</v>
      </c>
      <c s="6" r="D7" t="n">
        <v>325</v>
      </c>
    </row>
    <row spans="1:4" r="8">
      <c s="4" r="A8" t="s">
        <v>60</v>
      </c>
      <c s="6" r="B8" t="n">
        <v>1136</v>
      </c>
      <c s="6" r="C8" t="n">
        <v>-13107</v>
      </c>
      <c s="6" r="D8" t="n">
        <v>115</v>
      </c>
    </row>
    <row spans="1:4" r="9">
      <c s="4" r="A9" t="s">
        <v>61</v>
      </c>
      <c s="7" r="B9" t="n">
        <v>21403</v>
      </c>
      <c s="7" r="C9" t="n">
        <v>13202</v>
      </c>
      <c s="7" r="D9" t="n">
        <v>516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s="1" r="A1" t="s">
        <v>232</v>
      </c>
      <c s="2" r="B1" t="s">
        <v>1</v>
      </c>
    </row>
    <row spans="1:2" r="2">
      <c s="2" r="B2" t="s">
        <v>2</v>
      </c>
    </row>
    <row spans="1:2" r="3">
      <c s="3" r="A3" t="s">
        <v>171</v>
      </c>
    </row>
    <row spans="1:2" r="4">
      <c s="4" r="A4" t="s">
        <v>233</v>
      </c>
      <c s="4" r="B4" t="s">
        <v>234</v>
      </c>
    </row>
    <row spans="1:2" r="5">
      <c s="4" r="A5" t="s">
        <v>235</v>
      </c>
      <c s="4" r="B5" t="s">
        <v>236</v>
      </c>
    </row>
    <row spans="1:2" r="6">
      <c s="4" r="A6" t="s">
        <v>237</v>
      </c>
      <c s="4" r="B6" t="s">
        <v>238</v>
      </c>
    </row>
    <row spans="1:2" r="7">
      <c s="4" r="A7" t="s">
        <v>239</v>
      </c>
      <c s="4" r="B7" t="s">
        <v>240</v>
      </c>
    </row>
    <row spans="1:2" r="8">
      <c s="4" r="A8" t="s">
        <v>241</v>
      </c>
      <c s="4" r="B8" t="s">
        <v>242</v>
      </c>
    </row>
    <row spans="1:2" r="9">
      <c s="4" r="A9" t="s">
        <v>243</v>
      </c>
      <c s="4" r="B9" t="s">
        <v>244</v>
      </c>
    </row>
    <row spans="1:2" r="10">
      <c s="4" r="A10" t="s">
        <v>220</v>
      </c>
      <c s="4" r="B10" t="s">
        <v>245</v>
      </c>
    </row>
    <row spans="1:2" r="11">
      <c s="4" r="A11" t="s">
        <v>246</v>
      </c>
      <c s="4" r="B11" t="s">
        <v>247</v>
      </c>
    </row>
    <row spans="1:2" r="12">
      <c s="4" r="A12" t="s">
        <v>248</v>
      </c>
      <c s="4" r="B12" t="s">
        <v>249</v>
      </c>
    </row>
    <row spans="1:2" r="13">
      <c s="4" r="A13" t="s">
        <v>250</v>
      </c>
      <c s="4" r="B13" t="s">
        <v>251</v>
      </c>
    </row>
    <row spans="1:2" r="14">
      <c s="4" r="A14" t="s">
        <v>143</v>
      </c>
      <c s="4" r="B14" t="s">
        <v>252</v>
      </c>
    </row>
    <row spans="1:2" r="15">
      <c s="4" r="A15" t="s">
        <v>190</v>
      </c>
      <c s="4" r="B15" t="s">
        <v>253</v>
      </c>
    </row>
    <row spans="1:2" r="16">
      <c s="4" r="A16" t="s">
        <v>254</v>
      </c>
      <c s="4" r="B16" t="s">
        <v>255</v>
      </c>
    </row>
    <row spans="1:2" r="17">
      <c s="4" r="A17" t="s">
        <v>185</v>
      </c>
      <c s="4" r="B17" t="s">
        <v>256</v>
      </c>
    </row>
    <row spans="1:2" r="18">
      <c s="4" r="A18" t="s">
        <v>179</v>
      </c>
      <c s="4" r="B18" t="s">
        <v>257</v>
      </c>
    </row>
    <row spans="1:2" r="19">
      <c s="4" r="A19" t="s">
        <v>258</v>
      </c>
      <c s="4" r="B19" t="s">
        <v>259</v>
      </c>
    </row>
    <row spans="1:2" r="20">
      <c s="4" r="A20" t="s">
        <v>205</v>
      </c>
      <c s="4" r="B20" t="s">
        <v>260</v>
      </c>
    </row>
    <row spans="1:2" r="21">
      <c s="4" r="A21" t="s">
        <v>261</v>
      </c>
      <c s="4" r="B21" t="s">
        <v>262</v>
      </c>
    </row>
    <row spans="1:2" r="22">
      <c s="4" r="A22" t="s">
        <v>263</v>
      </c>
      <c s="4" r="B22" t="s">
        <v>264</v>
      </c>
    </row>
    <row spans="1:2" r="23">
      <c s="4" r="A23" t="s">
        <v>265</v>
      </c>
      <c s="4" r="B23" t="s">
        <v>266</v>
      </c>
    </row>
    <row spans="1:2" r="24">
      <c s="4" r="A24" t="s">
        <v>267</v>
      </c>
      <c s="4" r="B2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77</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180</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183</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r="A1" t="s">
        <v>284</v>
      </c>
      <c s="2" r="B1" t="s">
        <v>1</v>
      </c>
    </row>
    <row spans="1:2" r="2">
      <c s="2" r="B2" t="s">
        <v>2</v>
      </c>
    </row>
    <row spans="1:2" r="3">
      <c s="3" r="A3" t="s">
        <v>186</v>
      </c>
    </row>
    <row spans="1:2" r="4">
      <c s="4" r="A4" t="s">
        <v>285</v>
      </c>
      <c s="4" r="B4" t="s">
        <v>286</v>
      </c>
    </row>
    <row spans="1:2" r="5">
      <c s="4" r="A5" t="s">
        <v>287</v>
      </c>
      <c s="4" r="B5" t="s">
        <v>288</v>
      </c>
    </row>
    <row spans="1:2" r="6">
      <c s="4" r="A6" t="s">
        <v>289</v>
      </c>
      <c s="4" r="B6" t="s">
        <v>290</v>
      </c>
    </row>
    <row spans="1:2" r="7">
      <c s="4" r="A7" t="s">
        <v>291</v>
      </c>
      <c s="4" r="B7" t="s">
        <v>292</v>
      </c>
    </row>
    <row spans="1:2" r="8">
      <c s="4" r="A8" t="s">
        <v>293</v>
      </c>
      <c s="4" r="B8"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95</v>
      </c>
      <c s="2" r="B1" t="s">
        <v>1</v>
      </c>
    </row>
    <row spans="1:2" r="2">
      <c s="2" r="B2" t="s">
        <v>2</v>
      </c>
    </row>
    <row spans="1:2" r="3">
      <c s="3" r="A3" t="s">
        <v>188</v>
      </c>
    </row>
    <row spans="1:2" r="4">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8</v>
      </c>
      <c s="2" r="B1" t="s">
        <v>1</v>
      </c>
    </row>
    <row spans="1:2" r="2">
      <c s="2" r="B2" t="s">
        <v>2</v>
      </c>
    </row>
    <row spans="1:2" r="3">
      <c s="3" r="A3" t="s">
        <v>191</v>
      </c>
    </row>
    <row spans="1:2" r="4">
      <c s="4" r="A4" t="s">
        <v>299</v>
      </c>
      <c s="4" r="B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301</v>
      </c>
      <c s="2" r="B1" t="s">
        <v>1</v>
      </c>
    </row>
    <row spans="1:2" r="2">
      <c s="2" r="B2" t="s">
        <v>2</v>
      </c>
    </row>
    <row spans="1:2" r="3">
      <c s="3" r="A3" t="s">
        <v>194</v>
      </c>
    </row>
    <row spans="1:2" r="4">
      <c s="4" r="A4" t="s">
        <v>302</v>
      </c>
      <c s="4" r="B4" t="s">
        <v>303</v>
      </c>
    </row>
    <row spans="1:2" r="5">
      <c s="4" r="A5" t="s">
        <v>304</v>
      </c>
      <c s="4" r="B5" t="s">
        <v>305</v>
      </c>
    </row>
    <row spans="1:2" r="6">
      <c s="4" r="A6" t="s">
        <v>306</v>
      </c>
      <c s="4" r="B6"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08</v>
      </c>
      <c s="2" r="B1" t="s">
        <v>1</v>
      </c>
    </row>
    <row spans="1:2" r="2">
      <c s="2" r="B2" t="s">
        <v>2</v>
      </c>
    </row>
    <row spans="1:2" r="3">
      <c s="3" r="A3" t="s">
        <v>197</v>
      </c>
    </row>
    <row spans="1:2" r="4">
      <c s="4" r="A4" t="s">
        <v>309</v>
      </c>
      <c s="4" r="B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v>
      </c>
      <c s="2" r="B1" t="s">
        <v>1</v>
      </c>
    </row>
    <row spans="1:4" r="2">
      <c s="2" r="B2" t="s">
        <v>2</v>
      </c>
      <c s="2" r="C2" t="s">
        <v>32</v>
      </c>
      <c s="2" r="D2" t="s">
        <v>33</v>
      </c>
    </row>
    <row spans="1:4" r="3">
      <c s="3" r="A3" t="s">
        <v>56</v>
      </c>
    </row>
    <row spans="1:4" r="4">
      <c s="4" r="A4" t="s">
        <v>63</v>
      </c>
      <c s="7" r="B4" t="n">
        <v>79</v>
      </c>
      <c s="7" r="C4" t="n">
        <v>1450</v>
      </c>
      <c s="7" r="D4"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11</v>
      </c>
      <c s="2" r="B1" t="s">
        <v>1</v>
      </c>
    </row>
    <row spans="1:2" r="2">
      <c s="2" r="B2" t="s">
        <v>2</v>
      </c>
    </row>
    <row spans="1:2" r="3">
      <c s="3" r="A3" t="s">
        <v>200</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03</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21</v>
      </c>
      <c s="2" r="B1" t="s">
        <v>1</v>
      </c>
    </row>
    <row spans="1:2" r="2">
      <c s="2" r="B2" t="s">
        <v>2</v>
      </c>
    </row>
    <row spans="1:2" r="3">
      <c s="3" r="A3" t="s">
        <v>206</v>
      </c>
    </row>
    <row spans="1:2" r="4">
      <c s="4" r="A4" t="s">
        <v>322</v>
      </c>
      <c s="4" r="B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24</v>
      </c>
      <c s="2" r="B1" t="s">
        <v>1</v>
      </c>
    </row>
    <row spans="1:2" r="2">
      <c s="2" r="B2" t="s">
        <v>2</v>
      </c>
    </row>
    <row spans="1:2" r="3">
      <c s="3" r="A3" t="s">
        <v>209</v>
      </c>
    </row>
    <row spans="1:2" r="4">
      <c s="4" r="A4" t="s">
        <v>325</v>
      </c>
      <c s="4" r="B4" t="s">
        <v>326</v>
      </c>
    </row>
    <row spans="1:2" r="5">
      <c s="4" r="A5" t="s">
        <v>327</v>
      </c>
      <c s="4" r="B5"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12</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40</v>
      </c>
      <c s="2" r="B1" t="s">
        <v>1</v>
      </c>
    </row>
    <row spans="1:2" r="2">
      <c s="2" r="B2" t="s">
        <v>2</v>
      </c>
    </row>
    <row spans="1:2" r="3">
      <c s="3" r="A3" t="s">
        <v>215</v>
      </c>
    </row>
    <row spans="1:2" r="4">
      <c s="4" r="A4" t="s">
        <v>341</v>
      </c>
      <c s="4" r="B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343</v>
      </c>
      <c s="2" r="B1" t="s">
        <v>1</v>
      </c>
    </row>
    <row spans="1:2" r="2">
      <c s="2" r="B2" t="s">
        <v>2</v>
      </c>
    </row>
    <row spans="1:2" r="3">
      <c s="3" r="A3" t="s">
        <v>218</v>
      </c>
    </row>
    <row spans="1:2" r="4">
      <c s="4" r="A4" t="s">
        <v>344</v>
      </c>
      <c s="4" r="B4" t="s">
        <v>345</v>
      </c>
    </row>
    <row spans="1:2" r="5">
      <c s="4" r="A5" t="s">
        <v>346</v>
      </c>
      <c s="4" r="B5"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48</v>
      </c>
      <c s="2" r="B1" t="s">
        <v>1</v>
      </c>
    </row>
    <row spans="1:2" r="2">
      <c s="2" r="B2" t="s">
        <v>2</v>
      </c>
    </row>
    <row spans="1:2" r="3">
      <c s="3" r="A3" t="s">
        <v>221</v>
      </c>
    </row>
    <row spans="1:2" r="4">
      <c s="4" r="A4" t="s">
        <v>349</v>
      </c>
      <c s="4" r="B4" t="s">
        <v>350</v>
      </c>
    </row>
    <row spans="1:2" r="5">
      <c s="4" r="A5" t="s">
        <v>351</v>
      </c>
      <c s="4" r="B5" t="s">
        <v>352</v>
      </c>
    </row>
    <row spans="1:2" r="6">
      <c s="4" r="A6" t="s">
        <v>353</v>
      </c>
      <c s="4" r="B6" t="s">
        <v>354</v>
      </c>
    </row>
    <row spans="1:2" r="7">
      <c s="4" r="A7" t="s">
        <v>355</v>
      </c>
      <c s="4" r="B7" t="s">
        <v>356</v>
      </c>
    </row>
    <row spans="1:2" r="8">
      <c s="4" r="A8" t="s">
        <v>357</v>
      </c>
      <c s="4" r="B8" t="s">
        <v>358</v>
      </c>
    </row>
    <row spans="1:2" r="9">
      <c s="4" r="A9" t="s">
        <v>359</v>
      </c>
      <c s="4" r="B9"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61</v>
      </c>
      <c s="2" r="B1" t="s">
        <v>1</v>
      </c>
    </row>
    <row spans="1:2" r="2">
      <c s="2" r="B2" t="s">
        <v>2</v>
      </c>
    </row>
    <row spans="1:2" r="3">
      <c s="3" r="A3" t="s">
        <v>227</v>
      </c>
    </row>
    <row spans="1:2" r="4">
      <c s="4" r="A4" t="s">
        <v>362</v>
      </c>
      <c s="4" r="B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364</v>
      </c>
      <c s="2" r="B1" t="s">
        <v>1</v>
      </c>
    </row>
    <row spans="1:4" r="2">
      <c s="2" r="B2" t="s">
        <v>365</v>
      </c>
      <c s="2" r="C2" t="s">
        <v>366</v>
      </c>
      <c s="2" r="D2" t="s">
        <v>367</v>
      </c>
    </row>
    <row spans="1:4" r="3">
      <c s="3" r="A3" t="s">
        <v>368</v>
      </c>
    </row>
    <row spans="1:4" r="4">
      <c s="4" r="A4" t="s">
        <v>369</v>
      </c>
      <c s="7" r="B4" t="n">
        <v>80610</v>
      </c>
      <c s="7" r="C4" t="n">
        <v>74063</v>
      </c>
    </row>
    <row spans="1:4" r="5">
      <c s="4" r="A5" t="s">
        <v>370</v>
      </c>
      <c s="7" r="B5" t="n">
        <v>8300</v>
      </c>
      <c s="6" r="C5" t="n">
        <v>9700</v>
      </c>
    </row>
    <row spans="1:4" r="6">
      <c s="4" r="A6" t="s">
        <v>371</v>
      </c>
      <c s="6" r="B6" t="n">
        <v>2</v>
      </c>
    </row>
    <row spans="1:4" r="7">
      <c s="4" r="A7" t="s">
        <v>372</v>
      </c>
      <c s="7" r="B7" t="n">
        <v>0</v>
      </c>
      <c s="7" r="C7" t="n">
        <v>0</v>
      </c>
      <c s="7" r="D7" t="n">
        <v>0</v>
      </c>
    </row>
    <row spans="1:4" r="8">
      <c s="4" r="A8" t="s">
        <v>373</v>
      </c>
    </row>
    <row spans="1:4" r="9">
      <c s="3" r="A9" t="s">
        <v>368</v>
      </c>
    </row>
    <row spans="1:4" r="10">
      <c s="4" r="A10" t="s">
        <v>374</v>
      </c>
      <c s="4" r="B10" t="s">
        <v>375</v>
      </c>
    </row>
    <row spans="1:4" r="11">
      <c s="4" r="A11" t="s">
        <v>376</v>
      </c>
    </row>
    <row spans="1:4" r="12">
      <c s="3" r="A12" t="s">
        <v>368</v>
      </c>
    </row>
    <row spans="1:4" r="13">
      <c s="4" r="A13" t="s">
        <v>374</v>
      </c>
      <c s="4" r="B13" t="s">
        <v>377</v>
      </c>
    </row>
    <row spans="1:4" r="14">
      <c s="4" r="A14" t="s">
        <v>378</v>
      </c>
    </row>
    <row spans="1:4" r="15">
      <c s="3" r="A15" t="s">
        <v>368</v>
      </c>
    </row>
    <row spans="1:4" r="16">
      <c s="4" r="A16" t="s">
        <v>374</v>
      </c>
      <c s="4" r="B16" t="s">
        <v>379</v>
      </c>
    </row>
    <row spans="1:4" r="17">
      <c s="4" r="A17" t="s">
        <v>380</v>
      </c>
    </row>
    <row spans="1:4" r="18">
      <c s="3" r="A18" t="s">
        <v>368</v>
      </c>
    </row>
    <row spans="1:4" r="19">
      <c s="4" r="A19" t="s">
        <v>374</v>
      </c>
      <c s="4" r="B19" t="s">
        <v>381</v>
      </c>
    </row>
    <row spans="1:4" r="20">
      <c s="4" r="A20" t="s">
        <v>382</v>
      </c>
    </row>
    <row spans="1:4" r="21">
      <c s="3" r="A21" t="s">
        <v>368</v>
      </c>
    </row>
    <row spans="1:4" r="22">
      <c s="4" r="A22" t="s">
        <v>374</v>
      </c>
      <c s="4" r="B22" t="s">
        <v>383</v>
      </c>
    </row>
    <row spans="1:4" r="23">
      <c s="4" r="A23" t="s">
        <v>384</v>
      </c>
    </row>
    <row spans="1:4" r="24">
      <c s="3" r="A24" t="s">
        <v>368</v>
      </c>
    </row>
    <row spans="1:4" r="25">
      <c s="4" r="A25" t="s">
        <v>374</v>
      </c>
      <c s="4" r="B25" t="s">
        <v>385</v>
      </c>
    </row>
    <row spans="1:4" r="26">
      <c s="4" r="A26" t="s">
        <v>386</v>
      </c>
    </row>
    <row spans="1:4" r="27">
      <c s="3" r="A27" t="s">
        <v>368</v>
      </c>
    </row>
    <row spans="1:4" r="28">
      <c s="4" r="A28" t="s">
        <v>374</v>
      </c>
      <c s="4" r="B28" t="s">
        <v>387</v>
      </c>
    </row>
    <row spans="1:4" r="29">
      <c s="4" r="A29" t="s">
        <v>388</v>
      </c>
    </row>
    <row spans="1:4" r="30">
      <c s="3" r="A30" t="s">
        <v>368</v>
      </c>
    </row>
    <row spans="1:4" r="31">
      <c s="4" r="A31" t="s">
        <v>374</v>
      </c>
      <c s="4" r="B31" t="s">
        <v>389</v>
      </c>
    </row>
    <row spans="1:4" r="32">
      <c s="4" r="A32" t="s">
        <v>390</v>
      </c>
    </row>
    <row spans="1:4" r="33">
      <c s="3" r="A33" t="s">
        <v>368</v>
      </c>
    </row>
    <row spans="1:4" r="34">
      <c s="4" r="A34" t="s">
        <v>374</v>
      </c>
      <c s="4" r="B34" t="s">
        <v>3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32</v>
      </c>
    </row>
    <row spans="1:3" r="2">
      <c s="3" r="A2" t="s">
        <v>65</v>
      </c>
    </row>
    <row spans="1:3" r="3">
      <c s="4" r="A3" t="s">
        <v>66</v>
      </c>
      <c s="7" r="B3" t="n">
        <v>101246</v>
      </c>
      <c s="7" r="C3" t="n">
        <v>139093</v>
      </c>
    </row>
    <row spans="1:3" r="4">
      <c s="4" r="A4" t="s">
        <v>67</v>
      </c>
      <c s="6" r="B4" t="n">
        <v>2030</v>
      </c>
      <c s="6" r="C4" t="n">
        <v>2026</v>
      </c>
    </row>
    <row spans="1:3" r="5">
      <c s="4" r="A5" t="s">
        <v>68</v>
      </c>
      <c s="6" r="B5" t="n">
        <v>80610</v>
      </c>
      <c s="6" r="C5" t="n">
        <v>74063</v>
      </c>
    </row>
    <row spans="1:3" r="6">
      <c s="4" r="A6" t="s">
        <v>69</v>
      </c>
      <c s="6" r="B6" t="n">
        <v>74750</v>
      </c>
      <c s="6" r="C6" t="n">
        <v>74930</v>
      </c>
    </row>
    <row spans="1:3" r="7">
      <c s="4" r="A7" t="s">
        <v>70</v>
      </c>
      <c s="6" r="B7" t="n">
        <v>15349</v>
      </c>
      <c s="6" r="C7" t="n">
        <v>15807</v>
      </c>
    </row>
    <row spans="1:3" r="8">
      <c s="4" r="A8" t="s">
        <v>71</v>
      </c>
      <c s="6" r="B8" t="n">
        <v>3671</v>
      </c>
      <c s="6" r="C8" t="n">
        <v>5197</v>
      </c>
    </row>
    <row spans="1:3" r="9">
      <c s="4" r="A9" t="s">
        <v>72</v>
      </c>
      <c s="6" r="B9" t="n">
        <v>14468</v>
      </c>
      <c s="6" r="C9" t="n">
        <v>11051</v>
      </c>
    </row>
    <row spans="1:3" r="10">
      <c s="4" r="A10" t="s">
        <v>73</v>
      </c>
      <c s="6" r="B10" t="n">
        <v>292124</v>
      </c>
      <c s="6" r="C10" t="n">
        <v>322167</v>
      </c>
    </row>
    <row spans="1:3" r="11">
      <c s="4" r="A11" t="s">
        <v>74</v>
      </c>
      <c s="6" r="B11" t="n">
        <v>77627</v>
      </c>
      <c s="6" r="C11" t="n">
        <v>78656</v>
      </c>
    </row>
    <row spans="1:3" r="12">
      <c s="4" r="A12" t="s">
        <v>75</v>
      </c>
      <c s="6" r="B12" t="n">
        <v>47200</v>
      </c>
      <c s="6" r="C12" t="n">
        <v>51920</v>
      </c>
    </row>
    <row spans="1:3" r="13">
      <c s="4" r="A13" t="s">
        <v>76</v>
      </c>
      <c s="6" r="B13" t="n">
        <v>76803</v>
      </c>
      <c s="6" r="C13" t="n">
        <v>76801</v>
      </c>
    </row>
    <row spans="1:3" r="14">
      <c s="4" r="A14" t="s">
        <v>77</v>
      </c>
      <c s="6" r="B14" t="n">
        <v>5811</v>
      </c>
      <c s="6" r="C14" t="n">
        <v>6924</v>
      </c>
    </row>
    <row spans="1:3" r="15">
      <c s="4" r="A15" t="s">
        <v>78</v>
      </c>
      <c s="6" r="B15" t="n">
        <v>499565</v>
      </c>
      <c s="6" r="C15" t="n">
        <v>536468</v>
      </c>
    </row>
    <row spans="1:3" r="16">
      <c s="3" r="A16" t="s">
        <v>79</v>
      </c>
    </row>
    <row spans="1:3" r="17">
      <c s="4" r="A17" t="s">
        <v>80</v>
      </c>
      <c s="6" r="B17" t="n">
        <v>32268</v>
      </c>
      <c s="6" r="C17" t="n">
        <v>38814</v>
      </c>
    </row>
    <row spans="1:3" r="18">
      <c s="4" r="A18" t="s">
        <v>81</v>
      </c>
      <c s="6" r="B18" t="n">
        <v>197</v>
      </c>
      <c s="6" r="C18" t="n">
        <v>193</v>
      </c>
    </row>
    <row spans="1:3" r="19">
      <c s="4" r="A19" t="s">
        <v>82</v>
      </c>
      <c s="6" r="B19" t="n">
        <v>55405</v>
      </c>
      <c s="6" r="C19" t="n">
        <v>56105</v>
      </c>
    </row>
    <row spans="1:3" r="20">
      <c s="4" r="A20" t="s">
        <v>83</v>
      </c>
      <c s="6" r="B20" t="n">
        <v>87870</v>
      </c>
      <c s="6" r="C20" t="n">
        <v>95112</v>
      </c>
    </row>
    <row spans="1:3" r="21">
      <c s="4" r="A21" t="s">
        <v>84</v>
      </c>
      <c s="6" r="B21" t="n">
        <v>6869</v>
      </c>
      <c s="6" r="C21" t="n">
        <v>6569</v>
      </c>
    </row>
    <row spans="1:3" r="22">
      <c s="4" r="A22" t="s">
        <v>85</v>
      </c>
      <c s="6" r="B22" t="n">
        <v>116976</v>
      </c>
      <c s="6" r="C22" t="n">
        <v>117173</v>
      </c>
    </row>
    <row spans="1:3" r="23">
      <c s="4" r="A23" t="s">
        <v>70</v>
      </c>
      <c s="6" r="B23" t="n">
        <v>13263</v>
      </c>
      <c s="6" r="C23" t="n">
        <v>18971</v>
      </c>
    </row>
    <row spans="1:3" r="24">
      <c s="4" r="A24" t="s">
        <v>86</v>
      </c>
      <c s="6" r="B24" t="n">
        <v>23020</v>
      </c>
      <c s="6" r="C24" t="n">
        <v>10083</v>
      </c>
    </row>
    <row spans="1:3" r="25">
      <c s="4" r="A25" t="s">
        <v>87</v>
      </c>
      <c s="6" r="B25" t="n">
        <v>247998</v>
      </c>
      <c s="6" r="C25" t="n">
        <v>247908</v>
      </c>
    </row>
    <row spans="1:3" r="26">
      <c s="3" r="A26" t="s">
        <v>88</v>
      </c>
    </row>
    <row spans="1:3" r="27">
      <c s="4" r="A27" t="s">
        <v>89</v>
      </c>
      <c s="4" r="B27" t="s">
        <v>90</v>
      </c>
      <c s="4" r="C27" t="s">
        <v>90</v>
      </c>
    </row>
    <row spans="1:3" r="28">
      <c s="4" r="A28" t="s">
        <v>91</v>
      </c>
      <c s="6" r="B28" t="n">
        <v>18713</v>
      </c>
      <c s="6" r="C28" t="n">
        <v>18684</v>
      </c>
    </row>
    <row spans="1:3" r="29">
      <c s="4" r="A29" t="s">
        <v>92</v>
      </c>
      <c s="6" r="B29" t="n">
        <v>57338</v>
      </c>
      <c s="6" r="C29" t="n">
        <v>55184</v>
      </c>
    </row>
    <row spans="1:3" r="30">
      <c s="4" r="A30" t="s">
        <v>93</v>
      </c>
      <c s="6" r="B30" t="n">
        <v>466926</v>
      </c>
      <c s="6" r="C30" t="n">
        <v>458903</v>
      </c>
    </row>
    <row spans="1:3" r="31">
      <c s="4" r="A31" t="s">
        <v>94</v>
      </c>
      <c s="6" r="B31" t="n">
        <v>-277238</v>
      </c>
      <c s="6" r="C31" t="n">
        <v>-228903</v>
      </c>
    </row>
    <row spans="1:3" r="32">
      <c s="4" r="A32" t="s">
        <v>95</v>
      </c>
      <c s="6" r="B32" t="n">
        <v>-14172</v>
      </c>
      <c s="6" r="C32" t="n">
        <v>-15308</v>
      </c>
    </row>
    <row spans="1:3" r="33">
      <c s="4" r="A33" t="s">
        <v>96</v>
      </c>
      <c s="6" r="B33" t="n">
        <v>251567</v>
      </c>
      <c s="6" r="C33" t="n">
        <v>288560</v>
      </c>
    </row>
    <row spans="1:3" r="34">
      <c s="4" r="A34" t="s">
        <v>97</v>
      </c>
      <c s="7" r="B34" t="n">
        <v>499565</v>
      </c>
      <c s="7" r="C34" t="n">
        <v>5364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 customWidth="1" max="6" min="6" width="14"/>
  </cols>
  <sheetData>
    <row spans="1:6" r="1">
      <c s="1" r="A1" t="s">
        <v>392</v>
      </c>
      <c s="2" r="B1" t="s">
        <v>393</v>
      </c>
      <c s="2" r="C1" t="s">
        <v>2</v>
      </c>
      <c s="2" r="D1" t="s">
        <v>32</v>
      </c>
      <c s="2" r="E1" t="s">
        <v>394</v>
      </c>
      <c s="2" r="F1" t="s">
        <v>33</v>
      </c>
    </row>
    <row spans="1:6" r="2">
      <c s="3" r="A2" t="s">
        <v>395</v>
      </c>
    </row>
    <row spans="1:6" r="3">
      <c s="4" r="A3" t="s">
        <v>396</v>
      </c>
      <c s="7" r="D3" t="n">
        <v>1800</v>
      </c>
    </row>
    <row spans="1:6" r="4">
      <c s="4" r="A4" t="s">
        <v>397</v>
      </c>
      <c s="4" r="C4" t="s">
        <v>398</v>
      </c>
    </row>
    <row spans="1:6" r="5">
      <c s="4" r="A5" t="s">
        <v>76</v>
      </c>
      <c s="7" r="C5" t="n">
        <v>76803</v>
      </c>
      <c s="7" r="D5" t="n">
        <v>76801</v>
      </c>
      <c s="7" r="F5" t="n">
        <v>37021</v>
      </c>
    </row>
    <row spans="1:6" r="6">
      <c s="4" r="A6" t="s">
        <v>399</v>
      </c>
    </row>
    <row spans="1:6" r="7">
      <c s="3" r="A7" t="s">
        <v>395</v>
      </c>
    </row>
    <row spans="1:6" r="8">
      <c s="4" r="A8" t="s">
        <v>400</v>
      </c>
      <c s="7" r="C8" t="n">
        <v>7430</v>
      </c>
    </row>
    <row spans="1:6" r="9">
      <c s="4" r="A9" t="s">
        <v>401</v>
      </c>
    </row>
    <row spans="1:6" r="10">
      <c s="3" r="A10" t="s">
        <v>395</v>
      </c>
    </row>
    <row spans="1:6" r="11">
      <c s="4" r="A11" t="s">
        <v>402</v>
      </c>
      <c s="8" r="B11" t="n">
        <v>17.5</v>
      </c>
    </row>
    <row spans="1:6" r="12">
      <c s="4" r="A12" t="s">
        <v>403</v>
      </c>
      <c s="7" r="B12" t="n">
        <v>17100</v>
      </c>
    </row>
    <row spans="1:6" r="13">
      <c s="4" r="A13" t="s">
        <v>404</v>
      </c>
      <c s="6" r="B13" t="n">
        <v>70577</v>
      </c>
    </row>
    <row spans="1:6" r="14">
      <c s="4" r="A14" t="s">
        <v>405</v>
      </c>
      <c s="6" r="B14" t="n">
        <v>67176</v>
      </c>
    </row>
    <row spans="1:6" r="15">
      <c s="4" r="A15" t="s">
        <v>406</v>
      </c>
      <c s="6" r="B15" t="n">
        <v>3401</v>
      </c>
    </row>
    <row spans="1:6" r="16">
      <c s="4" r="A16" t="s">
        <v>76</v>
      </c>
      <c s="7" r="B16" t="n">
        <v>39986</v>
      </c>
    </row>
    <row spans="1:6" r="17">
      <c s="4" r="A17" t="s">
        <v>407</v>
      </c>
    </row>
    <row spans="1:6" r="18">
      <c s="3" r="A18" t="s">
        <v>395</v>
      </c>
    </row>
    <row spans="1:6" r="19">
      <c s="4" r="A19" t="s">
        <v>404</v>
      </c>
      <c s="7" r="E19" t="n">
        <v>2500</v>
      </c>
    </row>
    <row spans="1:6" r="20">
      <c s="4" r="A20" t="s">
        <v>405</v>
      </c>
      <c s="6" r="E20" t="n">
        <v>2400</v>
      </c>
    </row>
    <row spans="1:6" r="21">
      <c s="4" r="A21" t="s">
        <v>406</v>
      </c>
      <c s="6" r="E21" t="n">
        <v>100</v>
      </c>
    </row>
    <row spans="1:6" r="22">
      <c s="4" r="A22" t="s">
        <v>408</v>
      </c>
      <c s="6" r="E22" t="n">
        <v>700</v>
      </c>
    </row>
    <row spans="1:6" r="23">
      <c s="4" r="A23" t="s">
        <v>409</v>
      </c>
      <c s="6" r="E23" t="n">
        <v>100</v>
      </c>
    </row>
    <row spans="1:6" r="24">
      <c s="4" r="A24" t="s">
        <v>410</v>
      </c>
      <c s="6" r="E24" t="n">
        <v>1000</v>
      </c>
    </row>
    <row spans="1:6" r="25">
      <c s="4" r="A25" t="s">
        <v>76</v>
      </c>
      <c s="6" r="E25" t="n">
        <v>900</v>
      </c>
    </row>
    <row spans="1:6" r="26">
      <c s="4" r="A26" t="s">
        <v>411</v>
      </c>
      <c s="7" r="E26" t="n">
        <v>2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12</v>
      </c>
      <c s="2" r="B1" t="s">
        <v>2</v>
      </c>
      <c s="2" r="C1" t="s">
        <v>32</v>
      </c>
      <c s="2" r="D1" t="s">
        <v>393</v>
      </c>
      <c s="2" r="E1" t="s">
        <v>33</v>
      </c>
    </row>
    <row spans="1:5" r="2">
      <c s="3" r="A2" t="s">
        <v>395</v>
      </c>
    </row>
    <row spans="1:5" r="3">
      <c s="4" r="A3" t="s">
        <v>76</v>
      </c>
      <c s="7" r="B3" t="n">
        <v>76803</v>
      </c>
      <c s="7" r="C3" t="n">
        <v>76801</v>
      </c>
      <c s="7" r="E3" t="n">
        <v>37021</v>
      </c>
    </row>
    <row spans="1:5" r="4">
      <c s="4" r="A4" t="s">
        <v>401</v>
      </c>
    </row>
    <row spans="1:5" r="5">
      <c s="3" r="A5" t="s">
        <v>395</v>
      </c>
    </row>
    <row spans="1:5" r="6">
      <c s="4" r="A6" t="s">
        <v>66</v>
      </c>
      <c s="7" r="D6" t="n">
        <v>3401</v>
      </c>
    </row>
    <row spans="1:5" r="7">
      <c s="4" r="A7" t="s">
        <v>142</v>
      </c>
      <c s="6" r="D7" t="n">
        <v>2006</v>
      </c>
    </row>
    <row spans="1:5" r="8">
      <c s="4" r="A8" t="s">
        <v>143</v>
      </c>
      <c s="6" r="D8" t="n">
        <v>8467</v>
      </c>
    </row>
    <row spans="1:5" r="9">
      <c s="4" r="A9" t="s">
        <v>72</v>
      </c>
      <c s="6" r="D9" t="n">
        <v>1527</v>
      </c>
    </row>
    <row spans="1:5" r="10">
      <c s="4" r="A10" t="s">
        <v>413</v>
      </c>
      <c s="6" r="D10" t="n">
        <v>6457</v>
      </c>
    </row>
    <row spans="1:5" r="11">
      <c s="4" r="A11" t="s">
        <v>414</v>
      </c>
      <c s="6" r="D11" t="n">
        <v>24490</v>
      </c>
    </row>
    <row spans="1:5" r="12">
      <c s="4" r="A12" t="s">
        <v>76</v>
      </c>
      <c s="6" r="D12" t="n">
        <v>39986</v>
      </c>
    </row>
    <row spans="1:5" r="13">
      <c s="4" r="A13" t="s">
        <v>415</v>
      </c>
      <c s="6" r="D13" t="n">
        <v>41</v>
      </c>
    </row>
    <row spans="1:5" r="14">
      <c s="4" r="A14" t="s">
        <v>416</v>
      </c>
      <c s="6" r="D14" t="n">
        <v>-2862</v>
      </c>
    </row>
    <row spans="1:5" r="15">
      <c s="4" r="A15" t="s">
        <v>417</v>
      </c>
      <c s="6" r="D15" t="n">
        <v>-2478</v>
      </c>
    </row>
    <row spans="1:5" r="16">
      <c s="4" r="A16" t="s">
        <v>418</v>
      </c>
      <c s="6" r="D16" t="n">
        <v>-10458</v>
      </c>
    </row>
    <row spans="1:5" r="17">
      <c s="4" r="A17" t="s">
        <v>404</v>
      </c>
      <c s="6" r="D17" t="n">
        <v>70577</v>
      </c>
    </row>
    <row spans="1:5" r="18">
      <c s="4" r="A18" t="s">
        <v>405</v>
      </c>
      <c s="6" r="D18" t="n">
        <v>67176</v>
      </c>
    </row>
    <row spans="1:5" r="19">
      <c s="4" r="A19" t="s">
        <v>419</v>
      </c>
      <c s="7" r="D19" t="n">
        <v>69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7"/>
  </cols>
  <sheetData>
    <row spans="1:2" r="1">
      <c s="1" r="A1" t="s">
        <v>420</v>
      </c>
      <c s="2" r="B1" t="s">
        <v>1</v>
      </c>
    </row>
    <row spans="1:2" r="2">
      <c s="2" r="B2" t="s">
        <v>421</v>
      </c>
    </row>
    <row spans="1:2" r="3">
      <c s="3" r="A3" t="s">
        <v>422</v>
      </c>
    </row>
    <row spans="1:2" r="4">
      <c s="4" r="A4" t="s">
        <v>423</v>
      </c>
      <c s="7" r="B4" t="n">
        <v>24490</v>
      </c>
    </row>
    <row spans="1:2" r="5">
      <c s="4" r="A5" t="s">
        <v>397</v>
      </c>
      <c s="4" r="B5" t="s">
        <v>398</v>
      </c>
    </row>
    <row spans="1:2" r="6">
      <c s="4" r="A6" t="s">
        <v>424</v>
      </c>
    </row>
    <row spans="1:2" r="7">
      <c s="3" r="A7" t="s">
        <v>422</v>
      </c>
    </row>
    <row spans="1:2" r="8">
      <c s="4" r="A8" t="s">
        <v>425</v>
      </c>
      <c s="7" r="B8" t="n">
        <v>11820</v>
      </c>
    </row>
    <row spans="1:2" r="9">
      <c s="4" r="A9" t="s">
        <v>397</v>
      </c>
      <c s="4" r="B9" t="s">
        <v>426</v>
      </c>
    </row>
    <row spans="1:2" r="10">
      <c s="4" r="A10" t="s">
        <v>427</v>
      </c>
    </row>
    <row spans="1:2" r="11">
      <c s="3" r="A11" t="s">
        <v>422</v>
      </c>
    </row>
    <row spans="1:2" r="12">
      <c s="4" r="A12" t="s">
        <v>425</v>
      </c>
      <c s="7" r="B12" t="n">
        <v>4420</v>
      </c>
    </row>
    <row spans="1:2" r="13">
      <c s="4" r="A13" t="s">
        <v>397</v>
      </c>
      <c s="4" r="B13" t="s">
        <v>428</v>
      </c>
    </row>
    <row spans="1:2" r="14">
      <c s="4" r="A14" t="s">
        <v>429</v>
      </c>
    </row>
    <row spans="1:2" r="15">
      <c s="3" r="A15" t="s">
        <v>422</v>
      </c>
    </row>
    <row spans="1:2" r="16">
      <c s="4" r="A16" t="s">
        <v>425</v>
      </c>
      <c s="7" r="B16" t="n">
        <v>430</v>
      </c>
    </row>
    <row spans="1:2" r="17">
      <c s="4" r="A17" t="s">
        <v>397</v>
      </c>
      <c s="4" r="B17" t="s">
        <v>430</v>
      </c>
    </row>
    <row spans="1:2" r="18">
      <c s="4" r="A18" t="s">
        <v>431</v>
      </c>
    </row>
    <row spans="1:2" r="19">
      <c s="3" r="A19" t="s">
        <v>422</v>
      </c>
    </row>
    <row spans="1:2" r="20">
      <c s="4" r="A20" t="s">
        <v>425</v>
      </c>
      <c s="7" r="B20" t="n">
        <v>390</v>
      </c>
    </row>
    <row spans="1:2" r="21">
      <c s="4" r="A21" t="s">
        <v>397</v>
      </c>
      <c s="4" r="B21" t="s">
        <v>432</v>
      </c>
    </row>
    <row spans="1:2" r="22">
      <c s="4" r="A22" t="s">
        <v>399</v>
      </c>
    </row>
    <row spans="1:2" r="23">
      <c s="3" r="A23" t="s">
        <v>422</v>
      </c>
    </row>
    <row spans="1:2" r="24">
      <c s="4" r="A24" t="s">
        <v>425</v>
      </c>
      <c s="7" r="B24" t="n">
        <v>7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433</v>
      </c>
      <c s="2" r="B1" t="s">
        <v>434</v>
      </c>
      <c s="2" r="J1" t="s">
        <v>1</v>
      </c>
    </row>
    <row spans="1:12" r="2">
      <c s="2" r="B2" t="s">
        <v>2</v>
      </c>
      <c s="2" r="C2" t="s">
        <v>435</v>
      </c>
      <c s="2" r="D2" t="s">
        <v>4</v>
      </c>
      <c s="2" r="E2" t="s">
        <v>436</v>
      </c>
      <c s="2" r="F2" t="s">
        <v>32</v>
      </c>
      <c s="2" r="G2" t="s">
        <v>437</v>
      </c>
      <c s="2" r="H2" t="s">
        <v>438</v>
      </c>
      <c s="2" r="I2" t="s">
        <v>439</v>
      </c>
      <c s="2" r="J2" t="s">
        <v>2</v>
      </c>
      <c s="2" r="K2" t="s">
        <v>32</v>
      </c>
      <c s="2" r="L2" t="s">
        <v>33</v>
      </c>
    </row>
    <row spans="1:12" r="3">
      <c s="3" r="A3" t="s">
        <v>180</v>
      </c>
    </row>
    <row spans="1:12" r="4">
      <c s="4" r="A4" t="s">
        <v>49</v>
      </c>
      <c s="7" r="B4" t="n">
        <v>7808</v>
      </c>
      <c s="7" r="C4" t="n">
        <v>9644</v>
      </c>
      <c s="7" r="D4" t="n">
        <v>-4129</v>
      </c>
      <c s="7" r="E4" t="n">
        <v>6944</v>
      </c>
      <c s="7" r="F4" t="n">
        <v>-3181</v>
      </c>
      <c s="7" r="G4" t="n">
        <v>12927</v>
      </c>
      <c s="7" r="H4" t="n">
        <v>8995</v>
      </c>
      <c s="7" r="I4" t="n">
        <v>7568</v>
      </c>
      <c s="7" r="J4" t="n">
        <v>20267</v>
      </c>
      <c s="7" r="K4" t="n">
        <v>26309</v>
      </c>
      <c s="7" r="L4" t="n">
        <v>51512</v>
      </c>
    </row>
    <row spans="1:12" r="5">
      <c s="4" r="A5" t="s">
        <v>440</v>
      </c>
      <c s="6" r="J5" t="n">
        <v>10906</v>
      </c>
      <c s="6" r="K5" t="n">
        <v>11818</v>
      </c>
      <c s="6" r="L5" t="n">
        <v>12832</v>
      </c>
    </row>
    <row spans="1:12" r="6">
      <c s="4" r="A6" t="s">
        <v>441</v>
      </c>
      <c s="6" r="J6" t="n">
        <v>24</v>
      </c>
      <c s="6" r="K6" t="n">
        <v>37</v>
      </c>
      <c s="6" r="L6" t="n">
        <v>50</v>
      </c>
    </row>
    <row spans="1:12" r="7">
      <c s="4" r="A7" t="s">
        <v>442</v>
      </c>
      <c s="6" r="J7" t="n">
        <v>10930</v>
      </c>
      <c s="6" r="K7" t="n">
        <v>11855</v>
      </c>
      <c s="6" r="L7" t="n">
        <v>12882</v>
      </c>
    </row>
    <row spans="1:12" r="8">
      <c s="4" r="A8" t="s">
        <v>443</v>
      </c>
      <c s="8" r="J8" t="n">
        <v>1.86</v>
      </c>
      <c s="8" r="K8" t="n">
        <v>2.23</v>
      </c>
      <c s="8" r="L8" t="n">
        <v>4.01</v>
      </c>
    </row>
    <row spans="1:12" r="9">
      <c s="4" r="A9" t="s">
        <v>444</v>
      </c>
      <c s="8" r="B9" t="n">
        <v>0.73</v>
      </c>
      <c s="8" r="C9" t="n">
        <v>0.9</v>
      </c>
      <c s="8" r="D9" t="n">
        <v>-0.37</v>
      </c>
      <c s="8" r="E9" t="n">
        <v>0.62</v>
      </c>
      <c s="8" r="F9" t="n">
        <v>-0.28</v>
      </c>
      <c s="8" r="G9" t="n">
        <v>1.1</v>
      </c>
      <c s="8" r="H9" t="n">
        <v>0.75</v>
      </c>
      <c s="8" r="I9" t="n">
        <v>0.62</v>
      </c>
      <c s="8" r="J9" t="n">
        <v>1.85</v>
      </c>
      <c s="8" r="K9" t="n">
        <v>2.22</v>
      </c>
      <c s="7" r="L9" t="n">
        <v>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5</v>
      </c>
      <c s="2" r="B1" t="s">
        <v>1</v>
      </c>
    </row>
    <row spans="1:4" r="2">
      <c s="2" r="B2" t="s">
        <v>2</v>
      </c>
      <c s="2" r="C2" t="s">
        <v>32</v>
      </c>
      <c s="2" r="D2" t="s">
        <v>33</v>
      </c>
    </row>
    <row spans="1:4" r="3">
      <c s="4" r="A3" t="s">
        <v>446</v>
      </c>
    </row>
    <row spans="1:4" r="4">
      <c s="3" r="A4" t="s">
        <v>447</v>
      </c>
    </row>
    <row spans="1:4" r="5">
      <c s="4" r="A5" t="s">
        <v>448</v>
      </c>
      <c s="6" r="B5" t="n">
        <v>5</v>
      </c>
      <c s="6" r="C5" t="n">
        <v>3</v>
      </c>
      <c s="6" r="D5" t="n">
        <v>3</v>
      </c>
    </row>
    <row spans="1:4" r="6">
      <c s="4" r="A6" t="s">
        <v>449</v>
      </c>
    </row>
    <row spans="1:4" r="7">
      <c s="3" r="A7" t="s">
        <v>447</v>
      </c>
    </row>
    <row spans="1:4" r="8">
      <c s="4" r="A8" t="s">
        <v>448</v>
      </c>
      <c s="6" r="B8" t="n">
        <v>89</v>
      </c>
      <c s="6" r="C8" t="n">
        <v>50</v>
      </c>
      <c s="6" r="D8"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0</v>
      </c>
      <c s="2" r="B1" t="s">
        <v>1</v>
      </c>
    </row>
    <row spans="1:4" r="2">
      <c s="2" r="B2" t="s">
        <v>2</v>
      </c>
      <c s="2" r="C2" t="s">
        <v>32</v>
      </c>
      <c s="2" r="D2" t="s">
        <v>33</v>
      </c>
    </row>
    <row spans="1:4" r="3">
      <c s="3" r="A3" t="s">
        <v>183</v>
      </c>
    </row>
    <row spans="1:4" r="4">
      <c s="4" r="A4" t="s">
        <v>451</v>
      </c>
      <c s="7" r="B4" t="n">
        <v>-2781</v>
      </c>
      <c s="7" r="C4" t="n">
        <v>-2523</v>
      </c>
    </row>
    <row spans="1:4" r="5">
      <c s="4" r="A5" t="s">
        <v>452</v>
      </c>
      <c s="6" r="B5" t="n">
        <v>-11391</v>
      </c>
      <c s="6" r="C5" t="n">
        <v>-12785</v>
      </c>
    </row>
    <row spans="1:4" r="6">
      <c s="4" r="A6" t="s">
        <v>453</v>
      </c>
      <c s="6" r="B6" t="n">
        <v>-14172</v>
      </c>
      <c s="6" r="C6" t="n">
        <v>-15308</v>
      </c>
      <c s="7" r="D6" t="n">
        <v>-2201</v>
      </c>
    </row>
    <row spans="1:4" r="7">
      <c s="4" r="A7" t="s">
        <v>454</v>
      </c>
      <c s="6" r="B7" t="n">
        <v>1648</v>
      </c>
      <c s="6" r="C7" t="n">
        <v>1540</v>
      </c>
    </row>
    <row spans="1:4" r="8">
      <c s="4" r="A8" t="s">
        <v>455</v>
      </c>
      <c s="7" r="B8" t="n">
        <v>3287</v>
      </c>
      <c s="7" r="C8" t="n">
        <v>31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6</v>
      </c>
      <c s="2" r="B1" t="s">
        <v>1</v>
      </c>
    </row>
    <row spans="1:4" r="2">
      <c s="2" r="B2" t="s">
        <v>2</v>
      </c>
      <c s="2" r="C2" t="s">
        <v>32</v>
      </c>
      <c s="2" r="D2" t="s">
        <v>33</v>
      </c>
    </row>
    <row spans="1:4" r="3">
      <c s="3" r="A3" t="s">
        <v>457</v>
      </c>
    </row>
    <row spans="1:4" r="4">
      <c s="4" r="A4" t="s">
        <v>458</v>
      </c>
      <c s="7" r="B4" t="n">
        <v>-15308</v>
      </c>
      <c s="7" r="C4" t="n">
        <v>-2201</v>
      </c>
    </row>
    <row spans="1:4" r="5">
      <c s="4" r="A5" t="s">
        <v>459</v>
      </c>
      <c s="6" r="B5" t="n">
        <v>1136</v>
      </c>
      <c s="6" r="C5" t="n">
        <v>-13107</v>
      </c>
      <c s="7" r="D5" t="n">
        <v>115</v>
      </c>
    </row>
    <row spans="1:4" r="6">
      <c s="4" r="A6" t="s">
        <v>458</v>
      </c>
      <c s="6" r="B6" t="n">
        <v>-14172</v>
      </c>
      <c s="6" r="C6" t="n">
        <v>-15308</v>
      </c>
      <c s="6" r="D6" t="n">
        <v>-2201</v>
      </c>
    </row>
    <row spans="1:4" r="7">
      <c s="4" r="A7" t="s">
        <v>460</v>
      </c>
    </row>
    <row spans="1:4" r="8">
      <c s="3" r="A8" t="s">
        <v>457</v>
      </c>
    </row>
    <row spans="1:4" r="9">
      <c s="4" r="A9" t="s">
        <v>458</v>
      </c>
      <c s="6" r="B9" t="n">
        <v>-2523</v>
      </c>
      <c s="6" r="C9" t="n">
        <v>-2497</v>
      </c>
    </row>
    <row spans="1:4" r="10">
      <c s="4" r="A10" t="s">
        <v>459</v>
      </c>
      <c s="6" r="B10" t="n">
        <v>-258</v>
      </c>
      <c s="6" r="C10" t="n">
        <v>-26</v>
      </c>
    </row>
    <row spans="1:4" r="11">
      <c s="4" r="A11" t="s">
        <v>458</v>
      </c>
      <c s="6" r="B11" t="n">
        <v>-2781</v>
      </c>
      <c s="6" r="C11" t="n">
        <v>-2523</v>
      </c>
      <c s="6" r="D11" t="n">
        <v>-2497</v>
      </c>
    </row>
    <row spans="1:4" r="12">
      <c s="4" r="A12" t="s">
        <v>461</v>
      </c>
    </row>
    <row spans="1:4" r="13">
      <c s="3" r="A13" t="s">
        <v>457</v>
      </c>
    </row>
    <row spans="1:4" r="14">
      <c s="4" r="A14" t="s">
        <v>458</v>
      </c>
      <c s="6" r="B14" t="n">
        <v>-12785</v>
      </c>
      <c s="6" r="C14" t="n">
        <v>296</v>
      </c>
    </row>
    <row spans="1:4" r="15">
      <c s="4" r="A15" t="s">
        <v>459</v>
      </c>
      <c s="6" r="B15" t="n">
        <v>1394</v>
      </c>
      <c s="6" r="C15" t="n">
        <v>-13081</v>
      </c>
    </row>
    <row spans="1:4" r="16">
      <c s="4" r="A16" t="s">
        <v>458</v>
      </c>
      <c s="7" r="B16" t="n">
        <v>-11391</v>
      </c>
      <c s="7" r="C16" t="n">
        <v>-12785</v>
      </c>
      <c s="7" r="D16" t="n">
        <v>2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62</v>
      </c>
      <c s="2" r="B1" t="s">
        <v>1</v>
      </c>
    </row>
    <row spans="1:3" r="2">
      <c s="2" r="B2" t="s">
        <v>2</v>
      </c>
      <c s="2" r="C2" t="s">
        <v>32</v>
      </c>
    </row>
    <row spans="1:3" r="3">
      <c s="3" r="A3" t="s">
        <v>186</v>
      </c>
    </row>
    <row spans="1:3" r="4">
      <c s="4" r="A4" t="s">
        <v>463</v>
      </c>
      <c s="7" r="B4" t="n">
        <v>2825</v>
      </c>
      <c s="7" r="C4" t="n">
        <v>2949</v>
      </c>
    </row>
    <row spans="1:3" r="5">
      <c s="4" r="A5" t="s">
        <v>464</v>
      </c>
      <c s="6" r="B5" t="n">
        <v>34600</v>
      </c>
    </row>
    <row spans="1:3" r="6">
      <c s="4" r="A6" t="s">
        <v>465</v>
      </c>
      <c s="6" r="B6" t="n">
        <v>1300</v>
      </c>
      <c s="6" r="C6" t="n">
        <v>1500</v>
      </c>
    </row>
    <row spans="1:3" r="7">
      <c s="4" r="A7" t="s">
        <v>466</v>
      </c>
      <c s="7" r="B7" t="n">
        <v>800</v>
      </c>
      <c s="7" r="C7" t="n">
        <v>1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467</v>
      </c>
      <c s="2" r="B1" t="s">
        <v>434</v>
      </c>
      <c s="2" r="J1" t="s">
        <v>1</v>
      </c>
    </row>
    <row spans="1:12" r="2">
      <c s="2" r="B2" t="s">
        <v>2</v>
      </c>
      <c s="2" r="C2" t="s">
        <v>435</v>
      </c>
      <c s="2" r="D2" t="s">
        <v>4</v>
      </c>
      <c s="2" r="E2" t="s">
        <v>436</v>
      </c>
      <c s="2" r="F2" t="s">
        <v>32</v>
      </c>
      <c s="2" r="G2" t="s">
        <v>437</v>
      </c>
      <c s="2" r="H2" t="s">
        <v>438</v>
      </c>
      <c s="2" r="I2" t="s">
        <v>439</v>
      </c>
      <c s="2" r="J2" t="s">
        <v>2</v>
      </c>
      <c s="2" r="K2" t="s">
        <v>32</v>
      </c>
      <c s="2" r="L2" t="s">
        <v>33</v>
      </c>
    </row>
    <row spans="1:12" r="3">
      <c s="3" r="A3" t="s">
        <v>186</v>
      </c>
    </row>
    <row spans="1:12" r="4">
      <c s="4" r="A4" t="s">
        <v>468</v>
      </c>
      <c s="7" r="J4" t="n">
        <v>17805</v>
      </c>
      <c s="7" r="K4" t="n">
        <v>49668</v>
      </c>
      <c s="7" r="L4" t="n">
        <v>70066</v>
      </c>
    </row>
    <row spans="1:12" r="5">
      <c s="4" r="A5" t="s">
        <v>469</v>
      </c>
      <c s="6" r="J5" t="n">
        <v>11483</v>
      </c>
      <c s="6" r="K5" t="n">
        <v>-2917</v>
      </c>
      <c s="6" r="L5" t="n">
        <v>8589</v>
      </c>
    </row>
    <row spans="1:12" r="6">
      <c s="4" r="A6" t="s">
        <v>47</v>
      </c>
      <c s="7" r="B6" t="n">
        <v>11020</v>
      </c>
      <c s="7" r="C6" t="n">
        <v>14065</v>
      </c>
      <c s="7" r="D6" t="n">
        <v>-6193</v>
      </c>
      <c s="7" r="E6" t="n">
        <v>10396</v>
      </c>
      <c s="7" r="F6" t="n">
        <v>529</v>
      </c>
      <c s="7" r="G6" t="n">
        <v>20423</v>
      </c>
      <c s="7" r="H6" t="n">
        <v>14138</v>
      </c>
      <c s="7" r="I6" t="n">
        <v>11661</v>
      </c>
      <c s="7" r="J6" t="n">
        <v>29288</v>
      </c>
      <c s="7" r="K6" t="n">
        <v>46751</v>
      </c>
      <c s="7" r="L6" t="n">
        <v>7865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0</v>
      </c>
      <c s="2" r="B1" t="s">
        <v>1</v>
      </c>
    </row>
    <row spans="1:4" r="2">
      <c s="2" r="B2" t="s">
        <v>2</v>
      </c>
      <c s="2" r="C2" t="s">
        <v>32</v>
      </c>
      <c s="2" r="D2" t="s">
        <v>33</v>
      </c>
    </row>
    <row spans="1:4" r="3">
      <c s="3" r="A3" t="s">
        <v>186</v>
      </c>
    </row>
    <row spans="1:4" r="4">
      <c s="4" r="A4" t="s">
        <v>471</v>
      </c>
      <c s="7" r="B4" t="n">
        <v>10570</v>
      </c>
      <c s="7" r="C4" t="n">
        <v>15908</v>
      </c>
      <c s="7" r="D4" t="n">
        <v>29015</v>
      </c>
    </row>
    <row spans="1:4" r="5">
      <c s="4" r="A5" t="s">
        <v>472</v>
      </c>
      <c s="6" r="B5" t="n">
        <v>976</v>
      </c>
      <c s="6" r="C5" t="n">
        <v>1426</v>
      </c>
      <c s="6" r="D5" t="n">
        <v>2176</v>
      </c>
    </row>
    <row spans="1:4" r="6">
      <c s="4" r="A6" t="s">
        <v>473</v>
      </c>
      <c s="6" r="B6" t="n">
        <v>3230</v>
      </c>
      <c s="6" r="C6" t="n">
        <v>2830</v>
      </c>
      <c s="6" r="D6" t="n">
        <v>4147</v>
      </c>
    </row>
    <row spans="1:4" r="7">
      <c s="4" r="A7" t="s">
        <v>474</v>
      </c>
      <c s="6" r="B7" t="n">
        <v>14776</v>
      </c>
      <c s="6" r="C7" t="n">
        <v>20164</v>
      </c>
      <c s="6" r="D7" t="n">
        <v>35338</v>
      </c>
    </row>
    <row spans="1:4" r="8">
      <c s="4" r="A8" t="s">
        <v>475</v>
      </c>
      <c s="6" r="B8" t="n">
        <v>-5456</v>
      </c>
      <c s="6" r="C8" t="n">
        <v>-406</v>
      </c>
      <c s="6" r="D8" t="n">
        <v>-6936</v>
      </c>
    </row>
    <row spans="1:4" r="9">
      <c s="4" r="A9" t="s">
        <v>476</v>
      </c>
      <c s="6" r="B9" t="n">
        <v>-268</v>
      </c>
      <c s="6" r="C9" t="n">
        <v>45</v>
      </c>
      <c s="6" r="D9" t="n">
        <v>-346</v>
      </c>
    </row>
    <row spans="1:4" r="10">
      <c s="4" r="A10" t="s">
        <v>477</v>
      </c>
      <c s="6" r="B10" t="n">
        <v>-31</v>
      </c>
      <c s="6" r="C10" t="n">
        <v>639</v>
      </c>
      <c s="6" r="D10" t="n">
        <v>-913</v>
      </c>
    </row>
    <row spans="1:4" r="11">
      <c s="4" r="A11" t="s">
        <v>478</v>
      </c>
      <c s="6" r="B11" t="n">
        <v>-5755</v>
      </c>
      <c s="6" r="C11" t="n">
        <v>278</v>
      </c>
      <c s="6" r="D11" t="n">
        <v>-8195</v>
      </c>
    </row>
    <row spans="1:4" r="12">
      <c s="4" r="A12" t="s">
        <v>479</v>
      </c>
      <c s="7" r="B12" t="n">
        <v>9021</v>
      </c>
      <c s="7" r="C12" t="n">
        <v>20442</v>
      </c>
      <c s="7" r="D12" t="n">
        <v>271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8</v>
      </c>
      <c s="2" r="B1" t="s">
        <v>2</v>
      </c>
      <c s="2" r="C1" t="s">
        <v>32</v>
      </c>
    </row>
    <row spans="1:3" r="2">
      <c s="3" r="A2" t="s">
        <v>99</v>
      </c>
    </row>
    <row spans="1:3" r="3">
      <c s="4" r="A3" t="s">
        <v>100</v>
      </c>
      <c s="7" r="B3" t="n">
        <v>8312</v>
      </c>
      <c s="7" r="C3" t="n">
        <v>9706</v>
      </c>
    </row>
    <row spans="1:3" r="4">
      <c s="4" r="A4" t="s">
        <v>101</v>
      </c>
      <c s="7" r="B4" t="n">
        <v>1</v>
      </c>
      <c s="7" r="C4" t="n">
        <v>1</v>
      </c>
    </row>
    <row spans="1:3" r="5">
      <c s="4" r="A5" t="s">
        <v>102</v>
      </c>
      <c s="6" r="B5" t="n">
        <v>2000000</v>
      </c>
      <c s="6" r="C5" t="n">
        <v>2000000</v>
      </c>
    </row>
    <row spans="1:3" r="6">
      <c s="4" r="A6" t="s">
        <v>103</v>
      </c>
      <c s="6" r="B6" t="n">
        <v>0</v>
      </c>
      <c s="6" r="C6" t="n">
        <v>0</v>
      </c>
    </row>
    <row spans="1:3" r="7">
      <c s="4" r="A7" t="s">
        <v>104</v>
      </c>
      <c s="6" r="B7" t="n">
        <v>0</v>
      </c>
      <c s="6" r="C7" t="n">
        <v>0</v>
      </c>
    </row>
    <row spans="1:3" r="8">
      <c s="4" r="A8" t="s">
        <v>105</v>
      </c>
      <c s="7" r="B8" t="n">
        <v>1</v>
      </c>
      <c s="7" r="C8" t="n">
        <v>1</v>
      </c>
    </row>
    <row spans="1:3" r="9">
      <c s="4" r="A9" t="s">
        <v>106</v>
      </c>
      <c s="6" r="B9" t="n">
        <v>25000000</v>
      </c>
      <c s="6" r="C9" t="n">
        <v>25000000</v>
      </c>
    </row>
    <row spans="1:3" r="10">
      <c s="4" r="A10" t="s">
        <v>107</v>
      </c>
      <c s="6" r="B10" t="n">
        <v>18713000</v>
      </c>
      <c s="6" r="C10" t="n">
        <v>18684000</v>
      </c>
    </row>
    <row spans="1:3" r="11">
      <c s="4" r="A11" t="s">
        <v>108</v>
      </c>
      <c s="6" r="B11" t="n">
        <v>8083000</v>
      </c>
      <c s="6" r="C11" t="n">
        <v>739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0</v>
      </c>
      <c s="2" r="B1" t="s">
        <v>1</v>
      </c>
    </row>
    <row spans="1:4" r="2">
      <c s="2" r="B2" t="s">
        <v>2</v>
      </c>
      <c s="2" r="C2" t="s">
        <v>32</v>
      </c>
      <c s="2" r="D2" t="s">
        <v>33</v>
      </c>
    </row>
    <row spans="1:4" r="3">
      <c s="3" r="A3" t="s">
        <v>186</v>
      </c>
    </row>
    <row spans="1:4" r="4">
      <c s="4" r="A4" t="s">
        <v>481</v>
      </c>
      <c s="7" r="B4" t="n">
        <v>10251</v>
      </c>
      <c s="7" r="C4" t="n">
        <v>16363</v>
      </c>
      <c s="7" r="D4" t="n">
        <v>27529</v>
      </c>
    </row>
    <row spans="1:4" r="5">
      <c s="4" r="A5" t="s">
        <v>482</v>
      </c>
      <c s="6" r="B5" t="n">
        <v>350</v>
      </c>
      <c s="6" r="C5" t="n">
        <v>911</v>
      </c>
      <c s="6" r="D5" t="n">
        <v>1067</v>
      </c>
    </row>
    <row spans="1:4" r="6">
      <c s="4" r="A6" t="s">
        <v>483</v>
      </c>
      <c s="6" r="B6" t="n">
        <v>-377</v>
      </c>
      <c s="6" r="C6" t="n">
        <v>1311</v>
      </c>
      <c s="6" r="D6" t="n">
        <v>-116</v>
      </c>
    </row>
    <row spans="1:4" r="7">
      <c s="4" r="A7" t="s">
        <v>484</v>
      </c>
      <c s="6" r="B7" t="n">
        <v>-960</v>
      </c>
      <c s="6" r="C7" t="n">
        <v>-1548</v>
      </c>
      <c s="6" r="D7" t="n">
        <v>-2170</v>
      </c>
    </row>
    <row spans="1:4" r="8">
      <c s="4" r="A8" t="s">
        <v>485</v>
      </c>
      <c s="6" r="C8" t="n">
        <v>2949</v>
      </c>
    </row>
    <row spans="1:4" r="9">
      <c s="4" r="A9" t="s">
        <v>486</v>
      </c>
      <c s="6" r="B9" t="n">
        <v>-243</v>
      </c>
      <c s="6" r="C9" t="n">
        <v>456</v>
      </c>
      <c s="6" r="D9" t="n">
        <v>833</v>
      </c>
    </row>
    <row spans="1:4" r="10">
      <c s="4" r="A10" t="s">
        <v>479</v>
      </c>
      <c s="7" r="B10" t="n">
        <v>9021</v>
      </c>
      <c s="7" r="C10" t="n">
        <v>20442</v>
      </c>
      <c s="7" r="D10" t="n">
        <v>27143</v>
      </c>
    </row>
    <row spans="1:4" r="11">
      <c s="4" r="A11" t="s">
        <v>487</v>
      </c>
      <c s="4" r="B11" t="s">
        <v>488</v>
      </c>
      <c s="4" r="C11" t="s">
        <v>488</v>
      </c>
      <c s="4" r="D11" t="s">
        <v>488</v>
      </c>
    </row>
    <row spans="1:4" r="12">
      <c s="4" r="A12" t="s">
        <v>489</v>
      </c>
      <c s="4" r="B12" t="s">
        <v>490</v>
      </c>
      <c s="4" r="C12" t="s">
        <v>491</v>
      </c>
      <c s="4" r="D12" t="s">
        <v>492</v>
      </c>
    </row>
    <row spans="1:4" r="13">
      <c s="4" r="A13" t="s">
        <v>493</v>
      </c>
      <c s="4" r="B13" t="s">
        <v>494</v>
      </c>
      <c s="4" r="C13" t="s">
        <v>495</v>
      </c>
      <c s="4" r="D13" t="s">
        <v>496</v>
      </c>
    </row>
    <row spans="1:4" r="14">
      <c s="4" r="A14" t="s">
        <v>497</v>
      </c>
      <c s="4" r="B14" t="s">
        <v>498</v>
      </c>
      <c s="4" r="C14" t="s">
        <v>498</v>
      </c>
      <c s="4" r="D14" t="s">
        <v>499</v>
      </c>
    </row>
    <row spans="1:4" r="15">
      <c s="4" r="A15" t="s">
        <v>500</v>
      </c>
      <c s="4" r="C15" t="s">
        <v>501</v>
      </c>
    </row>
    <row spans="1:4" r="16">
      <c s="4" r="A16" t="s">
        <v>502</v>
      </c>
      <c s="4" r="B16" t="s">
        <v>503</v>
      </c>
      <c s="4" r="C16" t="s">
        <v>504</v>
      </c>
      <c s="4" r="D16" t="s">
        <v>504</v>
      </c>
    </row>
    <row spans="1:4" r="17">
      <c s="4" r="A17" t="s">
        <v>505</v>
      </c>
      <c s="4" r="B17" t="s">
        <v>506</v>
      </c>
      <c s="4" r="C17" t="s">
        <v>507</v>
      </c>
      <c s="4" r="D17" t="s">
        <v>5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32</v>
      </c>
    </row>
    <row spans="1:3" r="2">
      <c s="3" r="A2" t="s">
        <v>186</v>
      </c>
    </row>
    <row spans="1:3" r="3">
      <c s="4" r="A3" t="s">
        <v>510</v>
      </c>
      <c s="7" r="B3" t="n">
        <v>1501</v>
      </c>
      <c s="7" r="C3" t="n">
        <v>1411</v>
      </c>
    </row>
    <row spans="1:3" r="4">
      <c s="4" r="A4" t="s">
        <v>511</v>
      </c>
      <c s="6" r="B4" t="n">
        <v>1174</v>
      </c>
      <c s="6" r="C4" t="n">
        <v>1703</v>
      </c>
    </row>
    <row spans="1:3" r="5">
      <c s="4" r="A5" t="s">
        <v>512</v>
      </c>
      <c s="6" r="B5" t="n">
        <v>2917</v>
      </c>
      <c s="6" r="C5" t="n">
        <v>2754</v>
      </c>
    </row>
    <row spans="1:3" r="6">
      <c s="4" r="A6" t="s">
        <v>513</v>
      </c>
      <c s="6" r="B6" t="n">
        <v>1839</v>
      </c>
      <c s="6" r="C6" t="n">
        <v>1814</v>
      </c>
    </row>
    <row spans="1:3" r="7">
      <c s="4" r="A7" t="s">
        <v>514</v>
      </c>
      <c s="6" r="C7" t="n">
        <v>87</v>
      </c>
    </row>
    <row spans="1:3" r="8">
      <c s="4" r="A8" t="s">
        <v>515</v>
      </c>
      <c s="6" r="B8" t="n">
        <v>1758</v>
      </c>
      <c s="6" r="C8" t="n">
        <v>1883</v>
      </c>
    </row>
    <row spans="1:3" r="9">
      <c s="4" r="A9" t="s">
        <v>516</v>
      </c>
      <c s="6" r="B9" t="n">
        <v>2708</v>
      </c>
      <c s="6" r="C9" t="n">
        <v>2672</v>
      </c>
    </row>
    <row spans="1:3" r="10">
      <c s="4" r="A10" t="s">
        <v>517</v>
      </c>
      <c s="6" r="B10" t="n">
        <v>356</v>
      </c>
      <c s="6" r="C10" t="n">
        <v>181</v>
      </c>
    </row>
    <row spans="1:3" r="11">
      <c s="4" r="A11" t="s">
        <v>518</v>
      </c>
      <c s="6" r="B11" t="n">
        <v>16289</v>
      </c>
      <c s="6" r="C11" t="n">
        <v>12135</v>
      </c>
    </row>
    <row spans="1:3" r="12">
      <c s="4" r="A12" t="s">
        <v>519</v>
      </c>
      <c s="6" r="B12" t="n">
        <v>378</v>
      </c>
      <c s="6" r="C12" t="n">
        <v>527</v>
      </c>
    </row>
    <row spans="1:3" r="13">
      <c s="4" r="A13" t="s">
        <v>520</v>
      </c>
      <c s="6" r="B13" t="n">
        <v>28920</v>
      </c>
      <c s="6" r="C13" t="n">
        <v>25167</v>
      </c>
    </row>
    <row spans="1:3" r="14">
      <c s="4" r="A14" t="s">
        <v>521</v>
      </c>
      <c s="6" r="B14" t="n">
        <v>-2825</v>
      </c>
      <c s="6" r="C14" t="n">
        <v>-2949</v>
      </c>
    </row>
    <row spans="1:3" r="15">
      <c s="4" r="A15" t="s">
        <v>522</v>
      </c>
      <c s="6" r="B15" t="n">
        <v>26095</v>
      </c>
      <c s="6" r="C15" t="n">
        <v>22218</v>
      </c>
    </row>
    <row spans="1:3" r="16">
      <c s="4" r="A16" t="s">
        <v>523</v>
      </c>
      <c s="6" r="B16" t="n">
        <v>-16426</v>
      </c>
      <c s="6" r="C16" t="n">
        <v>-17514</v>
      </c>
    </row>
    <row spans="1:3" r="17">
      <c s="4" r="A17" t="s">
        <v>524</v>
      </c>
      <c s="6" r="B17" t="n">
        <v>-6605</v>
      </c>
      <c s="6" r="C17" t="n">
        <v>-6687</v>
      </c>
    </row>
    <row spans="1:3" r="18">
      <c s="4" r="A18" t="s">
        <v>525</v>
      </c>
      <c s="6" r="B18" t="n">
        <v>-63</v>
      </c>
      <c s="6" r="C18" t="n">
        <v>-83</v>
      </c>
    </row>
    <row spans="1:3" r="19">
      <c s="4" r="A19" t="s">
        <v>526</v>
      </c>
      <c s="6" r="B19" t="n">
        <v>-23094</v>
      </c>
      <c s="6" r="C19" t="n">
        <v>-24284</v>
      </c>
    </row>
    <row spans="1:3" r="20">
      <c s="4" r="A20" t="s">
        <v>527</v>
      </c>
      <c s="7" r="B20" t="n">
        <v>3001</v>
      </c>
    </row>
    <row spans="1:3" r="21">
      <c s="4" r="A21" t="s">
        <v>527</v>
      </c>
      <c s="7" r="C21" t="n">
        <v>-20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8</v>
      </c>
      <c s="2" r="B1" t="s">
        <v>1</v>
      </c>
    </row>
    <row spans="1:3" r="2">
      <c s="2" r="B2" t="s">
        <v>2</v>
      </c>
      <c s="2" r="C2" t="s">
        <v>32</v>
      </c>
    </row>
    <row spans="1:3" r="3">
      <c s="3" r="A3" t="s">
        <v>186</v>
      </c>
    </row>
    <row spans="1:3" r="4">
      <c s="4" r="A4" t="s">
        <v>529</v>
      </c>
      <c s="7" r="B4" t="n">
        <v>3836</v>
      </c>
      <c s="7" r="C4" t="n">
        <v>3611</v>
      </c>
    </row>
    <row spans="1:3" r="5">
      <c s="4" r="A5" t="s">
        <v>530</v>
      </c>
      <c s="6" r="B5" t="n">
        <v>33</v>
      </c>
      <c s="6" r="C5" t="n">
        <v>57</v>
      </c>
    </row>
    <row spans="1:3" r="6">
      <c s="4" r="A6" t="s">
        <v>531</v>
      </c>
      <c s="6" r="B6" t="n">
        <v>153</v>
      </c>
      <c s="6" r="C6" t="n">
        <v>547</v>
      </c>
    </row>
    <row spans="1:3" r="7">
      <c s="4" r="A7" t="s">
        <v>532</v>
      </c>
      <c s="6" r="B7" t="n">
        <v>-299</v>
      </c>
      <c s="6" r="C7" t="n">
        <v>-122</v>
      </c>
    </row>
    <row spans="1:3" r="8">
      <c s="4" r="A8" t="s">
        <v>533</v>
      </c>
      <c s="6" r="C8" t="n">
        <v>-257</v>
      </c>
    </row>
    <row spans="1:3" r="9">
      <c s="4" r="A9" t="s">
        <v>534</v>
      </c>
      <c s="6" r="B9" t="n">
        <v>-2463</v>
      </c>
    </row>
    <row spans="1:3" r="10">
      <c s="4" r="A10" t="s">
        <v>535</v>
      </c>
      <c s="7" r="B10" t="n">
        <v>1260</v>
      </c>
      <c s="7" r="C10" t="n">
        <v>38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6</v>
      </c>
      <c s="2" r="B1" t="s">
        <v>2</v>
      </c>
      <c s="2" r="C1" t="s">
        <v>32</v>
      </c>
    </row>
    <row spans="1:3" r="2">
      <c s="3" r="A2" t="s">
        <v>188</v>
      </c>
    </row>
    <row spans="1:3" r="3">
      <c s="4" r="A3" t="s">
        <v>537</v>
      </c>
      <c s="7" r="B3" t="n">
        <v>26599</v>
      </c>
      <c s="7" r="C3" t="n">
        <v>29427</v>
      </c>
    </row>
    <row spans="1:3" r="4">
      <c s="4" r="A4" t="s">
        <v>538</v>
      </c>
      <c s="6" r="B4" t="n">
        <v>5742</v>
      </c>
      <c s="6" r="C4" t="n">
        <v>7318</v>
      </c>
    </row>
    <row spans="1:3" r="5">
      <c s="4" r="A5" t="s">
        <v>539</v>
      </c>
      <c s="6" r="B5" t="n">
        <v>47805</v>
      </c>
      <c s="6" r="C5" t="n">
        <v>44269</v>
      </c>
    </row>
    <row spans="1:3" r="6">
      <c s="4" r="A6" t="s">
        <v>540</v>
      </c>
      <c s="6" r="B6" t="n">
        <v>80146</v>
      </c>
      <c s="6" r="C6" t="n">
        <v>81014</v>
      </c>
    </row>
    <row spans="1:3" r="7">
      <c s="4" r="A7" t="s">
        <v>541</v>
      </c>
      <c s="6" r="B7" t="n">
        <v>-5396</v>
      </c>
      <c s="6" r="C7" t="n">
        <v>-6084</v>
      </c>
    </row>
    <row spans="1:3" r="8">
      <c s="4" r="A8" t="s">
        <v>69</v>
      </c>
      <c s="7" r="B8" t="n">
        <v>74750</v>
      </c>
      <c s="7" r="C8" t="n">
        <v>749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542</v>
      </c>
      <c s="2" r="B1" t="s">
        <v>1</v>
      </c>
    </row>
    <row spans="1:4" r="2">
      <c s="2" r="B2" t="s">
        <v>2</v>
      </c>
      <c s="2" r="C2" t="s">
        <v>32</v>
      </c>
      <c s="2" r="D2" t="s">
        <v>33</v>
      </c>
    </row>
    <row spans="1:4" r="3">
      <c s="3" r="A3" t="s">
        <v>543</v>
      </c>
    </row>
    <row spans="1:4" r="4">
      <c s="4" r="A4" t="s">
        <v>544</v>
      </c>
      <c s="7" r="B4" t="n">
        <v>159522</v>
      </c>
      <c s="7" r="C4" t="n">
        <v>158142</v>
      </c>
    </row>
    <row spans="1:4" r="5">
      <c s="4" r="A5" t="s">
        <v>545</v>
      </c>
      <c s="6" r="B5" t="n">
        <v>-90210</v>
      </c>
      <c s="6" r="C5" t="n">
        <v>-88750</v>
      </c>
    </row>
    <row spans="1:4" r="6">
      <c s="4" r="A6" t="s">
        <v>546</v>
      </c>
      <c s="6" r="B6" t="n">
        <v>69312</v>
      </c>
      <c s="6" r="C6" t="n">
        <v>69392</v>
      </c>
    </row>
    <row spans="1:4" r="7">
      <c s="4" r="A7" t="s">
        <v>547</v>
      </c>
      <c s="6" r="B7" t="n">
        <v>6868</v>
      </c>
      <c s="6" r="C7" t="n">
        <v>5769</v>
      </c>
    </row>
    <row spans="1:4" r="8">
      <c s="4" r="A8" t="s">
        <v>548</v>
      </c>
      <c s="6" r="B8" t="n">
        <v>16306</v>
      </c>
      <c s="6" r="C8" t="n">
        <v>17687</v>
      </c>
    </row>
    <row spans="1:4" r="9">
      <c s="4" r="A9" t="s">
        <v>549</v>
      </c>
      <c s="6" r="B9" t="n">
        <v>23174</v>
      </c>
      <c s="6" r="C9" t="n">
        <v>23456</v>
      </c>
    </row>
    <row spans="1:4" r="10">
      <c s="4" r="A10" t="s">
        <v>545</v>
      </c>
      <c s="6" r="B10" t="n">
        <v>-14859</v>
      </c>
      <c s="6" r="C10" t="n">
        <v>-14192</v>
      </c>
    </row>
    <row spans="1:4" r="11">
      <c s="4" r="A11" t="s">
        <v>550</v>
      </c>
      <c s="6" r="B11" t="n">
        <v>8315</v>
      </c>
      <c s="6" r="C11" t="n">
        <v>9264</v>
      </c>
    </row>
    <row spans="1:4" r="12">
      <c s="4" r="A12" t="s">
        <v>74</v>
      </c>
      <c s="6" r="B12" t="n">
        <v>77627</v>
      </c>
      <c s="6" r="C12" t="n">
        <v>78656</v>
      </c>
    </row>
    <row spans="1:4" r="13">
      <c s="4" r="A13" t="s">
        <v>551</v>
      </c>
      <c s="6" r="B13" t="n">
        <v>12200</v>
      </c>
      <c s="6" r="C13" t="n">
        <v>11700</v>
      </c>
      <c s="7" r="D13" t="n">
        <v>10800</v>
      </c>
    </row>
    <row spans="1:4" r="14">
      <c s="4" r="A14" t="s">
        <v>552</v>
      </c>
    </row>
    <row spans="1:4" r="15">
      <c s="3" r="A15" t="s">
        <v>543</v>
      </c>
    </row>
    <row spans="1:4" r="16">
      <c s="4" r="A16" t="s">
        <v>544</v>
      </c>
      <c s="6" r="B16" t="n">
        <v>4817</v>
      </c>
      <c s="6" r="C16" t="n">
        <v>4721</v>
      </c>
    </row>
    <row spans="1:4" r="17">
      <c s="4" r="A17" t="s">
        <v>553</v>
      </c>
    </row>
    <row spans="1:4" r="18">
      <c s="3" r="A18" t="s">
        <v>543</v>
      </c>
    </row>
    <row spans="1:4" r="19">
      <c s="4" r="A19" t="s">
        <v>544</v>
      </c>
      <c s="6" r="B19" t="n">
        <v>48417</v>
      </c>
      <c s="6" r="C19" t="n">
        <v>44032</v>
      </c>
    </row>
    <row spans="1:4" r="20">
      <c s="4" r="A20" t="s">
        <v>554</v>
      </c>
    </row>
    <row spans="1:4" r="21">
      <c s="3" r="A21" t="s">
        <v>543</v>
      </c>
    </row>
    <row spans="1:4" r="22">
      <c s="4" r="A22" t="s">
        <v>544</v>
      </c>
      <c s="6" r="B22" t="n">
        <v>73185</v>
      </c>
      <c s="6" r="C22" t="n">
        <v>70605</v>
      </c>
    </row>
    <row spans="1:4" r="23">
      <c s="4" r="A23" t="s">
        <v>555</v>
      </c>
    </row>
    <row spans="1:4" r="24">
      <c s="3" r="A24" t="s">
        <v>543</v>
      </c>
    </row>
    <row spans="1:4" r="25">
      <c s="4" r="A25" t="s">
        <v>544</v>
      </c>
      <c s="6" r="B25" t="n">
        <v>24787</v>
      </c>
      <c s="6" r="C25" t="n">
        <v>29649</v>
      </c>
    </row>
    <row spans="1:4" r="26">
      <c s="4" r="A26" t="s">
        <v>556</v>
      </c>
    </row>
    <row spans="1:4" r="27">
      <c s="3" r="A27" t="s">
        <v>543</v>
      </c>
    </row>
    <row spans="1:4" r="28">
      <c s="4" r="A28" t="s">
        <v>544</v>
      </c>
      <c s="7" r="B28" t="n">
        <v>8316</v>
      </c>
      <c s="7" r="C28" t="n">
        <v>9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57</v>
      </c>
      <c s="2" r="B1" t="s">
        <v>1</v>
      </c>
    </row>
    <row spans="1:4" r="2">
      <c s="2" r="B2" t="s">
        <v>2</v>
      </c>
      <c s="2" r="C2" t="s">
        <v>32</v>
      </c>
      <c s="2" r="D2" t="s">
        <v>33</v>
      </c>
    </row>
    <row spans="1:4" r="3">
      <c s="3" r="A3" t="s">
        <v>194</v>
      </c>
    </row>
    <row spans="1:4" r="4">
      <c s="4" r="A4" t="s">
        <v>558</v>
      </c>
      <c s="7" r="B4" t="n">
        <v>4700000</v>
      </c>
      <c s="7" r="C4" t="n">
        <v>4700000</v>
      </c>
      <c s="7" r="D4" t="n">
        <v>4000000</v>
      </c>
    </row>
    <row spans="1:4" r="5">
      <c s="4" r="A5" t="s">
        <v>559</v>
      </c>
      <c s="7" r="B5" t="n">
        <v>0</v>
      </c>
      <c s="7" r="C5" t="n">
        <v>0</v>
      </c>
      <c s="7" r="D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0</v>
      </c>
      <c s="2" r="B1" t="s">
        <v>1</v>
      </c>
    </row>
    <row spans="1:3" r="2">
      <c s="2" r="B2" t="s">
        <v>2</v>
      </c>
      <c s="2" r="C2" t="s">
        <v>32</v>
      </c>
    </row>
    <row spans="1:3" r="3">
      <c s="3" r="A3" t="s">
        <v>561</v>
      </c>
    </row>
    <row spans="1:3" r="4">
      <c s="4" r="A4" t="s">
        <v>562</v>
      </c>
      <c s="7" r="B4" t="n">
        <v>76801</v>
      </c>
      <c s="7" r="C4" t="n">
        <v>37021</v>
      </c>
    </row>
    <row spans="1:3" r="5">
      <c s="4" r="A5" t="s">
        <v>563</v>
      </c>
      <c s="6" r="B5" t="n">
        <v>2</v>
      </c>
      <c s="6" r="C5" t="n">
        <v>-1099</v>
      </c>
    </row>
    <row spans="1:3" r="6">
      <c s="4" r="A6" t="s">
        <v>564</v>
      </c>
      <c s="6" r="B6" t="n">
        <v>76803</v>
      </c>
      <c s="6" r="C6" t="n">
        <v>76801</v>
      </c>
    </row>
    <row spans="1:3" r="7">
      <c s="4" r="A7" t="s">
        <v>401</v>
      </c>
    </row>
    <row spans="1:3" r="8">
      <c s="3" r="A8" t="s">
        <v>561</v>
      </c>
    </row>
    <row spans="1:3" r="9">
      <c s="4" r="A9" t="s">
        <v>565</v>
      </c>
      <c s="6" r="C9" t="n">
        <v>39986</v>
      </c>
    </row>
    <row spans="1:3" r="10">
      <c s="4" r="A10" t="s">
        <v>407</v>
      </c>
    </row>
    <row spans="1:3" r="11">
      <c s="3" r="A11" t="s">
        <v>561</v>
      </c>
    </row>
    <row spans="1:3" r="12">
      <c s="4" r="A12" t="s">
        <v>565</v>
      </c>
      <c s="6" r="C12" t="n">
        <v>893</v>
      </c>
    </row>
    <row spans="1:3" r="13">
      <c s="4" r="A13" t="s">
        <v>566</v>
      </c>
    </row>
    <row spans="1:3" r="14">
      <c s="3" r="A14" t="s">
        <v>561</v>
      </c>
    </row>
    <row spans="1:3" r="15">
      <c s="4" r="A15" t="s">
        <v>562</v>
      </c>
      <c s="6" r="B15" t="n">
        <v>60905</v>
      </c>
      <c s="6" r="C15" t="n">
        <v>20293</v>
      </c>
    </row>
    <row spans="1:3" r="16">
      <c s="4" r="A16" t="s">
        <v>563</v>
      </c>
      <c s="6" r="B16" t="n">
        <v>37</v>
      </c>
      <c s="6" r="C16" t="n">
        <v>-267</v>
      </c>
    </row>
    <row spans="1:3" r="17">
      <c s="4" r="A17" t="s">
        <v>564</v>
      </c>
      <c s="6" r="B17" t="n">
        <v>60942</v>
      </c>
      <c s="6" r="C17" t="n">
        <v>60905</v>
      </c>
    </row>
    <row spans="1:3" r="18">
      <c s="4" r="A18" t="s">
        <v>567</v>
      </c>
    </row>
    <row spans="1:3" r="19">
      <c s="3" r="A19" t="s">
        <v>561</v>
      </c>
    </row>
    <row spans="1:3" r="20">
      <c s="4" r="A20" t="s">
        <v>565</v>
      </c>
      <c s="6" r="C20" t="n">
        <v>39986</v>
      </c>
    </row>
    <row spans="1:3" r="21">
      <c s="4" r="A21" t="s">
        <v>568</v>
      </c>
    </row>
    <row spans="1:3" r="22">
      <c s="3" r="A22" t="s">
        <v>561</v>
      </c>
    </row>
    <row spans="1:3" r="23">
      <c s="4" r="A23" t="s">
        <v>565</v>
      </c>
      <c s="6" r="C23" t="n">
        <v>893</v>
      </c>
    </row>
    <row spans="1:3" r="24">
      <c s="4" r="A24" t="s">
        <v>569</v>
      </c>
    </row>
    <row spans="1:3" r="25">
      <c s="3" r="A25" t="s">
        <v>561</v>
      </c>
    </row>
    <row spans="1:3" r="26">
      <c s="4" r="A26" t="s">
        <v>562</v>
      </c>
      <c s="6" r="B26" t="n">
        <v>15896</v>
      </c>
      <c s="6" r="C26" t="n">
        <v>16728</v>
      </c>
    </row>
    <row spans="1:3" r="27">
      <c s="4" r="A27" t="s">
        <v>563</v>
      </c>
      <c s="6" r="B27" t="n">
        <v>-35</v>
      </c>
      <c s="6" r="C27" t="n">
        <v>-832</v>
      </c>
    </row>
    <row spans="1:3" r="28">
      <c s="4" r="A28" t="s">
        <v>564</v>
      </c>
      <c s="7" r="B28" t="n">
        <v>15861</v>
      </c>
      <c s="7" r="C28" t="n">
        <v>158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570</v>
      </c>
      <c s="2" r="B1" t="s">
        <v>1</v>
      </c>
    </row>
    <row spans="1:3" r="2">
      <c s="2" r="B2" t="s">
        <v>2</v>
      </c>
      <c s="2" r="C2" t="s">
        <v>32</v>
      </c>
    </row>
    <row spans="1:3" r="3">
      <c s="3" r="A3" t="s">
        <v>571</v>
      </c>
    </row>
    <row spans="1:3" r="4">
      <c s="4" r="A4" t="s">
        <v>572</v>
      </c>
      <c s="4" r="B4" t="s">
        <v>573</v>
      </c>
      <c s="4" r="C4" t="s">
        <v>574</v>
      </c>
    </row>
    <row spans="1:3" r="5">
      <c s="4" r="A5" t="s">
        <v>575</v>
      </c>
      <c s="7" r="B5" t="n">
        <v>76387</v>
      </c>
      <c s="7" r="C5" t="n">
        <v>77173</v>
      </c>
    </row>
    <row spans="1:3" r="6">
      <c s="4" r="A6" t="s">
        <v>576</v>
      </c>
      <c s="6" r="B6" t="n">
        <v>-29187</v>
      </c>
      <c s="6" r="C6" t="n">
        <v>-25253</v>
      </c>
    </row>
    <row spans="1:3" r="7">
      <c s="4" r="A7" t="s">
        <v>399</v>
      </c>
    </row>
    <row spans="1:3" r="8">
      <c s="3" r="A8" t="s">
        <v>571</v>
      </c>
    </row>
    <row spans="1:3" r="9">
      <c s="4" r="A9" t="s">
        <v>577</v>
      </c>
      <c s="7" r="B9" t="n">
        <v>20114</v>
      </c>
      <c s="7" r="C9" t="n">
        <v>20121</v>
      </c>
    </row>
    <row spans="1:3" r="10">
      <c s="4" r="A10" t="s">
        <v>578</v>
      </c>
    </row>
    <row spans="1:3" r="11">
      <c s="3" r="A11" t="s">
        <v>571</v>
      </c>
    </row>
    <row spans="1:3" r="12">
      <c s="4" r="A12" t="s">
        <v>572</v>
      </c>
      <c s="4" r="B12" t="s">
        <v>579</v>
      </c>
      <c s="4" r="C12" t="s">
        <v>580</v>
      </c>
    </row>
    <row spans="1:3" r="13">
      <c s="4" r="A13" t="s">
        <v>581</v>
      </c>
      <c s="7" r="B13" t="n">
        <v>33732</v>
      </c>
      <c s="7" r="C13" t="n">
        <v>33741</v>
      </c>
    </row>
    <row spans="1:3" r="14">
      <c s="4" r="A14" t="s">
        <v>576</v>
      </c>
      <c s="7" r="B14" t="n">
        <v>-18893</v>
      </c>
      <c s="7" r="C14" t="n">
        <v>-16473</v>
      </c>
    </row>
    <row spans="1:3" r="15">
      <c s="4" r="A15" t="s">
        <v>424</v>
      </c>
    </row>
    <row spans="1:3" r="16">
      <c s="3" r="A16" t="s">
        <v>571</v>
      </c>
    </row>
    <row spans="1:3" r="17">
      <c s="4" r="A17" t="s">
        <v>572</v>
      </c>
      <c s="4" r="B17" t="s">
        <v>582</v>
      </c>
      <c s="4" r="C17" t="s">
        <v>385</v>
      </c>
    </row>
    <row spans="1:3" r="18">
      <c s="4" r="A18" t="s">
        <v>581</v>
      </c>
      <c s="7" r="B18" t="n">
        <v>19952</v>
      </c>
      <c s="7" r="C18" t="n">
        <v>19958</v>
      </c>
    </row>
    <row spans="1:3" r="19">
      <c s="4" r="A19" t="s">
        <v>576</v>
      </c>
      <c s="7" r="B19" t="n">
        <v>-8747</v>
      </c>
      <c s="7" r="C19" t="n">
        <v>-6884</v>
      </c>
    </row>
    <row spans="1:3" r="20">
      <c s="4" r="A20" t="s">
        <v>429</v>
      </c>
    </row>
    <row spans="1:3" r="21">
      <c s="3" r="A21" t="s">
        <v>571</v>
      </c>
    </row>
    <row spans="1:3" r="22">
      <c s="4" r="A22" t="s">
        <v>572</v>
      </c>
      <c s="4" r="B22" t="s">
        <v>583</v>
      </c>
      <c s="4" r="C22" t="s">
        <v>584</v>
      </c>
    </row>
    <row spans="1:3" r="23">
      <c s="4" r="A23" t="s">
        <v>581</v>
      </c>
      <c s="7" r="B23" t="n">
        <v>2350</v>
      </c>
      <c s="7" r="C23" t="n">
        <v>2343</v>
      </c>
    </row>
    <row spans="1:3" r="24">
      <c s="4" r="A24" t="s">
        <v>576</v>
      </c>
      <c s="7" r="B24" t="n">
        <v>-1450</v>
      </c>
      <c s="7" r="C24" t="n">
        <v>-1044</v>
      </c>
    </row>
    <row spans="1:3" r="25">
      <c s="4" r="A25" t="s">
        <v>585</v>
      </c>
    </row>
    <row spans="1:3" r="26">
      <c s="3" r="A26" t="s">
        <v>571</v>
      </c>
    </row>
    <row spans="1:3" r="27">
      <c s="4" r="A27" t="s">
        <v>572</v>
      </c>
      <c s="4" r="B27" t="s">
        <v>586</v>
      </c>
      <c s="4" r="C27" t="s">
        <v>587</v>
      </c>
    </row>
    <row spans="1:3" r="28">
      <c s="4" r="A28" t="s">
        <v>581</v>
      </c>
      <c s="7" r="B28" t="n">
        <v>239</v>
      </c>
      <c s="7" r="C28" t="n">
        <v>1010</v>
      </c>
    </row>
    <row spans="1:3" r="29">
      <c s="4" r="A29" t="s">
        <v>576</v>
      </c>
      <c s="7" r="B29" t="n">
        <v>-97</v>
      </c>
      <c s="7" r="C29" t="n">
        <v>-8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88</v>
      </c>
      <c s="2" r="B1" t="s">
        <v>421</v>
      </c>
    </row>
    <row spans="1:2" r="2">
      <c s="3" r="A2" t="s">
        <v>194</v>
      </c>
    </row>
    <row spans="1:2" r="3">
      <c s="6" r="A3" t="n">
        <v>2017</v>
      </c>
      <c s="7" r="B3" t="n">
        <v>4450</v>
      </c>
    </row>
    <row spans="1:2" r="4">
      <c s="6" r="A4" t="n">
        <v>2018</v>
      </c>
      <c s="6" r="B4" t="n">
        <v>4200</v>
      </c>
    </row>
    <row spans="1:2" r="5">
      <c s="6" r="A5" t="n">
        <v>2019</v>
      </c>
      <c s="6" r="B5" t="n">
        <v>3549</v>
      </c>
    </row>
    <row spans="1:2" r="6">
      <c s="6" r="A6" t="n">
        <v>2020</v>
      </c>
      <c s="6" r="B6" t="n">
        <v>3142</v>
      </c>
    </row>
    <row spans="1:2" r="7">
      <c s="6" r="A7" t="n">
        <v>2021</v>
      </c>
      <c s="6" r="B7" t="n">
        <v>2421</v>
      </c>
    </row>
    <row spans="1:2" r="8">
      <c s="4" r="A8" t="s">
        <v>589</v>
      </c>
      <c s="6" r="B8" t="n">
        <v>9324</v>
      </c>
    </row>
    <row spans="1:2" r="9">
      <c s="4" r="A9" t="s">
        <v>590</v>
      </c>
      <c s="7" r="B9" t="n">
        <v>270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1</v>
      </c>
      <c s="2" r="B1" t="s">
        <v>2</v>
      </c>
      <c s="2" r="C1" t="s">
        <v>32</v>
      </c>
    </row>
    <row spans="1:3" r="2">
      <c s="3" r="A2" t="s">
        <v>197</v>
      </c>
    </row>
    <row spans="1:3" r="3">
      <c s="4" r="A3" t="s">
        <v>592</v>
      </c>
      <c s="7" r="B3" t="n">
        <v>19044</v>
      </c>
      <c s="7" r="C3" t="n">
        <v>16168</v>
      </c>
    </row>
    <row spans="1:3" r="4">
      <c s="4" r="A4" t="s">
        <v>593</v>
      </c>
      <c s="6" r="B4" t="n">
        <v>7594</v>
      </c>
      <c s="6" r="C4" t="n">
        <v>6146</v>
      </c>
    </row>
    <row spans="1:3" r="5">
      <c s="4" r="A5" t="s">
        <v>214</v>
      </c>
      <c s="6" r="B5" t="n">
        <v>7443</v>
      </c>
      <c s="6" r="C5" t="n">
        <v>7271</v>
      </c>
    </row>
    <row spans="1:3" r="6">
      <c s="4" r="A6" t="s">
        <v>594</v>
      </c>
      <c s="6" r="B6" t="n">
        <v>4978</v>
      </c>
      <c s="6" r="C6" t="n">
        <v>5328</v>
      </c>
    </row>
    <row spans="1:3" r="7">
      <c s="4" r="A7" t="s">
        <v>595</v>
      </c>
      <c s="6" r="B7" t="n">
        <v>4210</v>
      </c>
      <c s="6" r="C7" t="n">
        <v>8435</v>
      </c>
    </row>
    <row spans="1:3" r="8">
      <c s="4" r="A8" t="s">
        <v>596</v>
      </c>
      <c s="6" r="B8" t="n">
        <v>3399</v>
      </c>
      <c s="6" r="C8" t="n">
        <v>3161</v>
      </c>
    </row>
    <row spans="1:3" r="9">
      <c s="4" r="A9" t="s">
        <v>486</v>
      </c>
      <c s="6" r="B9" t="n">
        <v>8737</v>
      </c>
      <c s="6" r="C9" t="n">
        <v>9596</v>
      </c>
    </row>
    <row spans="1:3" r="10">
      <c s="4" r="A10" t="s">
        <v>597</v>
      </c>
      <c s="7" r="B10" t="n">
        <v>55405</v>
      </c>
      <c s="7" r="C10" t="n">
        <v>561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22"/>
    <col customWidth="1" max="3" min="3" width="43"/>
    <col customWidth="1" max="4" min="4" width="27"/>
    <col customWidth="1" max="5" min="5" width="24"/>
    <col customWidth="1" max="6" min="6" width="55"/>
    <col customWidth="1" max="7" min="7" width="11"/>
  </cols>
  <sheetData>
    <row spans="1:7" r="1">
      <c s="1" r="A1" t="s">
        <v>109</v>
      </c>
      <c s="2" r="B1" t="s">
        <v>110</v>
      </c>
      <c s="2" r="C1" t="s">
        <v>111</v>
      </c>
      <c s="2" r="D1" t="s">
        <v>112</v>
      </c>
      <c s="2" r="E1" t="s">
        <v>113</v>
      </c>
      <c s="2" r="F1" t="s">
        <v>114</v>
      </c>
      <c s="2" r="G1" t="s">
        <v>115</v>
      </c>
    </row>
    <row spans="1:7" r="2">
      <c s="4" r="A2" t="s">
        <v>116</v>
      </c>
      <c s="7" r="B2" t="n">
        <v>18571</v>
      </c>
      <c s="7" r="C2" t="n">
        <v>49764</v>
      </c>
      <c s="7" r="D2" t="n">
        <v>405580</v>
      </c>
      <c s="7" r="E2" t="n">
        <v>-90961</v>
      </c>
      <c s="7" r="F2" t="n">
        <v>-2316</v>
      </c>
      <c s="7" r="G2" t="n">
        <v>380638</v>
      </c>
    </row>
    <row spans="1:7" r="3">
      <c s="4" r="A3" t="s">
        <v>117</v>
      </c>
      <c s="6" r="B3" t="n">
        <v>18571000</v>
      </c>
      <c s="6" r="E3" t="n">
        <v>5698000</v>
      </c>
    </row>
    <row spans="1:7" r="4">
      <c s="4" r="A4" t="s">
        <v>49</v>
      </c>
      <c s="6" r="D4" t="n">
        <v>51512</v>
      </c>
      <c s="6" r="G4" t="n">
        <v>51512</v>
      </c>
    </row>
    <row spans="1:7" r="5">
      <c s="4" r="A5" t="s">
        <v>118</v>
      </c>
      <c s="6" r="F5" t="n">
        <v>115</v>
      </c>
      <c s="6" r="G5" t="n">
        <v>115</v>
      </c>
    </row>
    <row spans="1:7" r="6">
      <c s="4" r="A6" t="s">
        <v>61</v>
      </c>
      <c s="6" r="G6" t="n">
        <v>51627</v>
      </c>
    </row>
    <row spans="1:7" r="7">
      <c s="4" r="A7" t="s">
        <v>119</v>
      </c>
      <c s="6" r="D7" t="n">
        <v>-11726</v>
      </c>
      <c s="6" r="G7" t="n">
        <v>-11726</v>
      </c>
    </row>
    <row spans="1:7" r="8">
      <c s="4" r="A8" t="s">
        <v>120</v>
      </c>
      <c s="7" r="E8" t="n">
        <v>-41059</v>
      </c>
      <c s="6" r="G8" t="n">
        <v>-41059</v>
      </c>
    </row>
    <row spans="1:7" r="9">
      <c s="4" r="A9" t="s">
        <v>121</v>
      </c>
      <c s="6" r="E9" t="n">
        <v>498000</v>
      </c>
    </row>
    <row spans="1:7" r="10">
      <c s="4" r="A10" t="s">
        <v>122</v>
      </c>
      <c s="7" r="B10" t="n">
        <v>65</v>
      </c>
      <c s="6" r="C10" t="n">
        <v>-1639</v>
      </c>
      <c s="6" r="G10" t="n">
        <v>-1574</v>
      </c>
    </row>
    <row spans="1:7" r="11">
      <c s="4" r="A11" t="s">
        <v>123</v>
      </c>
      <c s="6" r="B11" t="n">
        <v>65000</v>
      </c>
    </row>
    <row spans="1:7" r="12">
      <c s="4" r="A12" t="s">
        <v>124</v>
      </c>
      <c s="6" r="C12" t="n">
        <v>722</v>
      </c>
      <c s="6" r="G12" t="n">
        <v>722</v>
      </c>
    </row>
    <row spans="1:7" r="13">
      <c s="4" r="A13" t="s">
        <v>125</v>
      </c>
      <c s="6" r="C13" t="n">
        <v>4019</v>
      </c>
      <c s="6" r="G13" t="n">
        <v>4019</v>
      </c>
    </row>
    <row spans="1:7" r="14">
      <c s="4" r="A14" t="s">
        <v>126</v>
      </c>
      <c s="7" r="B14" t="n">
        <v>18636</v>
      </c>
      <c s="6" r="C14" t="n">
        <v>52866</v>
      </c>
      <c s="6" r="D14" t="n">
        <v>445366</v>
      </c>
      <c s="7" r="E14" t="n">
        <v>-132020</v>
      </c>
      <c s="6" r="F14" t="n">
        <v>-2201</v>
      </c>
      <c s="6" r="G14" t="n">
        <v>382647</v>
      </c>
    </row>
    <row spans="1:7" r="15">
      <c s="4" r="A15" t="s">
        <v>127</v>
      </c>
      <c s="6" r="B15" t="n">
        <v>18636000</v>
      </c>
      <c s="6" r="E15" t="n">
        <v>6196000</v>
      </c>
    </row>
    <row spans="1:7" r="16">
      <c s="4" r="A16" t="s">
        <v>49</v>
      </c>
      <c s="6" r="D16" t="n">
        <v>26309</v>
      </c>
      <c s="6" r="G16" t="n">
        <v>26309</v>
      </c>
    </row>
    <row spans="1:7" r="17">
      <c s="4" r="A17" t="s">
        <v>118</v>
      </c>
      <c s="6" r="F17" t="n">
        <v>-13107</v>
      </c>
      <c s="6" r="G17" t="n">
        <v>-13107</v>
      </c>
    </row>
    <row spans="1:7" r="18">
      <c s="4" r="A18" t="s">
        <v>61</v>
      </c>
      <c s="6" r="G18" t="n">
        <v>13202</v>
      </c>
    </row>
    <row spans="1:7" r="19">
      <c s="4" r="A19" t="s">
        <v>119</v>
      </c>
      <c s="6" r="D19" t="n">
        <v>-12772</v>
      </c>
      <c s="6" r="G19" t="n">
        <v>-12772</v>
      </c>
    </row>
    <row spans="1:7" r="20">
      <c s="4" r="A20" t="s">
        <v>120</v>
      </c>
      <c s="7" r="E20" t="n">
        <v>-96883</v>
      </c>
      <c s="7" r="G20" t="n">
        <v>-96883</v>
      </c>
    </row>
    <row spans="1:7" r="21">
      <c s="4" r="A21" t="s">
        <v>121</v>
      </c>
      <c s="6" r="E21" t="n">
        <v>1198000</v>
      </c>
      <c s="6" r="G21" t="n">
        <v>1198089</v>
      </c>
    </row>
    <row spans="1:7" r="22">
      <c s="4" r="A22" t="s">
        <v>122</v>
      </c>
      <c s="7" r="B22" t="n">
        <v>48</v>
      </c>
      <c s="6" r="C22" t="n">
        <v>-1360</v>
      </c>
      <c s="7" r="G22" t="n">
        <v>-1312</v>
      </c>
    </row>
    <row spans="1:7" r="23">
      <c s="4" r="A23" t="s">
        <v>123</v>
      </c>
      <c s="6" r="B23" t="n">
        <v>48000</v>
      </c>
    </row>
    <row spans="1:7" r="24">
      <c s="4" r="A24" t="s">
        <v>124</v>
      </c>
      <c s="6" r="C24" t="n">
        <v>576</v>
      </c>
      <c s="6" r="G24" t="n">
        <v>576</v>
      </c>
    </row>
    <row spans="1:7" r="25">
      <c s="4" r="A25" t="s">
        <v>125</v>
      </c>
      <c s="6" r="C25" t="n">
        <v>3102</v>
      </c>
      <c s="6" r="G25" t="n">
        <v>3102</v>
      </c>
    </row>
    <row spans="1:7" r="26">
      <c s="4" r="A26" t="s">
        <v>128</v>
      </c>
      <c s="7" r="B26" t="n">
        <v>18684</v>
      </c>
      <c s="6" r="C26" t="n">
        <v>55184</v>
      </c>
      <c s="6" r="D26" t="n">
        <v>458903</v>
      </c>
      <c s="7" r="E26" t="n">
        <v>-228903</v>
      </c>
      <c s="6" r="F26" t="n">
        <v>-15308</v>
      </c>
      <c s="6" r="G26" t="n">
        <v>288560</v>
      </c>
    </row>
    <row spans="1:7" r="27">
      <c s="4" r="A27" t="s">
        <v>129</v>
      </c>
      <c s="6" r="B27" t="n">
        <v>18684000</v>
      </c>
      <c s="6" r="E27" t="n">
        <v>7394000</v>
      </c>
    </row>
    <row spans="1:7" r="28">
      <c s="4" r="A28" t="s">
        <v>49</v>
      </c>
      <c s="6" r="D28" t="n">
        <v>20267</v>
      </c>
      <c s="6" r="G28" t="n">
        <v>20267</v>
      </c>
    </row>
    <row spans="1:7" r="29">
      <c s="4" r="A29" t="s">
        <v>118</v>
      </c>
      <c s="6" r="F29" t="n">
        <v>1136</v>
      </c>
      <c s="6" r="G29" t="n">
        <v>1136</v>
      </c>
    </row>
    <row spans="1:7" r="30">
      <c s="4" r="A30" t="s">
        <v>61</v>
      </c>
      <c s="6" r="G30" t="n">
        <v>21403</v>
      </c>
    </row>
    <row spans="1:7" r="31">
      <c s="4" r="A31" t="s">
        <v>119</v>
      </c>
      <c s="6" r="D31" t="n">
        <v>-12244</v>
      </c>
      <c s="6" r="G31" t="n">
        <v>-12244</v>
      </c>
    </row>
    <row spans="1:7" r="32">
      <c s="4" r="A32" t="s">
        <v>120</v>
      </c>
      <c s="7" r="E32" t="n">
        <v>-48335</v>
      </c>
      <c s="7" r="G32" t="n">
        <v>-48335</v>
      </c>
    </row>
    <row spans="1:7" r="33">
      <c s="4" r="A33" t="s">
        <v>121</v>
      </c>
      <c s="6" r="E33" t="n">
        <v>689000</v>
      </c>
      <c s="6" r="G33" t="n">
        <v>688790</v>
      </c>
    </row>
    <row spans="1:7" r="34">
      <c s="4" r="A34" t="s">
        <v>122</v>
      </c>
      <c s="7" r="B34" t="n">
        <v>29</v>
      </c>
      <c s="6" r="C34" t="n">
        <v>-628</v>
      </c>
      <c s="7" r="G34" t="n">
        <v>-599</v>
      </c>
    </row>
    <row spans="1:7" r="35">
      <c s="4" r="A35" t="s">
        <v>123</v>
      </c>
      <c s="6" r="B35" t="n">
        <v>29000</v>
      </c>
    </row>
    <row spans="1:7" r="36">
      <c s="4" r="A36" t="s">
        <v>124</v>
      </c>
      <c s="6" r="C36" t="n">
        <v>-84</v>
      </c>
      <c s="6" r="G36" t="n">
        <v>-84</v>
      </c>
    </row>
    <row spans="1:7" r="37">
      <c s="4" r="A37" t="s">
        <v>125</v>
      </c>
      <c s="6" r="C37" t="n">
        <v>2866</v>
      </c>
      <c s="6" r="G37" t="n">
        <v>2866</v>
      </c>
    </row>
    <row spans="1:7" r="38">
      <c s="4" r="A38" t="s">
        <v>130</v>
      </c>
      <c s="7" r="B38" t="n">
        <v>18713</v>
      </c>
      <c s="7" r="C38" t="n">
        <v>57338</v>
      </c>
      <c s="7" r="D38" t="n">
        <v>466926</v>
      </c>
      <c s="7" r="E38" t="n">
        <v>-277238</v>
      </c>
      <c s="7" r="F38" t="n">
        <v>-14172</v>
      </c>
      <c s="7" r="G38" t="n">
        <v>251567</v>
      </c>
    </row>
    <row spans="1:7" r="39">
      <c s="4" r="A39" t="s">
        <v>131</v>
      </c>
      <c s="6" r="B39" t="n">
        <v>18713000</v>
      </c>
      <c s="6" r="E39" t="n">
        <v>808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98</v>
      </c>
      <c s="2" r="B1" t="s">
        <v>1</v>
      </c>
    </row>
    <row spans="1:5" r="2">
      <c s="2" r="B2" t="s">
        <v>2</v>
      </c>
      <c s="2" r="C2" t="s">
        <v>32</v>
      </c>
      <c s="2" r="D2" t="s">
        <v>599</v>
      </c>
      <c s="2" r="E2" t="s">
        <v>600</v>
      </c>
    </row>
    <row spans="1:5" r="3">
      <c s="3" r="A3" t="s">
        <v>601</v>
      </c>
    </row>
    <row spans="1:5" r="4">
      <c s="4" r="A4" t="s">
        <v>602</v>
      </c>
      <c s="7" r="B4" t="n">
        <v>117173</v>
      </c>
      <c s="7" r="C4" t="n">
        <v>117366</v>
      </c>
    </row>
    <row spans="1:5" r="5">
      <c s="4" r="A5" t="s">
        <v>603</v>
      </c>
    </row>
    <row spans="1:5" r="6">
      <c s="3" r="A6" t="s">
        <v>601</v>
      </c>
    </row>
    <row spans="1:5" r="7">
      <c s="4" r="A7" t="s">
        <v>602</v>
      </c>
      <c s="7" r="B7" t="n">
        <v>115000</v>
      </c>
      <c s="6" r="C7" t="n">
        <v>115000</v>
      </c>
    </row>
    <row spans="1:5" r="8">
      <c s="4" r="A8" t="s">
        <v>604</v>
      </c>
      <c s="7" r="D8" t="n">
        <v>115000</v>
      </c>
    </row>
    <row spans="1:5" r="9">
      <c s="4" r="A9" t="s">
        <v>605</v>
      </c>
      <c s="4" r="B9" t="s">
        <v>606</v>
      </c>
    </row>
    <row spans="1:5" r="10">
      <c s="4" r="A10" t="s">
        <v>607</v>
      </c>
      <c s="4" r="B10" t="s">
        <v>608</v>
      </c>
    </row>
    <row spans="1:5" r="11">
      <c s="4" r="A11" t="s">
        <v>609</v>
      </c>
      <c s="4" r="D11" t="s">
        <v>610</v>
      </c>
    </row>
    <row spans="1:5" r="12">
      <c s="4" r="A12" t="s">
        <v>611</v>
      </c>
    </row>
    <row spans="1:5" r="13">
      <c s="3" r="A13" t="s">
        <v>601</v>
      </c>
    </row>
    <row spans="1:5" r="14">
      <c s="4" r="A14" t="s">
        <v>612</v>
      </c>
      <c s="4" r="B14" t="s">
        <v>613</v>
      </c>
    </row>
    <row spans="1:5" r="15">
      <c s="4" r="A15" t="s">
        <v>607</v>
      </c>
      <c s="4" r="B15" t="s">
        <v>614</v>
      </c>
    </row>
    <row spans="1:5" r="16">
      <c s="4" r="A16" t="s">
        <v>615</v>
      </c>
      <c s="7" r="E16" t="n">
        <v>50000</v>
      </c>
    </row>
    <row spans="1:5" r="17">
      <c s="4" r="A17" t="s">
        <v>616</v>
      </c>
      <c s="7" r="B17" t="n">
        <v>0</v>
      </c>
      <c s="6" r="C17" t="n">
        <v>0</v>
      </c>
    </row>
    <row spans="1:5" r="18">
      <c s="4" r="A18" t="s">
        <v>617</v>
      </c>
      <c s="7" r="B18" t="n">
        <v>43900</v>
      </c>
    </row>
    <row spans="1:5" r="19">
      <c s="4" r="A19" t="s">
        <v>618</v>
      </c>
      <c s="4" r="B19" t="s">
        <v>619</v>
      </c>
    </row>
    <row spans="1:5" r="20">
      <c s="4" r="A20" t="s">
        <v>620</v>
      </c>
      <c s="4" r="B20" t="s">
        <v>621</v>
      </c>
    </row>
    <row spans="1:5" r="21">
      <c s="4" r="A21" t="s">
        <v>622</v>
      </c>
    </row>
    <row spans="1:5" r="22">
      <c s="3" r="A22" t="s">
        <v>601</v>
      </c>
    </row>
    <row spans="1:5" r="23">
      <c s="4" r="A23" t="s">
        <v>623</v>
      </c>
      <c s="4" r="B23" t="s">
        <v>624</v>
      </c>
    </row>
    <row spans="1:5" r="24">
      <c s="4" r="A24" t="s">
        <v>625</v>
      </c>
    </row>
    <row spans="1:5" r="25">
      <c s="3" r="A25" t="s">
        <v>601</v>
      </c>
    </row>
    <row spans="1:5" r="26">
      <c s="4" r="A26" t="s">
        <v>616</v>
      </c>
      <c s="7" r="B26" t="n">
        <v>6100</v>
      </c>
    </row>
    <row spans="1:5" r="27">
      <c s="4" r="A27" t="s">
        <v>626</v>
      </c>
    </row>
    <row spans="1:5" r="28">
      <c s="3" r="A28" t="s">
        <v>601</v>
      </c>
    </row>
    <row spans="1:5" r="29">
      <c s="4" r="A29" t="s">
        <v>602</v>
      </c>
      <c s="7" r="B29" t="n">
        <v>2200</v>
      </c>
    </row>
    <row spans="1:5" r="30">
      <c s="4" r="A30" t="s">
        <v>607</v>
      </c>
      <c s="4" r="B30" t="s">
        <v>627</v>
      </c>
    </row>
    <row spans="1:5" r="31">
      <c s="4" r="A31" t="s">
        <v>628</v>
      </c>
    </row>
    <row spans="1:5" r="32">
      <c s="3" r="A32" t="s">
        <v>601</v>
      </c>
    </row>
    <row spans="1:5" r="33">
      <c s="4" r="A33" t="s">
        <v>623</v>
      </c>
      <c s="4" r="B33" t="s">
        <v>629</v>
      </c>
    </row>
    <row spans="1:5" r="34">
      <c s="4" r="A34" t="s">
        <v>618</v>
      </c>
      <c s="4" r="B34" t="s">
        <v>630</v>
      </c>
    </row>
    <row spans="1:5" r="35">
      <c s="4" r="A35" t="s">
        <v>631</v>
      </c>
    </row>
    <row spans="1:5" r="36">
      <c s="3" r="A36" t="s">
        <v>601</v>
      </c>
    </row>
    <row spans="1:5" r="37">
      <c s="4" r="A37" t="s">
        <v>602</v>
      </c>
      <c s="7" r="B37" t="n">
        <v>2173</v>
      </c>
      <c s="7" r="C37" t="n">
        <v>23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2</v>
      </c>
      <c s="2" r="B1" t="s">
        <v>2</v>
      </c>
      <c s="2" r="C1" t="s">
        <v>32</v>
      </c>
    </row>
    <row spans="1:3" r="2">
      <c s="3" r="A2" t="s">
        <v>601</v>
      </c>
    </row>
    <row spans="1:3" r="3">
      <c s="4" r="A3" t="s">
        <v>85</v>
      </c>
      <c s="7" r="B3" t="n">
        <v>117173</v>
      </c>
      <c s="7" r="C3" t="n">
        <v>117366</v>
      </c>
    </row>
    <row spans="1:3" r="4">
      <c s="4" r="A4" t="s">
        <v>633</v>
      </c>
      <c s="6" r="B4" t="n">
        <v>-197</v>
      </c>
      <c s="6" r="C4" t="n">
        <v>-193</v>
      </c>
    </row>
    <row spans="1:3" r="5">
      <c s="4" r="A5" t="s">
        <v>634</v>
      </c>
      <c s="6" r="B5" t="n">
        <v>116976</v>
      </c>
      <c s="6" r="C5" t="n">
        <v>117173</v>
      </c>
    </row>
    <row spans="1:3" r="6">
      <c s="4" r="A6" t="s">
        <v>626</v>
      </c>
    </row>
    <row spans="1:3" r="7">
      <c s="3" r="A7" t="s">
        <v>601</v>
      </c>
    </row>
    <row spans="1:3" r="8">
      <c s="4" r="A8" t="s">
        <v>85</v>
      </c>
      <c s="6" r="B8" t="n">
        <v>2200</v>
      </c>
    </row>
    <row spans="1:3" r="9">
      <c s="4" r="A9" t="s">
        <v>603</v>
      </c>
    </row>
    <row spans="1:3" r="10">
      <c s="3" r="A10" t="s">
        <v>601</v>
      </c>
    </row>
    <row spans="1:3" r="11">
      <c s="4" r="A11" t="s">
        <v>85</v>
      </c>
      <c s="6" r="B11" t="n">
        <v>115000</v>
      </c>
      <c s="6" r="C11" t="n">
        <v>115000</v>
      </c>
    </row>
    <row spans="1:3" r="12">
      <c s="4" r="A12" t="s">
        <v>635</v>
      </c>
    </row>
    <row spans="1:3" r="13">
      <c s="3" r="A13" t="s">
        <v>601</v>
      </c>
    </row>
    <row spans="1:3" r="14">
      <c s="4" r="A14" t="s">
        <v>85</v>
      </c>
      <c s="7" r="B14" t="n">
        <v>2173</v>
      </c>
      <c s="7" r="C14" t="n">
        <v>236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6</v>
      </c>
      <c s="2" r="B1" t="s">
        <v>2</v>
      </c>
      <c s="2" r="C1" t="s">
        <v>32</v>
      </c>
    </row>
    <row spans="1:3" r="2">
      <c s="3" r="A2" t="s">
        <v>200</v>
      </c>
    </row>
    <row spans="1:3" r="3">
      <c s="4" r="A3" t="s">
        <v>637</v>
      </c>
      <c s="7" r="B3" t="n">
        <v>197</v>
      </c>
    </row>
    <row spans="1:3" r="4">
      <c s="4" r="A4" t="s">
        <v>391</v>
      </c>
      <c s="6" r="B4" t="n">
        <v>201</v>
      </c>
    </row>
    <row spans="1:3" r="5">
      <c s="4" r="A5" t="s">
        <v>389</v>
      </c>
      <c s="6" r="B5" t="n">
        <v>205</v>
      </c>
    </row>
    <row spans="1:3" r="6">
      <c s="4" r="A6" t="s">
        <v>638</v>
      </c>
      <c s="6" r="B6" t="n">
        <v>209</v>
      </c>
    </row>
    <row spans="1:3" r="7">
      <c s="4" r="A7" t="s">
        <v>639</v>
      </c>
      <c s="6" r="B7" t="n">
        <v>213</v>
      </c>
    </row>
    <row spans="1:3" r="8">
      <c s="4" r="A8" t="s">
        <v>589</v>
      </c>
      <c s="6" r="B8" t="n">
        <v>116148</v>
      </c>
    </row>
    <row spans="1:3" r="9">
      <c s="4" r="A9" t="s">
        <v>85</v>
      </c>
      <c s="7" r="B9" t="n">
        <v>117173</v>
      </c>
      <c s="7" r="C9" t="n">
        <v>1173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spans="1:9" r="1">
      <c s="1" r="A1" t="s">
        <v>640</v>
      </c>
      <c s="2" r="B1" t="s">
        <v>1</v>
      </c>
      <c r="E1" t="n"/>
      <c r="H1" t="n"/>
    </row>
    <row spans="1:9" r="2">
      <c s="2" r="B2" t="s">
        <v>421</v>
      </c>
      <c s="2" r="C2" t="s">
        <v>366</v>
      </c>
      <c s="2" r="D2" t="s">
        <v>367</v>
      </c>
      <c s="2" r="E2" t="s">
        <v>641</v>
      </c>
      <c s="2" r="F2" t="s">
        <v>642</v>
      </c>
      <c s="2" r="G2" t="s">
        <v>421</v>
      </c>
      <c s="2" r="H2" t="s">
        <v>643</v>
      </c>
      <c s="2" r="I2" t="s">
        <v>366</v>
      </c>
    </row>
    <row spans="1:9" r="3">
      <c s="3" r="A3" t="s">
        <v>644</v>
      </c>
    </row>
    <row spans="1:9" r="4">
      <c s="4" r="A4" t="s">
        <v>645</v>
      </c>
      <c s="7" r="B4" t="n">
        <v>5600</v>
      </c>
      <c s="7" r="C4" t="n">
        <v>5400</v>
      </c>
      <c s="7" r="D4" t="n">
        <v>2000</v>
      </c>
    </row>
    <row spans="1:9" r="5">
      <c s="4" r="A5" t="s">
        <v>646</v>
      </c>
      <c s="7" r="G5" t="n">
        <v>-11391</v>
      </c>
      <c s="7" r="I5" t="n">
        <v>-12785</v>
      </c>
    </row>
    <row spans="1:9" r="6">
      <c s="4" r="A6" t="s">
        <v>647</v>
      </c>
    </row>
    <row spans="1:9" r="7">
      <c s="3" r="A7" t="s">
        <v>644</v>
      </c>
    </row>
    <row spans="1:9" r="8">
      <c s="4" r="A8" t="s">
        <v>648</v>
      </c>
      <c s="6" r="B8" t="n">
        <v>0</v>
      </c>
      <c s="6" r="C8" t="n">
        <v>0</v>
      </c>
      <c s="6" r="D8" t="n">
        <v>0</v>
      </c>
    </row>
    <row spans="1:9" r="9">
      <c s="4" r="A9" t="s">
        <v>649</v>
      </c>
    </row>
    <row spans="1:9" r="10">
      <c s="3" r="A10" t="s">
        <v>644</v>
      </c>
    </row>
    <row spans="1:9" r="11">
      <c s="4" r="A11" t="s">
        <v>648</v>
      </c>
      <c s="7" r="B11" t="n">
        <v>300</v>
      </c>
      <c s="7" r="C11" t="n">
        <v>3800</v>
      </c>
      <c s="7" r="D11" t="n">
        <v>-500</v>
      </c>
    </row>
    <row spans="1:9" r="12">
      <c s="4" r="A12" t="s">
        <v>650</v>
      </c>
      <c s="9" r="E12" t="n">
        <v>43</v>
      </c>
      <c s="10" r="F12" t="n">
        <v>32.6</v>
      </c>
      <c s="10" r="H12" t="n">
        <v>29.1</v>
      </c>
    </row>
    <row spans="1:9" r="13">
      <c s="4" r="A13" t="s">
        <v>651</v>
      </c>
    </row>
    <row spans="1:9" r="14">
      <c s="3" r="A14" t="s">
        <v>644</v>
      </c>
    </row>
    <row spans="1:9" r="15">
      <c s="4" r="A15" t="s">
        <v>650</v>
      </c>
      <c s="7" r="G15" t="n">
        <v>8200</v>
      </c>
      <c s="7" r="I15" t="n">
        <v>9500</v>
      </c>
    </row>
  </sheetData>
  <mergeCells count="4">
    <mergeCell ref="A1:A2"/>
    <mergeCell ref="B1:D1"/>
    <mergeCell ref="E1:G1"/>
    <mergeCell ref="H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v>
      </c>
      <c s="2" r="C1" t="s">
        <v>32</v>
      </c>
    </row>
    <row spans="1:3" r="2">
      <c s="4" r="A2" t="s">
        <v>653</v>
      </c>
    </row>
    <row spans="1:3" r="3">
      <c s="3" r="A3" t="s">
        <v>644</v>
      </c>
    </row>
    <row spans="1:3" r="4">
      <c s="4" r="A4" t="s">
        <v>654</v>
      </c>
      <c s="7" r="B4" t="n">
        <v>-345</v>
      </c>
      <c s="7" r="C4" t="n">
        <v>-135</v>
      </c>
    </row>
    <row spans="1:3" r="5">
      <c s="4" r="A5" t="s">
        <v>655</v>
      </c>
    </row>
    <row spans="1:3" r="6">
      <c s="3" r="A6" t="s">
        <v>644</v>
      </c>
    </row>
    <row spans="1:3" r="7">
      <c s="4" r="A7" t="s">
        <v>656</v>
      </c>
      <c s="6" r="B7" t="n">
        <v>40</v>
      </c>
      <c s="6" r="C7" t="n">
        <v>217</v>
      </c>
    </row>
    <row spans="1:3" r="8">
      <c s="4" r="A8" t="s">
        <v>657</v>
      </c>
    </row>
    <row spans="1:3" r="9">
      <c s="3" r="A9" t="s">
        <v>644</v>
      </c>
    </row>
    <row spans="1:3" r="10">
      <c s="4" r="A10" t="s">
        <v>658</v>
      </c>
      <c s="6" r="B10" t="n">
        <v>-385</v>
      </c>
      <c s="6" r="C10" t="n">
        <v>-352</v>
      </c>
    </row>
    <row spans="1:3" r="11">
      <c s="4" r="A11" t="s">
        <v>659</v>
      </c>
    </row>
    <row spans="1:3" r="12">
      <c s="3" r="A12" t="s">
        <v>644</v>
      </c>
    </row>
    <row spans="1:3" r="13">
      <c s="4" r="A13" t="s">
        <v>654</v>
      </c>
      <c s="6" r="B13" t="n">
        <v>-177</v>
      </c>
      <c s="6" r="C13" t="n">
        <v>434</v>
      </c>
    </row>
    <row spans="1:3" r="14">
      <c s="4" r="A14" t="s">
        <v>660</v>
      </c>
    </row>
    <row spans="1:3" r="15">
      <c s="3" r="A15" t="s">
        <v>644</v>
      </c>
    </row>
    <row spans="1:3" r="16">
      <c s="4" r="A16" t="s">
        <v>656</v>
      </c>
      <c s="6" r="B16" t="n">
        <v>33</v>
      </c>
      <c s="6" r="C16" t="n">
        <v>495</v>
      </c>
    </row>
    <row spans="1:3" r="17">
      <c s="4" r="A17" t="s">
        <v>661</v>
      </c>
    </row>
    <row spans="1:3" r="18">
      <c s="3" r="A18" t="s">
        <v>644</v>
      </c>
    </row>
    <row spans="1:3" r="19">
      <c s="4" r="A19" t="s">
        <v>658</v>
      </c>
      <c s="7" r="B19" t="n">
        <v>-210</v>
      </c>
      <c s="7" r="C19" t="n">
        <v>-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33</v>
      </c>
    </row>
    <row spans="1:4" r="3">
      <c s="3" r="A3" t="s">
        <v>644</v>
      </c>
    </row>
    <row spans="1:4" r="4">
      <c s="4" r="A4" t="s">
        <v>663</v>
      </c>
      <c s="7" r="B4" t="n">
        <v>-204</v>
      </c>
      <c s="7" r="C4" t="n">
        <v>-3420</v>
      </c>
      <c s="7" r="D4" t="n">
        <v>-53</v>
      </c>
    </row>
    <row spans="1:4" r="5">
      <c s="4" r="A5" t="s">
        <v>664</v>
      </c>
      <c s="7" r="B5" t="n">
        <v>52</v>
      </c>
      <c s="7" r="C5" t="n">
        <v>2083</v>
      </c>
      <c s="7" r="D5"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65</v>
      </c>
      <c s="2" r="B1" t="s">
        <v>2</v>
      </c>
      <c s="2" r="C1" t="s">
        <v>32</v>
      </c>
    </row>
    <row spans="1:3" r="2">
      <c s="3" r="A2" t="s">
        <v>206</v>
      </c>
    </row>
    <row spans="1:3" r="3">
      <c s="4" r="A3" t="s">
        <v>666</v>
      </c>
      <c s="7" r="B3" t="n">
        <v>117200</v>
      </c>
      <c s="7" r="C3" t="n">
        <v>117400</v>
      </c>
    </row>
    <row spans="1:3" r="4">
      <c s="4" r="A4" t="s">
        <v>667</v>
      </c>
      <c s="6" r="B4" t="n">
        <v>117173</v>
      </c>
      <c s="6" r="C4" t="n">
        <v>117366</v>
      </c>
    </row>
    <row spans="1:3" r="5">
      <c s="4" r="A5" t="s">
        <v>668</v>
      </c>
      <c s="7" r="B5" t="n">
        <v>116500</v>
      </c>
      <c s="7" r="C5" t="n">
        <v>1149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9</v>
      </c>
      <c s="2" r="B1" t="s">
        <v>2</v>
      </c>
      <c s="2" r="C1" t="s">
        <v>32</v>
      </c>
      <c s="2" r="D1" t="s">
        <v>33</v>
      </c>
      <c s="2" r="E1" t="s">
        <v>670</v>
      </c>
    </row>
    <row spans="1:5" r="2">
      <c s="3" r="A2" t="s">
        <v>671</v>
      </c>
    </row>
    <row spans="1:5" r="3">
      <c s="4" r="A3" t="s">
        <v>66</v>
      </c>
      <c s="7" r="B3" t="n">
        <v>101246</v>
      </c>
      <c s="7" r="C3" t="n">
        <v>139093</v>
      </c>
      <c s="7" r="D3" t="n">
        <v>171842</v>
      </c>
      <c s="7" r="E3" t="n">
        <v>151927</v>
      </c>
    </row>
    <row spans="1:5" r="4">
      <c s="4" r="A4" t="s">
        <v>656</v>
      </c>
      <c s="6" r="B4" t="n">
        <v>73</v>
      </c>
      <c s="6" r="C4" t="n">
        <v>712</v>
      </c>
    </row>
    <row spans="1:5" r="5">
      <c s="4" r="A5" t="s">
        <v>658</v>
      </c>
      <c s="6" r="B5" t="n">
        <v>-595</v>
      </c>
      <c s="6" r="C5" t="n">
        <v>-413</v>
      </c>
    </row>
    <row spans="1:5" r="6">
      <c s="4" r="A6" t="s">
        <v>672</v>
      </c>
    </row>
    <row spans="1:5" r="7">
      <c s="3" r="A7" t="s">
        <v>671</v>
      </c>
    </row>
    <row spans="1:5" r="8">
      <c s="4" r="A8" t="s">
        <v>66</v>
      </c>
      <c s="6" r="B8" t="n">
        <v>101246</v>
      </c>
      <c s="6" r="C8" t="n">
        <v>139093</v>
      </c>
    </row>
    <row spans="1:5" r="9">
      <c s="4" r="A9" t="s">
        <v>673</v>
      </c>
    </row>
    <row spans="1:5" r="10">
      <c s="3" r="A10" t="s">
        <v>671</v>
      </c>
    </row>
    <row spans="1:5" r="11">
      <c s="4" r="A11" t="s">
        <v>656</v>
      </c>
      <c s="6" r="B11" t="n">
        <v>73</v>
      </c>
      <c s="6" r="C11" t="n">
        <v>712</v>
      </c>
    </row>
    <row spans="1:5" r="12">
      <c s="4" r="A12" t="s">
        <v>658</v>
      </c>
      <c s="6" r="B12" t="n">
        <v>-595</v>
      </c>
      <c s="6" r="C12" t="n">
        <v>-413</v>
      </c>
    </row>
    <row spans="1:5" r="13">
      <c s="4" r="A13" t="s">
        <v>674</v>
      </c>
    </row>
    <row spans="1:5" r="14">
      <c s="3" r="A14" t="s">
        <v>671</v>
      </c>
    </row>
    <row spans="1:5" r="15">
      <c s="4" r="A15" t="s">
        <v>66</v>
      </c>
      <c s="4" r="B15" t="s">
        <v>90</v>
      </c>
      <c s="4" r="C15" t="s">
        <v>90</v>
      </c>
    </row>
    <row spans="1:5" r="16">
      <c s="4" r="A16" t="s">
        <v>656</v>
      </c>
      <c s="4" r="B16" t="s">
        <v>90</v>
      </c>
      <c s="4" r="C16" t="s">
        <v>90</v>
      </c>
    </row>
    <row spans="1:5" r="17">
      <c s="4" r="A17" t="s">
        <v>658</v>
      </c>
      <c s="4" r="B17" t="s">
        <v>90</v>
      </c>
      <c s="4" r="C17" t="s">
        <v>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 customWidth="1" max="7" min="7" width="14"/>
  </cols>
  <sheetData>
    <row spans="1:7" r="1">
      <c s="1" r="A1" t="s">
        <v>675</v>
      </c>
      <c s="2" r="B1" t="s">
        <v>434</v>
      </c>
      <c s="2" r="D1" t="s">
        <v>1</v>
      </c>
    </row>
    <row spans="1:7" r="2">
      <c s="2" r="B2" t="s">
        <v>4</v>
      </c>
      <c s="2" r="C2" t="s">
        <v>439</v>
      </c>
      <c s="2" r="D2" t="s">
        <v>2</v>
      </c>
      <c s="2" r="E2" t="s">
        <v>32</v>
      </c>
      <c s="2" r="F2" t="s">
        <v>33</v>
      </c>
      <c s="2" r="G2" t="s">
        <v>676</v>
      </c>
    </row>
    <row spans="1:7" r="3">
      <c s="3" r="A3" t="s">
        <v>677</v>
      </c>
    </row>
    <row spans="1:7" r="4">
      <c s="4" r="A4" t="s">
        <v>678</v>
      </c>
      <c s="7" r="D4" t="n">
        <v>5</v>
      </c>
      <c s="11" r="E4" t="n">
        <v>4.5</v>
      </c>
      <c s="7" r="F4" t="n">
        <v>4</v>
      </c>
    </row>
    <row spans="1:7" r="5">
      <c s="4" r="A5" t="s">
        <v>679</v>
      </c>
    </row>
    <row spans="1:7" r="6">
      <c s="3" r="A6" t="s">
        <v>677</v>
      </c>
    </row>
    <row spans="1:7" r="7">
      <c s="4" r="A7" t="s">
        <v>680</v>
      </c>
      <c s="7" r="B7" t="n">
        <v>13</v>
      </c>
      <c s="11" r="C7" t="n">
        <v>1.5</v>
      </c>
      <c s="11" r="G7" t="n">
        <v>7.2</v>
      </c>
    </row>
    <row spans="1:7" r="8">
      <c s="4" r="A8" t="s">
        <v>681</v>
      </c>
      <c s="7" r="D8" t="n">
        <v>19</v>
      </c>
    </row>
  </sheetData>
  <mergeCells count="3">
    <mergeCell ref="A1:A2"/>
    <mergeCell ref="B1:C1"/>
    <mergeCell ref="D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2</v>
      </c>
    </row>
    <row spans="1:3" r="2">
      <c s="3" r="A2" t="s">
        <v>209</v>
      </c>
    </row>
    <row spans="1:3" r="3">
      <c s="4" r="A3" t="s">
        <v>82</v>
      </c>
      <c s="7" r="B3" t="n">
        <v>722</v>
      </c>
      <c s="7" r="C3" t="n">
        <v>1431</v>
      </c>
    </row>
    <row spans="1:3" r="4">
      <c s="4" r="A4" t="s">
        <v>86</v>
      </c>
      <c s="6" r="B4" t="n">
        <v>18255</v>
      </c>
      <c s="6" r="C4" t="n">
        <v>6100</v>
      </c>
    </row>
    <row spans="1:3" r="5">
      <c s="4" r="A5" t="s">
        <v>683</v>
      </c>
      <c s="7" r="B5" t="n">
        <v>18977</v>
      </c>
      <c s="7" r="C5" t="n">
        <v>75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32</v>
      </c>
      <c s="2" r="B1" t="s">
        <v>1</v>
      </c>
    </row>
    <row spans="1:4" r="2">
      <c s="2" r="B2" t="s">
        <v>2</v>
      </c>
      <c s="2" r="C2" t="s">
        <v>32</v>
      </c>
      <c s="2" r="D2" t="s">
        <v>33</v>
      </c>
    </row>
    <row spans="1:4" r="3">
      <c s="3" r="A3" t="s">
        <v>133</v>
      </c>
    </row>
    <row spans="1:4" r="4">
      <c s="4" r="A4" t="s">
        <v>119</v>
      </c>
      <c s="8" r="B4" t="n">
        <v>1.13</v>
      </c>
      <c s="8" r="C4" t="n">
        <v>1.09</v>
      </c>
      <c s="8" r="D4" t="n">
        <v>0.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84</v>
      </c>
      <c s="2" r="B1" t="s">
        <v>421</v>
      </c>
    </row>
    <row spans="1:2" r="2">
      <c s="3" r="A2" t="s">
        <v>209</v>
      </c>
    </row>
    <row spans="1:2" r="3">
      <c s="6" r="A3" t="n">
        <v>2017</v>
      </c>
      <c s="7" r="B3" t="n">
        <v>3921</v>
      </c>
    </row>
    <row spans="1:2" r="4">
      <c s="6" r="A4" t="n">
        <v>2018</v>
      </c>
      <c s="6" r="B4" t="n">
        <v>3069</v>
      </c>
    </row>
    <row spans="1:2" r="5">
      <c s="6" r="A5" t="n">
        <v>2019</v>
      </c>
      <c s="6" r="B5" t="n">
        <v>2483</v>
      </c>
    </row>
    <row spans="1:2" r="6">
      <c s="6" r="A6" t="n">
        <v>2020</v>
      </c>
      <c s="6" r="B6" t="n">
        <v>1780</v>
      </c>
    </row>
    <row spans="1:2" r="7">
      <c s="6" r="A7" t="n">
        <v>2021</v>
      </c>
      <c s="6" r="B7" t="n">
        <v>1662</v>
      </c>
    </row>
    <row spans="1:2" r="8">
      <c s="4" r="A8" t="s">
        <v>589</v>
      </c>
      <c s="6" r="B8" t="n">
        <v>4371</v>
      </c>
    </row>
    <row spans="1:2" r="9">
      <c s="4" r="A9" t="s">
        <v>115</v>
      </c>
      <c s="7" r="B9" t="n">
        <v>172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85</v>
      </c>
      <c s="2" r="B1" t="s">
        <v>1</v>
      </c>
    </row>
    <row spans="1:5" r="2">
      <c s="2" r="B2" t="s">
        <v>686</v>
      </c>
      <c s="2" r="C2" t="s">
        <v>2</v>
      </c>
      <c s="2" r="D2" t="s">
        <v>32</v>
      </c>
      <c s="2" r="E2" t="s">
        <v>33</v>
      </c>
    </row>
    <row spans="1:5" r="3">
      <c s="3" r="A3" t="s">
        <v>687</v>
      </c>
    </row>
    <row spans="1:5" r="4">
      <c s="4" r="A4" t="s">
        <v>688</v>
      </c>
      <c s="7" r="C4" t="n">
        <v>1500</v>
      </c>
      <c s="7" r="D4" t="n">
        <v>1200</v>
      </c>
      <c s="7" r="E4" t="n">
        <v>1200</v>
      </c>
    </row>
    <row spans="1:5" r="5">
      <c s="4" r="A5" t="s">
        <v>689</v>
      </c>
      <c s="7" r="C5" t="n">
        <v>-576</v>
      </c>
      <c s="7" r="D5" t="n">
        <v>-251</v>
      </c>
    </row>
    <row spans="1:5" r="6">
      <c s="4" r="A6" t="s">
        <v>690</v>
      </c>
      <c s="4" r="C6" t="s">
        <v>691</v>
      </c>
      <c s="4" r="D6" t="s">
        <v>692</v>
      </c>
    </row>
    <row spans="1:5" r="7">
      <c s="4" r="A7" t="s">
        <v>693</v>
      </c>
      <c s="4" r="C7" t="s">
        <v>692</v>
      </c>
      <c s="4" r="D7" t="s">
        <v>694</v>
      </c>
      <c s="4" r="E7" t="s">
        <v>695</v>
      </c>
    </row>
    <row spans="1:5" r="8">
      <c s="4" r="A8" t="s">
        <v>696</v>
      </c>
    </row>
    <row spans="1:5" r="9">
      <c s="3" r="A9" t="s">
        <v>687</v>
      </c>
    </row>
    <row spans="1:5" r="10">
      <c s="4" r="A10" t="s">
        <v>689</v>
      </c>
      <c s="7" r="B10" t="n">
        <v>2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32</v>
      </c>
      <c s="2" r="D2" t="s">
        <v>33</v>
      </c>
    </row>
    <row spans="1:4" r="3">
      <c s="3" r="A3" t="s">
        <v>212</v>
      </c>
    </row>
    <row spans="1:4" r="4">
      <c s="4" r="A4" t="s">
        <v>698</v>
      </c>
      <c s="7" r="B4" t="n">
        <v>7126</v>
      </c>
      <c s="7" r="C4" t="n">
        <v>7157</v>
      </c>
    </row>
    <row spans="1:4" r="5">
      <c s="4" r="A5" t="s">
        <v>699</v>
      </c>
      <c s="6" r="B5" t="n">
        <v>281</v>
      </c>
      <c s="6" r="C5" t="n">
        <v>275</v>
      </c>
      <c s="7" r="D5" t="n">
        <v>314</v>
      </c>
    </row>
    <row spans="1:4" r="6">
      <c s="4" r="A6" t="s">
        <v>689</v>
      </c>
      <c s="6" r="B6" t="n">
        <v>576</v>
      </c>
      <c s="6" r="C6" t="n">
        <v>251</v>
      </c>
    </row>
    <row spans="1:4" r="7">
      <c s="4" r="A7" t="s">
        <v>700</v>
      </c>
      <c s="6" r="B7" t="n">
        <v>-557</v>
      </c>
      <c s="6" r="C7" t="n">
        <v>-557</v>
      </c>
    </row>
    <row spans="1:4" r="8">
      <c s="4" r="A8" t="s">
        <v>701</v>
      </c>
      <c s="7" r="B8" t="n">
        <v>7426</v>
      </c>
      <c s="7" r="C8" t="n">
        <v>7126</v>
      </c>
      <c s="7" r="D8" t="n">
        <v>71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2</v>
      </c>
      <c s="2" r="B1" t="s">
        <v>2</v>
      </c>
      <c s="2" r="C1" t="s">
        <v>32</v>
      </c>
      <c s="2" r="D1" t="s">
        <v>33</v>
      </c>
    </row>
    <row spans="1:4" r="2">
      <c s="3" r="A2" t="s">
        <v>212</v>
      </c>
    </row>
    <row spans="1:4" r="3">
      <c s="4" r="A3" t="s">
        <v>82</v>
      </c>
      <c s="7" r="B3" t="n">
        <v>557</v>
      </c>
      <c s="7" r="C3" t="n">
        <v>557</v>
      </c>
    </row>
    <row spans="1:4" r="4">
      <c s="4" r="A4" t="s">
        <v>703</v>
      </c>
      <c s="6" r="B4" t="n">
        <v>6869</v>
      </c>
      <c s="6" r="C4" t="n">
        <v>6569</v>
      </c>
    </row>
    <row spans="1:4" r="5">
      <c s="4" r="A5" t="s">
        <v>704</v>
      </c>
      <c s="7" r="B5" t="n">
        <v>7426</v>
      </c>
      <c s="7" r="C5" t="n">
        <v>7126</v>
      </c>
      <c s="7" r="D5" t="n">
        <v>715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v>
      </c>
      <c s="2" r="C1" t="s">
        <v>32</v>
      </c>
    </row>
    <row spans="1:3" r="2">
      <c s="3" r="A2" t="s">
        <v>212</v>
      </c>
    </row>
    <row spans="1:3" r="3">
      <c s="4" r="A3" t="s">
        <v>706</v>
      </c>
      <c s="7" r="B3" t="n">
        <v>-4429</v>
      </c>
      <c s="7" r="C3" t="n">
        <v>-406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2</v>
      </c>
      <c s="2" r="D2" t="s">
        <v>33</v>
      </c>
    </row>
    <row spans="1:4" r="3">
      <c s="3" r="A3" t="s">
        <v>212</v>
      </c>
    </row>
    <row spans="1:4" r="4">
      <c s="4" r="A4" t="s">
        <v>699</v>
      </c>
      <c s="7" r="B4" t="n">
        <v>281</v>
      </c>
      <c s="7" r="C4" t="n">
        <v>275</v>
      </c>
      <c s="7" r="D4" t="n">
        <v>314</v>
      </c>
    </row>
    <row spans="1:4" r="5">
      <c s="4" r="A5" t="s">
        <v>708</v>
      </c>
      <c s="6" r="B5" t="n">
        <v>209</v>
      </c>
      <c s="6" r="C5" t="n">
        <v>209</v>
      </c>
      <c s="6" r="D5" t="n">
        <v>181</v>
      </c>
    </row>
    <row spans="1:4" r="6">
      <c s="4" r="A6" t="s">
        <v>115</v>
      </c>
      <c s="7" r="B6" t="n">
        <v>490</v>
      </c>
      <c s="7" r="C6" t="n">
        <v>484</v>
      </c>
      <c s="7" r="D6" t="n">
        <v>4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9</v>
      </c>
      <c s="2" r="B1" t="s">
        <v>2</v>
      </c>
      <c s="2" r="C1" t="s">
        <v>32</v>
      </c>
      <c s="2" r="D1" t="s">
        <v>33</v>
      </c>
    </row>
    <row spans="1:4" r="2">
      <c s="3" r="A2" t="s">
        <v>212</v>
      </c>
    </row>
    <row spans="1:4" r="3">
      <c s="6" r="A3" t="n">
        <v>2017</v>
      </c>
      <c s="7" r="B3" t="n">
        <v>557</v>
      </c>
    </row>
    <row spans="1:4" r="4">
      <c s="6" r="A4" t="n">
        <v>2018</v>
      </c>
      <c s="6" r="B4" t="n">
        <v>540</v>
      </c>
    </row>
    <row spans="1:4" r="5">
      <c s="6" r="A5" t="n">
        <v>2019</v>
      </c>
      <c s="6" r="B5" t="n">
        <v>534</v>
      </c>
    </row>
    <row spans="1:4" r="6">
      <c s="6" r="A6" t="n">
        <v>2020</v>
      </c>
      <c s="6" r="B6" t="n">
        <v>527</v>
      </c>
    </row>
    <row spans="1:4" r="7">
      <c s="6" r="A7" t="n">
        <v>2021</v>
      </c>
      <c s="6" r="B7" t="n">
        <v>519</v>
      </c>
    </row>
    <row spans="1:4" r="8">
      <c s="4" r="A8" t="s">
        <v>589</v>
      </c>
      <c s="6" r="B8" t="n">
        <v>4749</v>
      </c>
    </row>
    <row spans="1:4" r="9">
      <c s="4" r="A9" t="s">
        <v>704</v>
      </c>
      <c s="7" r="B9" t="n">
        <v>7426</v>
      </c>
      <c s="7" r="C9" t="n">
        <v>7126</v>
      </c>
      <c s="7" r="D9" t="n">
        <v>715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10</v>
      </c>
      <c s="2" r="B1" t="s">
        <v>1</v>
      </c>
    </row>
    <row spans="1:4" r="2">
      <c s="2" r="B2" t="s">
        <v>2</v>
      </c>
      <c s="2" r="C2" t="s">
        <v>32</v>
      </c>
      <c s="2" r="D2" t="s">
        <v>33</v>
      </c>
    </row>
    <row spans="1:4" r="3">
      <c s="3" r="A3" t="s">
        <v>215</v>
      </c>
    </row>
    <row spans="1:4" r="4">
      <c s="4" r="A4" t="s">
        <v>711</v>
      </c>
      <c s="11" r="B4" t="n">
        <v>5.4</v>
      </c>
      <c s="11" r="C4" t="n">
        <v>2.8</v>
      </c>
      <c s="11" r="D4" t="n">
        <v>6.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2</v>
      </c>
      <c s="2" r="B1" t="s">
        <v>1</v>
      </c>
    </row>
    <row spans="1:3" r="2">
      <c s="2" r="B2" t="s">
        <v>2</v>
      </c>
      <c s="2" r="C2" t="s">
        <v>32</v>
      </c>
    </row>
    <row spans="1:3" r="3">
      <c s="3" r="A3" t="s">
        <v>215</v>
      </c>
    </row>
    <row spans="1:3" r="4">
      <c s="4" r="A4" t="s">
        <v>713</v>
      </c>
      <c s="7" r="B4" t="n">
        <v>7271</v>
      </c>
      <c s="7" r="C4" t="n">
        <v>9331</v>
      </c>
    </row>
    <row spans="1:3" r="5">
      <c s="4" r="A5" t="s">
        <v>714</v>
      </c>
      <c s="6" r="B5" t="n">
        <v>5912</v>
      </c>
      <c s="6" r="C5" t="n">
        <v>4223</v>
      </c>
    </row>
    <row spans="1:3" r="6">
      <c s="4" r="A6" t="s">
        <v>715</v>
      </c>
      <c s="6" r="B6" t="n">
        <v>-5244</v>
      </c>
      <c s="6" r="C6" t="n">
        <v>-4856</v>
      </c>
    </row>
    <row spans="1:3" r="7">
      <c s="4" r="A7" t="s">
        <v>716</v>
      </c>
      <c s="6" r="B7" t="n">
        <v>-496</v>
      </c>
      <c s="6" r="C7" t="n">
        <v>-1427</v>
      </c>
    </row>
    <row spans="1:3" r="8">
      <c s="4" r="A8" t="s">
        <v>717</v>
      </c>
      <c s="7" r="B8" t="n">
        <v>7443</v>
      </c>
      <c s="7" r="C8" t="n">
        <v>72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s="1" r="A1" t="s">
        <v>718</v>
      </c>
      <c s="2" r="B1" t="s">
        <v>1</v>
      </c>
    </row>
    <row spans="1:2" r="2">
      <c s="2" r="B2" t="s">
        <v>719</v>
      </c>
    </row>
    <row spans="1:2" r="3">
      <c s="3" r="A3" t="s">
        <v>720</v>
      </c>
    </row>
    <row spans="1:2" r="4">
      <c s="4" r="A4" t="s">
        <v>721</v>
      </c>
      <c s="6" r="B4" t="n">
        <v>2</v>
      </c>
    </row>
    <row spans="1:2" r="5">
      <c s="4" r="A5" t="s">
        <v>722</v>
      </c>
    </row>
    <row spans="1:2" r="6">
      <c s="3" r="A6" t="s">
        <v>720</v>
      </c>
    </row>
    <row spans="1:2" r="7">
      <c s="4" r="A7" t="s">
        <v>723</v>
      </c>
      <c s="6" r="B7" t="n">
        <v>3</v>
      </c>
    </row>
    <row spans="1:2" r="8">
      <c s="4" r="A8" t="s">
        <v>724</v>
      </c>
    </row>
    <row spans="1:2" r="9">
      <c s="3" r="A9" t="s">
        <v>720</v>
      </c>
    </row>
    <row spans="1:2" r="10">
      <c s="4" r="A10" t="s">
        <v>723</v>
      </c>
      <c s="6" r="B10"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2</v>
      </c>
      <c s="2" r="D2" t="s">
        <v>33</v>
      </c>
    </row>
    <row spans="1:4" r="3">
      <c s="3" r="A3" t="s">
        <v>135</v>
      </c>
    </row>
    <row spans="1:4" r="4">
      <c s="4" r="A4" t="s">
        <v>49</v>
      </c>
      <c s="7" r="B4" t="n">
        <v>20267</v>
      </c>
      <c s="7" r="C4" t="n">
        <v>26309</v>
      </c>
      <c s="7" r="D4" t="n">
        <v>51512</v>
      </c>
    </row>
    <row spans="1:4" r="5">
      <c s="3" r="A5" t="s">
        <v>136</v>
      </c>
    </row>
    <row spans="1:4" r="6">
      <c s="4" r="A6" t="s">
        <v>137</v>
      </c>
      <c s="6" r="B6" t="n">
        <v>16881</v>
      </c>
      <c s="6" r="C6" t="n">
        <v>16412</v>
      </c>
      <c s="6" r="D6" t="n">
        <v>14793</v>
      </c>
    </row>
    <row spans="1:4" r="7">
      <c s="4" r="A7" t="s">
        <v>138</v>
      </c>
      <c s="6" r="C7" t="n">
        <v>270</v>
      </c>
    </row>
    <row spans="1:4" r="8">
      <c s="4" r="A8" t="s">
        <v>139</v>
      </c>
      <c s="6" r="B8" t="n">
        <v>-843</v>
      </c>
      <c s="6" r="C8" t="n">
        <v>5840</v>
      </c>
      <c s="6" r="D8" t="n">
        <v>2225</v>
      </c>
    </row>
    <row spans="1:4" r="9">
      <c s="4" r="A9" t="s">
        <v>70</v>
      </c>
      <c s="6" r="B9" t="n">
        <v>-5755</v>
      </c>
      <c s="6" r="C9" t="n">
        <v>278</v>
      </c>
      <c s="6" r="D9" t="n">
        <v>-8195</v>
      </c>
    </row>
    <row spans="1:4" r="10">
      <c s="4" r="A10" t="s">
        <v>125</v>
      </c>
      <c s="6" r="B10" t="n">
        <v>3060</v>
      </c>
      <c s="6" r="C10" t="n">
        <v>3332</v>
      </c>
      <c s="6" r="D10" t="n">
        <v>4207</v>
      </c>
    </row>
    <row spans="1:4" r="11">
      <c s="4" r="A11" t="s">
        <v>140</v>
      </c>
      <c s="6" r="B11" t="n">
        <v>89</v>
      </c>
      <c s="6" r="C11" t="n">
        <v>4665</v>
      </c>
      <c s="6" r="D11" t="n">
        <v>-465</v>
      </c>
    </row>
    <row spans="1:4" r="12">
      <c s="3" r="A12" t="s">
        <v>141</v>
      </c>
    </row>
    <row spans="1:4" r="13">
      <c s="4" r="A13" t="s">
        <v>142</v>
      </c>
      <c s="6" r="B13" t="n">
        <v>-4730</v>
      </c>
      <c s="6" r="C13" t="n">
        <v>10902</v>
      </c>
      <c s="6" r="D13" t="n">
        <v>24751</v>
      </c>
    </row>
    <row spans="1:4" r="14">
      <c s="4" r="A14" t="s">
        <v>143</v>
      </c>
      <c s="6" r="B14" t="n">
        <v>1330</v>
      </c>
      <c s="6" r="C14" t="n">
        <v>915</v>
      </c>
      <c s="6" r="D14" t="n">
        <v>-2724</v>
      </c>
    </row>
    <row spans="1:4" r="15">
      <c s="4" r="A15" t="s">
        <v>72</v>
      </c>
      <c s="6" r="B15" t="n">
        <v>-1047</v>
      </c>
      <c s="6" r="C15" t="n">
        <v>-3984</v>
      </c>
      <c s="6" r="D15" t="n">
        <v>-3092</v>
      </c>
    </row>
    <row spans="1:4" r="16">
      <c s="4" r="A16" t="s">
        <v>80</v>
      </c>
      <c s="6" r="B16" t="n">
        <v>-7101</v>
      </c>
      <c s="6" r="C16" t="n">
        <v>-337</v>
      </c>
      <c s="6" r="D16" t="n">
        <v>-623</v>
      </c>
    </row>
    <row spans="1:4" r="17">
      <c s="4" r="A17" t="s">
        <v>82</v>
      </c>
      <c s="6" r="B17" t="n">
        <v>-283</v>
      </c>
      <c s="6" r="C17" t="n">
        <v>-9467</v>
      </c>
      <c s="6" r="D17" t="n">
        <v>8954</v>
      </c>
    </row>
    <row spans="1:4" r="18">
      <c s="4" r="A18" t="s">
        <v>144</v>
      </c>
      <c s="6" r="B18" t="n">
        <v>-813</v>
      </c>
      <c s="6" r="C18" t="n">
        <v>-8011</v>
      </c>
      <c s="6" r="D18" t="n">
        <v>5706</v>
      </c>
    </row>
    <row spans="1:4" r="19">
      <c s="4" r="A19" t="s">
        <v>145</v>
      </c>
      <c s="6" r="B19" t="n">
        <v>12017</v>
      </c>
      <c s="6" r="C19" t="n">
        <v>1558</v>
      </c>
      <c s="6" r="D19" t="n">
        <v>-5251</v>
      </c>
    </row>
    <row spans="1:4" r="20">
      <c s="4" r="A20" t="s">
        <v>146</v>
      </c>
      <c s="6" r="B20" t="n">
        <v>33072</v>
      </c>
      <c s="6" r="C20" t="n">
        <v>48682</v>
      </c>
      <c s="6" r="D20" t="n">
        <v>91798</v>
      </c>
    </row>
    <row spans="1:4" r="21">
      <c s="3" r="A21" t="s">
        <v>147</v>
      </c>
    </row>
    <row spans="1:4" r="22">
      <c s="4" r="A22" t="s">
        <v>148</v>
      </c>
      <c s="6" r="B22" t="n">
        <v>-11496</v>
      </c>
      <c s="6" r="C22" t="n">
        <v>-15244</v>
      </c>
      <c s="6" r="D22" t="n">
        <v>-17715</v>
      </c>
    </row>
    <row spans="1:4" r="23">
      <c s="4" r="A23" t="s">
        <v>149</v>
      </c>
      <c s="6" r="C23" t="n">
        <v>-69521</v>
      </c>
    </row>
    <row spans="1:4" r="24">
      <c s="4" r="A24" t="s">
        <v>150</v>
      </c>
      <c s="6" r="B24" t="n">
        <v>3381</v>
      </c>
      <c s="6" r="C24" t="n">
        <v>7473</v>
      </c>
      <c s="6" r="D24" t="n">
        <v>1245</v>
      </c>
    </row>
    <row spans="1:4" r="25">
      <c s="4" r="A25" t="s">
        <v>151</v>
      </c>
      <c s="6" r="B25" t="n">
        <v>-2924</v>
      </c>
      <c s="6" r="C25" t="n">
        <v>-1202</v>
      </c>
      <c s="6" r="D25" t="n">
        <v>-2040</v>
      </c>
    </row>
    <row spans="1:4" r="26">
      <c s="4" r="A26" t="s">
        <v>152</v>
      </c>
      <c s="6" r="B26" t="n">
        <v>1141</v>
      </c>
      <c s="6" r="C26" t="n">
        <v>-1091</v>
      </c>
      <c s="6" r="D26" t="n">
        <v>34</v>
      </c>
    </row>
    <row spans="1:4" r="27">
      <c s="4" r="A27" t="s">
        <v>153</v>
      </c>
      <c s="6" r="B27" t="n">
        <v>-9898</v>
      </c>
      <c s="6" r="C27" t="n">
        <v>-79585</v>
      </c>
      <c s="6" r="D27" t="n">
        <v>-18476</v>
      </c>
    </row>
    <row spans="1:4" r="28">
      <c s="3" r="A28" t="s">
        <v>154</v>
      </c>
    </row>
    <row spans="1:4" r="29">
      <c s="4" r="A29" t="s">
        <v>155</v>
      </c>
      <c s="6" r="B29" t="n">
        <v>113</v>
      </c>
      <c s="6" r="C29" t="n">
        <v>394</v>
      </c>
      <c s="6" r="D29" t="n">
        <v>455</v>
      </c>
    </row>
    <row spans="1:4" r="30">
      <c s="4" r="A30" t="s">
        <v>156</v>
      </c>
      <c s="6" r="B30" t="n">
        <v>-712</v>
      </c>
      <c s="6" r="C30" t="n">
        <v>-1706</v>
      </c>
      <c s="6" r="D30" t="n">
        <v>-2027</v>
      </c>
    </row>
    <row spans="1:4" r="31">
      <c s="4" r="A31" t="s">
        <v>157</v>
      </c>
      <c s="6" r="C31" t="n">
        <v>115000</v>
      </c>
    </row>
    <row spans="1:4" r="32">
      <c s="4" r="A32" t="s">
        <v>158</v>
      </c>
      <c s="6" r="B32" t="n">
        <v>-193</v>
      </c>
      <c s="6" r="C32" t="n">
        <v>-112</v>
      </c>
    </row>
    <row spans="1:4" r="33">
      <c s="4" r="A33" t="s">
        <v>159</v>
      </c>
      <c s="6" r="C33" t="n">
        <v>-620</v>
      </c>
    </row>
    <row spans="1:4" r="34">
      <c s="4" r="A34" t="s">
        <v>124</v>
      </c>
      <c s="6" r="B34" t="n">
        <v>53</v>
      </c>
      <c s="6" r="C34" t="n">
        <v>611</v>
      </c>
      <c s="6" r="D34" t="n">
        <v>762</v>
      </c>
    </row>
    <row spans="1:4" r="35">
      <c s="4" r="A35" t="s">
        <v>160</v>
      </c>
      <c s="6" r="B35" t="n">
        <v>-48335</v>
      </c>
      <c s="6" r="C35" t="n">
        <v>-96883</v>
      </c>
      <c s="6" r="D35" t="n">
        <v>-41059</v>
      </c>
    </row>
    <row spans="1:4" r="36">
      <c s="4" r="A36" t="s">
        <v>161</v>
      </c>
      <c s="6" r="B36" t="n">
        <v>-12244</v>
      </c>
      <c s="6" r="C36" t="n">
        <v>-12772</v>
      </c>
      <c s="6" r="D36" t="n">
        <v>-11726</v>
      </c>
    </row>
    <row spans="1:4" r="37">
      <c s="4" r="A37" t="s">
        <v>162</v>
      </c>
      <c s="6" r="B37" t="n">
        <v>-61318</v>
      </c>
      <c s="6" r="C37" t="n">
        <v>3912</v>
      </c>
      <c s="6" r="D37" t="n">
        <v>-53595</v>
      </c>
    </row>
    <row spans="1:4" r="38">
      <c s="4" r="A38" t="s">
        <v>163</v>
      </c>
      <c s="6" r="B38" t="n">
        <v>297</v>
      </c>
      <c s="6" r="C38" t="n">
        <v>-5758</v>
      </c>
      <c s="6" r="D38" t="n">
        <v>188</v>
      </c>
    </row>
    <row spans="1:4" r="39">
      <c s="4" r="A39" t="s">
        <v>164</v>
      </c>
      <c s="6" r="B39" t="n">
        <v>-37847</v>
      </c>
      <c s="6" r="C39" t="n">
        <v>-32749</v>
      </c>
      <c s="6" r="D39" t="n">
        <v>19915</v>
      </c>
    </row>
    <row spans="1:4" r="40">
      <c s="4" r="A40" t="s">
        <v>165</v>
      </c>
      <c s="6" r="B40" t="n">
        <v>139093</v>
      </c>
      <c s="6" r="C40" t="n">
        <v>171842</v>
      </c>
      <c s="6" r="D40" t="n">
        <v>151927</v>
      </c>
    </row>
    <row spans="1:4" r="41">
      <c s="4" r="A41" t="s">
        <v>166</v>
      </c>
      <c s="6" r="B41" t="n">
        <v>101246</v>
      </c>
      <c s="6" r="C41" t="n">
        <v>139093</v>
      </c>
      <c s="6" r="D41" t="n">
        <v>171842</v>
      </c>
    </row>
    <row spans="1:4" r="42">
      <c s="3" r="A42" t="s">
        <v>167</v>
      </c>
    </row>
    <row spans="1:4" r="43">
      <c s="4" r="A43" t="s">
        <v>168</v>
      </c>
      <c s="6" r="B43" t="n">
        <v>18395</v>
      </c>
      <c s="6" r="C43" t="n">
        <v>26917</v>
      </c>
      <c s="6" r="D43" t="n">
        <v>26261</v>
      </c>
    </row>
    <row spans="1:4" r="44">
      <c s="4" r="A44" t="s">
        <v>169</v>
      </c>
      <c s="7" r="B44" t="n">
        <v>4674</v>
      </c>
      <c s="7" r="C44" t="n">
        <v>2448</v>
      </c>
      <c s="7" r="D44" t="n">
        <v>2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725</v>
      </c>
      <c s="2" r="B1" t="s">
        <v>434</v>
      </c>
      <c s="2" r="J1" t="s">
        <v>1</v>
      </c>
    </row>
    <row spans="1:12" r="2">
      <c s="2" r="B2" t="s">
        <v>2</v>
      </c>
      <c s="2" r="C2" t="s">
        <v>435</v>
      </c>
      <c s="2" r="D2" t="s">
        <v>4</v>
      </c>
      <c s="2" r="E2" t="s">
        <v>436</v>
      </c>
      <c s="2" r="F2" t="s">
        <v>32</v>
      </c>
      <c s="2" r="G2" t="s">
        <v>437</v>
      </c>
      <c s="2" r="H2" t="s">
        <v>438</v>
      </c>
      <c s="2" r="I2" t="s">
        <v>439</v>
      </c>
      <c s="2" r="J2" t="s">
        <v>2</v>
      </c>
      <c s="2" r="K2" t="s">
        <v>32</v>
      </c>
      <c s="2" r="L2" t="s">
        <v>33</v>
      </c>
    </row>
    <row spans="1:12" r="3">
      <c s="3" r="A3" t="s">
        <v>720</v>
      </c>
    </row>
    <row spans="1:12" r="4">
      <c s="4" r="A4" t="s">
        <v>726</v>
      </c>
      <c s="7" r="B4" t="n">
        <v>132897</v>
      </c>
      <c s="7" r="C4" t="n">
        <v>141319</v>
      </c>
      <c s="7" r="D4" t="n">
        <v>120573</v>
      </c>
      <c s="7" r="E4" t="n">
        <v>121622</v>
      </c>
      <c s="7" r="F4" t="n">
        <v>123540</v>
      </c>
      <c s="7" r="G4" t="n">
        <v>160707</v>
      </c>
      <c s="7" r="H4" t="n">
        <v>141089</v>
      </c>
      <c s="7" r="I4" t="n">
        <v>134845</v>
      </c>
      <c s="7" r="J4" t="n">
        <v>516411</v>
      </c>
      <c s="7" r="K4" t="n">
        <v>560181</v>
      </c>
      <c s="7" r="L4" t="n">
        <v>617933</v>
      </c>
    </row>
    <row spans="1:12" r="5">
      <c s="4" r="A5" t="s">
        <v>727</v>
      </c>
      <c s="6" r="J5" t="n">
        <v>34375</v>
      </c>
      <c s="6" r="K5" t="n">
        <v>50695</v>
      </c>
      <c s="6" r="L5" t="n">
        <v>78358</v>
      </c>
    </row>
    <row spans="1:12" r="6">
      <c s="4" r="A6" t="s">
        <v>728</v>
      </c>
      <c s="6" r="J6" t="n">
        <v>-56419</v>
      </c>
      <c s="6" r="K6" t="n">
        <v>-52261</v>
      </c>
      <c s="6" r="L6" t="n">
        <v>-43228</v>
      </c>
    </row>
    <row spans="1:12" r="7">
      <c s="4" r="A7" t="s">
        <v>729</v>
      </c>
      <c s="6" r="J7" t="n">
        <v>-5087</v>
      </c>
      <c s="6" r="K7" t="n">
        <v>-3944</v>
      </c>
      <c s="6" r="L7" t="n">
        <v>297</v>
      </c>
    </row>
    <row spans="1:12" r="8">
      <c s="4" r="A8" t="s">
        <v>47</v>
      </c>
      <c s="6" r="B8" t="n">
        <v>11020</v>
      </c>
      <c s="7" r="C8" t="n">
        <v>14065</v>
      </c>
      <c s="7" r="D8" t="n">
        <v>-6193</v>
      </c>
      <c s="7" r="E8" t="n">
        <v>10396</v>
      </c>
      <c s="6" r="F8" t="n">
        <v>529</v>
      </c>
      <c s="7" r="G8" t="n">
        <v>20423</v>
      </c>
      <c s="7" r="H8" t="n">
        <v>14138</v>
      </c>
      <c s="7" r="I8" t="n">
        <v>11661</v>
      </c>
      <c s="6" r="J8" t="n">
        <v>29288</v>
      </c>
      <c s="6" r="K8" t="n">
        <v>46751</v>
      </c>
      <c s="6" r="L8" t="n">
        <v>78655</v>
      </c>
    </row>
    <row spans="1:12" r="9">
      <c s="4" r="A9" t="s">
        <v>730</v>
      </c>
      <c s="6" r="J9" t="n">
        <v>11496</v>
      </c>
      <c s="6" r="K9" t="n">
        <v>15244</v>
      </c>
      <c s="6" r="L9" t="n">
        <v>17715</v>
      </c>
    </row>
    <row spans="1:12" r="10">
      <c s="4" r="A10" t="s">
        <v>137</v>
      </c>
      <c s="6" r="J10" t="n">
        <v>16881</v>
      </c>
      <c s="6" r="K10" t="n">
        <v>16412</v>
      </c>
      <c s="6" r="L10" t="n">
        <v>14793</v>
      </c>
    </row>
    <row spans="1:12" r="11">
      <c s="4" r="A11" t="s">
        <v>731</v>
      </c>
      <c s="6" r="B11" t="n">
        <v>499565</v>
      </c>
      <c s="6" r="F11" t="n">
        <v>536468</v>
      </c>
      <c s="6" r="J11" t="n">
        <v>499565</v>
      </c>
      <c s="6" r="K11" t="n">
        <v>536468</v>
      </c>
      <c s="6" r="L11" t="n">
        <v>526551</v>
      </c>
    </row>
    <row spans="1:12" r="12">
      <c s="4" r="A12" t="s">
        <v>566</v>
      </c>
    </row>
    <row spans="1:12" r="13">
      <c s="3" r="A13" t="s">
        <v>720</v>
      </c>
    </row>
    <row spans="1:12" r="14">
      <c s="4" r="A14" t="s">
        <v>726</v>
      </c>
      <c s="6" r="J14" t="n">
        <v>421641</v>
      </c>
      <c s="6" r="K14" t="n">
        <v>451205</v>
      </c>
      <c s="6" r="L14" t="n">
        <v>539943</v>
      </c>
    </row>
    <row spans="1:12" r="15">
      <c s="4" r="A15" t="s">
        <v>730</v>
      </c>
      <c s="6" r="J15" t="n">
        <v>8375</v>
      </c>
      <c s="6" r="K15" t="n">
        <v>12406</v>
      </c>
      <c s="6" r="L15" t="n">
        <v>14778</v>
      </c>
    </row>
    <row spans="1:12" r="16">
      <c s="4" r="A16" t="s">
        <v>137</v>
      </c>
      <c s="6" r="J16" t="n">
        <v>11774</v>
      </c>
      <c s="6" r="K16" t="n">
        <v>11000</v>
      </c>
      <c s="6" r="L16" t="n">
        <v>9125</v>
      </c>
    </row>
    <row spans="1:12" r="17">
      <c s="4" r="A17" t="s">
        <v>731</v>
      </c>
      <c s="6" r="B17" t="n">
        <v>341972</v>
      </c>
      <c s="6" r="F17" t="n">
        <v>328036</v>
      </c>
      <c s="6" r="J17" t="n">
        <v>341972</v>
      </c>
      <c s="6" r="K17" t="n">
        <v>328036</v>
      </c>
      <c s="6" r="L17" t="n">
        <v>280031</v>
      </c>
    </row>
    <row spans="1:12" r="18">
      <c s="4" r="A18" t="s">
        <v>569</v>
      </c>
    </row>
    <row spans="1:12" r="19">
      <c s="3" r="A19" t="s">
        <v>720</v>
      </c>
    </row>
    <row spans="1:12" r="20">
      <c s="4" r="A20" t="s">
        <v>726</v>
      </c>
      <c s="6" r="J20" t="n">
        <v>94770</v>
      </c>
      <c s="6" r="K20" t="n">
        <v>108976</v>
      </c>
      <c s="6" r="L20" t="n">
        <v>77990</v>
      </c>
    </row>
    <row spans="1:12" r="21">
      <c s="4" r="A21" t="s">
        <v>730</v>
      </c>
      <c s="6" r="J21" t="n">
        <v>2977</v>
      </c>
      <c s="6" r="K21" t="n">
        <v>2671</v>
      </c>
      <c s="6" r="L21" t="n">
        <v>2181</v>
      </c>
    </row>
    <row spans="1:12" r="22">
      <c s="4" r="A22" t="s">
        <v>137</v>
      </c>
      <c s="6" r="J22" t="n">
        <v>4648</v>
      </c>
      <c s="6" r="K22" t="n">
        <v>4966</v>
      </c>
      <c s="6" r="L22" t="n">
        <v>5299</v>
      </c>
    </row>
    <row spans="1:12" r="23">
      <c s="4" r="A23" t="s">
        <v>731</v>
      </c>
      <c s="6" r="B23" t="n">
        <v>83531</v>
      </c>
      <c s="6" r="F23" t="n">
        <v>81494</v>
      </c>
      <c s="6" r="J23" t="n">
        <v>83531</v>
      </c>
      <c s="6" r="K23" t="n">
        <v>81494</v>
      </c>
      <c s="6" r="L23" t="n">
        <v>96488</v>
      </c>
    </row>
    <row spans="1:12" r="24">
      <c s="4" r="A24" t="s">
        <v>732</v>
      </c>
    </row>
    <row spans="1:12" r="25">
      <c s="3" r="A25" t="s">
        <v>720</v>
      </c>
    </row>
    <row spans="1:12" r="26">
      <c s="4" r="A26" t="s">
        <v>730</v>
      </c>
      <c s="6" r="J26" t="n">
        <v>144</v>
      </c>
      <c s="6" r="K26" t="n">
        <v>167</v>
      </c>
      <c s="6" r="L26" t="n">
        <v>756</v>
      </c>
    </row>
    <row spans="1:12" r="27">
      <c s="4" r="A27" t="s">
        <v>137</v>
      </c>
      <c s="6" r="J27" t="n">
        <v>459</v>
      </c>
      <c s="6" r="K27" t="n">
        <v>446</v>
      </c>
      <c s="6" r="L27" t="n">
        <v>369</v>
      </c>
    </row>
    <row spans="1:12" r="28">
      <c s="4" r="A28" t="s">
        <v>731</v>
      </c>
      <c s="7" r="B28" t="n">
        <v>74061</v>
      </c>
      <c s="7" r="F28" t="n">
        <v>126938</v>
      </c>
      <c s="6" r="J28" t="n">
        <v>74061</v>
      </c>
      <c s="6" r="K28" t="n">
        <v>126938</v>
      </c>
      <c s="6" r="L28" t="n">
        <v>150033</v>
      </c>
    </row>
    <row spans="1:12" r="29">
      <c s="4" r="A29" t="s">
        <v>733</v>
      </c>
    </row>
    <row spans="1:12" r="30">
      <c s="3" r="A30" t="s">
        <v>720</v>
      </c>
    </row>
    <row spans="1:12" r="31">
      <c s="4" r="A31" t="s">
        <v>727</v>
      </c>
      <c s="6" r="J31" t="n">
        <v>67767</v>
      </c>
      <c s="6" r="K31" t="n">
        <v>72314</v>
      </c>
      <c s="6" r="L31" t="n">
        <v>95208</v>
      </c>
    </row>
    <row spans="1:12" r="32">
      <c s="4" r="A32" t="s">
        <v>734</v>
      </c>
    </row>
    <row spans="1:12" r="33">
      <c s="3" r="A33" t="s">
        <v>720</v>
      </c>
    </row>
    <row spans="1:12" r="34">
      <c s="4" r="A34" t="s">
        <v>727</v>
      </c>
      <c s="6" r="J34" t="n">
        <v>49232</v>
      </c>
      <c s="6" r="K34" t="n">
        <v>52065</v>
      </c>
      <c s="6" r="L34" t="n">
        <v>91697</v>
      </c>
    </row>
    <row spans="1:12" r="35">
      <c s="4" r="A35" t="s">
        <v>735</v>
      </c>
    </row>
    <row spans="1:12" r="36">
      <c s="3" r="A36" t="s">
        <v>720</v>
      </c>
    </row>
    <row spans="1:12" r="37">
      <c s="4" r="A37" t="s">
        <v>727</v>
      </c>
      <c s="6" r="J37" t="n">
        <v>18535</v>
      </c>
      <c s="6" r="K37" t="n">
        <v>20249</v>
      </c>
      <c s="6" r="L37" t="n">
        <v>3511</v>
      </c>
    </row>
    <row spans="1:12" r="38">
      <c s="4" r="A38" t="s">
        <v>736</v>
      </c>
    </row>
    <row spans="1:12" r="39">
      <c s="3" r="A39" t="s">
        <v>720</v>
      </c>
    </row>
    <row spans="1:12" r="40">
      <c s="4" r="A40" t="s">
        <v>728</v>
      </c>
      <c s="7" r="J40" t="n">
        <v>-33392</v>
      </c>
      <c s="7" r="K40" t="n">
        <v>-21619</v>
      </c>
      <c s="7" r="L40" t="n">
        <v>-168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s="1" r="A1" t="s">
        <v>737</v>
      </c>
      <c s="2" r="B1" t="s">
        <v>434</v>
      </c>
      <c s="2" r="J1" t="s">
        <v>1</v>
      </c>
    </row>
    <row spans="1:12" r="2">
      <c s="2" r="B2" t="s">
        <v>2</v>
      </c>
      <c s="2" r="C2" t="s">
        <v>435</v>
      </c>
      <c s="2" r="D2" t="s">
        <v>4</v>
      </c>
      <c s="2" r="E2" t="s">
        <v>436</v>
      </c>
      <c s="2" r="F2" t="s">
        <v>32</v>
      </c>
      <c s="2" r="G2" t="s">
        <v>437</v>
      </c>
      <c s="2" r="H2" t="s">
        <v>438</v>
      </c>
      <c s="2" r="I2" t="s">
        <v>439</v>
      </c>
      <c s="2" r="J2" t="s">
        <v>2</v>
      </c>
      <c s="2" r="K2" t="s">
        <v>32</v>
      </c>
      <c s="2" r="L2" t="s">
        <v>33</v>
      </c>
    </row>
    <row spans="1:12" r="3">
      <c s="3" r="A3" t="s">
        <v>738</v>
      </c>
    </row>
    <row spans="1:12" r="4">
      <c s="4" r="A4" t="s">
        <v>739</v>
      </c>
      <c s="7" r="B4" t="n">
        <v>132897</v>
      </c>
      <c s="7" r="C4" t="n">
        <v>141319</v>
      </c>
      <c s="7" r="D4" t="n">
        <v>120573</v>
      </c>
      <c s="7" r="E4" t="n">
        <v>121622</v>
      </c>
      <c s="7" r="F4" t="n">
        <v>123540</v>
      </c>
      <c s="7" r="G4" t="n">
        <v>160707</v>
      </c>
      <c s="7" r="H4" t="n">
        <v>141089</v>
      </c>
      <c s="7" r="I4" t="n">
        <v>134845</v>
      </c>
      <c s="7" r="J4" t="n">
        <v>516411</v>
      </c>
      <c s="7" r="K4" t="n">
        <v>560181</v>
      </c>
      <c s="7" r="L4" t="n">
        <v>617933</v>
      </c>
    </row>
    <row spans="1:12" r="5">
      <c s="4" r="A5" t="s">
        <v>740</v>
      </c>
    </row>
    <row spans="1:12" r="6">
      <c s="3" r="A6" t="s">
        <v>738</v>
      </c>
    </row>
    <row spans="1:12" r="7">
      <c s="4" r="A7" t="s">
        <v>739</v>
      </c>
      <c s="7" r="J7" t="n">
        <v>516411</v>
      </c>
      <c s="7" r="K7" t="n">
        <v>560181</v>
      </c>
      <c s="7" r="L7" t="n">
        <v>617933</v>
      </c>
    </row>
    <row spans="1:12" r="8">
      <c s="4" r="A8" t="s">
        <v>741</v>
      </c>
      <c s="4" r="J8" t="s">
        <v>742</v>
      </c>
      <c s="4" r="K8" t="s">
        <v>742</v>
      </c>
      <c s="4" r="L8" t="s">
        <v>742</v>
      </c>
    </row>
    <row spans="1:12" r="9">
      <c s="4" r="A9" t="s">
        <v>743</v>
      </c>
    </row>
    <row spans="1:12" r="10">
      <c s="3" r="A10" t="s">
        <v>738</v>
      </c>
    </row>
    <row spans="1:12" r="11">
      <c s="4" r="A11" t="s">
        <v>739</v>
      </c>
      <c s="7" r="J11" t="n">
        <v>321554</v>
      </c>
      <c s="7" r="K11" t="n">
        <v>350290</v>
      </c>
      <c s="7" r="L11" t="n">
        <v>377652</v>
      </c>
    </row>
    <row spans="1:12" r="12">
      <c s="4" r="A12" t="s">
        <v>741</v>
      </c>
      <c s="4" r="J12" t="s">
        <v>744</v>
      </c>
      <c s="4" r="K12" t="s">
        <v>745</v>
      </c>
      <c s="4" r="L12" t="s">
        <v>746</v>
      </c>
    </row>
    <row spans="1:12" r="13">
      <c s="4" r="A13" t="s">
        <v>747</v>
      </c>
    </row>
    <row spans="1:12" r="14">
      <c s="3" r="A14" t="s">
        <v>738</v>
      </c>
    </row>
    <row spans="1:12" r="15">
      <c s="4" r="A15" t="s">
        <v>739</v>
      </c>
      <c s="7" r="J15" t="n">
        <v>194857</v>
      </c>
      <c s="7" r="K15" t="n">
        <v>209891</v>
      </c>
      <c s="7" r="L15" t="n">
        <v>240281</v>
      </c>
    </row>
    <row spans="1:12" r="16">
      <c s="4" r="A16" t="s">
        <v>741</v>
      </c>
      <c s="4" r="J16" t="s">
        <v>748</v>
      </c>
      <c s="4" r="K16" t="s">
        <v>749</v>
      </c>
      <c s="4" r="L16" t="s">
        <v>750</v>
      </c>
    </row>
    <row spans="1:12" r="17">
      <c s="4" r="A17" t="s">
        <v>751</v>
      </c>
    </row>
    <row spans="1:12" r="18">
      <c s="3" r="A18" t="s">
        <v>738</v>
      </c>
    </row>
    <row spans="1:12" r="19">
      <c s="4" r="A19" t="s">
        <v>752</v>
      </c>
      <c s="6" r="B19" t="n">
        <v>77627</v>
      </c>
      <c s="6" r="F19" t="n">
        <v>78656</v>
      </c>
      <c s="7" r="J19" t="n">
        <v>77627</v>
      </c>
      <c s="7" r="K19" t="n">
        <v>78656</v>
      </c>
      <c s="7" r="L19" t="n">
        <v>72457</v>
      </c>
    </row>
    <row spans="1:12" r="20">
      <c s="4" r="A20" t="s">
        <v>741</v>
      </c>
      <c s="4" r="J20" t="s">
        <v>742</v>
      </c>
      <c s="4" r="K20" t="s">
        <v>742</v>
      </c>
      <c s="4" r="L20" t="s">
        <v>742</v>
      </c>
    </row>
    <row spans="1:12" r="21">
      <c s="4" r="A21" t="s">
        <v>753</v>
      </c>
    </row>
    <row spans="1:12" r="22">
      <c s="3" r="A22" t="s">
        <v>738</v>
      </c>
    </row>
    <row spans="1:12" r="23">
      <c s="4" r="A23" t="s">
        <v>752</v>
      </c>
      <c s="6" r="B23" t="n">
        <v>58098</v>
      </c>
      <c s="6" r="F23" t="n">
        <v>61332</v>
      </c>
      <c s="7" r="J23" t="n">
        <v>58098</v>
      </c>
      <c s="7" r="K23" t="n">
        <v>61332</v>
      </c>
      <c s="7" r="L23" t="n">
        <v>55378</v>
      </c>
    </row>
    <row spans="1:12" r="24">
      <c s="4" r="A24" t="s">
        <v>741</v>
      </c>
      <c s="4" r="J24" t="s">
        <v>754</v>
      </c>
      <c s="4" r="K24" t="s">
        <v>755</v>
      </c>
      <c s="4" r="L24" t="s">
        <v>756</v>
      </c>
    </row>
    <row spans="1:12" r="25">
      <c s="4" r="A25" t="s">
        <v>757</v>
      </c>
    </row>
    <row spans="1:12" r="26">
      <c s="3" r="A26" t="s">
        <v>738</v>
      </c>
    </row>
    <row spans="1:12" r="27">
      <c s="4" r="A27" t="s">
        <v>752</v>
      </c>
      <c s="7" r="B27" t="n">
        <v>19529</v>
      </c>
      <c s="7" r="F27" t="n">
        <v>17324</v>
      </c>
      <c s="7" r="J27" t="n">
        <v>19529</v>
      </c>
      <c s="7" r="K27" t="n">
        <v>17324</v>
      </c>
      <c s="7" r="L27" t="n">
        <v>17079</v>
      </c>
    </row>
    <row spans="1:12" r="28">
      <c s="4" r="A28" t="s">
        <v>741</v>
      </c>
      <c s="4" r="J28" t="s">
        <v>758</v>
      </c>
      <c s="4" r="K28" t="s">
        <v>759</v>
      </c>
      <c s="4" r="L28" t="s">
        <v>76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0"/>
  </cols>
  <sheetData>
    <row spans="1:4" r="1">
      <c s="1" r="A1" t="s">
        <v>761</v>
      </c>
      <c s="2" r="B1" t="s">
        <v>1</v>
      </c>
    </row>
    <row spans="1:4" r="2">
      <c s="2" r="B2" t="s">
        <v>762</v>
      </c>
      <c s="2" r="C2" t="s">
        <v>763</v>
      </c>
      <c s="2" r="D2" t="s">
        <v>764</v>
      </c>
    </row>
    <row spans="1:4" r="3">
      <c s="3" r="A3" t="s">
        <v>765</v>
      </c>
    </row>
    <row spans="1:4" r="4">
      <c s="4" r="A4" t="s">
        <v>766</v>
      </c>
      <c s="6" r="B4" t="n">
        <v>23164</v>
      </c>
      <c s="6" r="C4" t="n">
        <v>19178</v>
      </c>
      <c s="6" r="D4" t="n">
        <v>13793</v>
      </c>
    </row>
    <row spans="1:4" r="5">
      <c s="4" r="A5" t="s">
        <v>767</v>
      </c>
      <c s="6" r="B5" t="n">
        <v>127286</v>
      </c>
      <c s="6" r="C5" t="n">
        <v>96376</v>
      </c>
      <c s="6" r="D5" t="n">
        <v>86623</v>
      </c>
    </row>
    <row spans="1:4" r="6">
      <c s="4" r="A6" t="s">
        <v>768</v>
      </c>
      <c s="11" r="B6" t="n">
        <v>4.1</v>
      </c>
    </row>
    <row spans="1:4" r="7">
      <c s="4" r="A7" t="s">
        <v>769</v>
      </c>
      <c s="4" r="B7" t="s">
        <v>391</v>
      </c>
    </row>
    <row spans="1:4" r="8">
      <c s="4" r="A8" t="s">
        <v>770</v>
      </c>
    </row>
    <row spans="1:4" r="9">
      <c s="3" r="A9" t="s">
        <v>765</v>
      </c>
    </row>
    <row spans="1:4" r="10">
      <c s="4" r="A10" t="s">
        <v>767</v>
      </c>
      <c s="6" r="B10" t="n">
        <v>6155</v>
      </c>
      <c s="6" r="C10" t="n">
        <v>5504</v>
      </c>
      <c s="6" r="D10" t="n">
        <v>5289</v>
      </c>
    </row>
    <row spans="1:4" r="11">
      <c s="4" r="A11" t="s">
        <v>771</v>
      </c>
    </row>
    <row spans="1:4" r="12">
      <c s="3" r="A12" t="s">
        <v>765</v>
      </c>
    </row>
    <row spans="1:4" r="13">
      <c s="4" r="A13" t="s">
        <v>772</v>
      </c>
      <c s="4" r="B13" t="s">
        <v>389</v>
      </c>
    </row>
    <row spans="1:4" r="14">
      <c s="4" r="A14" t="s">
        <v>446</v>
      </c>
    </row>
    <row spans="1:4" r="15">
      <c s="3" r="A15" t="s">
        <v>765</v>
      </c>
    </row>
    <row spans="1:4" r="16">
      <c s="4" r="A16" t="s">
        <v>772</v>
      </c>
      <c s="4" r="B16" t="s">
        <v>389</v>
      </c>
    </row>
    <row spans="1:4" r="17">
      <c s="4" r="A17" t="s">
        <v>773</v>
      </c>
      <c s="4" r="B17" t="s">
        <v>774</v>
      </c>
    </row>
    <row spans="1:4" r="18">
      <c s="4" r="A18" t="s">
        <v>775</v>
      </c>
      <c s="11" r="B18" t="n">
        <v>2.4</v>
      </c>
      <c s="11" r="C18" t="n">
        <v>2.3</v>
      </c>
    </row>
    <row spans="1:4" r="19">
      <c s="4" r="A19" t="s">
        <v>776</v>
      </c>
    </row>
    <row spans="1:4" r="20">
      <c s="3" r="A20" t="s">
        <v>765</v>
      </c>
    </row>
    <row spans="1:4" r="21">
      <c s="4" r="A21" t="s">
        <v>766</v>
      </c>
      <c s="6" r="B21" t="n">
        <v>7665</v>
      </c>
      <c s="6" r="C21" t="n">
        <v>27473</v>
      </c>
    </row>
    <row spans="1:4" r="22">
      <c s="4" r="A22" t="s">
        <v>775</v>
      </c>
      <c s="11" r="B22" t="n">
        <v>0.6</v>
      </c>
      <c s="11" r="C22" t="n">
        <v>1.6</v>
      </c>
    </row>
    <row spans="1:4" r="23">
      <c s="4" r="A23" t="s">
        <v>777</v>
      </c>
    </row>
    <row spans="1:4" r="24">
      <c s="3" r="A24" t="s">
        <v>765</v>
      </c>
    </row>
    <row spans="1:4" r="25">
      <c s="4" r="A25" t="s">
        <v>778</v>
      </c>
      <c s="6" r="B25" t="n">
        <v>626968</v>
      </c>
    </row>
    <row spans="1:4" r="26">
      <c s="4" r="A26" t="s">
        <v>779</v>
      </c>
      <c s="6" r="B26" t="n">
        <v>555034</v>
      </c>
    </row>
    <row spans="1:4" r="27">
      <c s="4" r="A27" t="s">
        <v>780</v>
      </c>
      <c s="6" r="B27" t="n">
        <v>1</v>
      </c>
    </row>
    <row spans="1:4" r="28">
      <c s="4" r="A28" t="s">
        <v>781</v>
      </c>
      <c s="4" r="B28" t="s">
        <v>782</v>
      </c>
    </row>
    <row spans="1:4" r="29">
      <c s="4" r="A29" t="s">
        <v>783</v>
      </c>
    </row>
    <row spans="1:4" r="30">
      <c s="3" r="A30" t="s">
        <v>765</v>
      </c>
    </row>
    <row spans="1:4" r="31">
      <c s="4" r="A31" t="s">
        <v>784</v>
      </c>
      <c s="4" r="B31" t="s">
        <v>377</v>
      </c>
    </row>
    <row spans="1:4" r="32">
      <c s="4" r="A32" t="s">
        <v>772</v>
      </c>
      <c s="4" r="B32" t="s">
        <v>638</v>
      </c>
    </row>
    <row spans="1:4" r="33">
      <c s="4" r="A33" t="s">
        <v>773</v>
      </c>
      <c s="4" r="B33" t="s">
        <v>758</v>
      </c>
    </row>
    <row spans="1:4" r="34">
      <c s="4" r="A34" t="s">
        <v>785</v>
      </c>
    </row>
    <row spans="1:4" r="35">
      <c s="3" r="A35" t="s">
        <v>765</v>
      </c>
    </row>
    <row spans="1:4" r="36">
      <c s="4" r="A36" t="s">
        <v>772</v>
      </c>
      <c s="4" r="B36" t="s">
        <v>78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33</v>
      </c>
    </row>
    <row spans="1:4" r="3">
      <c s="3" r="A3" t="s">
        <v>765</v>
      </c>
    </row>
    <row spans="1:4" r="4">
      <c s="4" r="A4" t="s">
        <v>788</v>
      </c>
      <c s="7" r="B4" t="n">
        <v>3060</v>
      </c>
      <c s="7" r="C4" t="n">
        <v>3332</v>
      </c>
      <c s="7" r="D4" t="n">
        <v>4207</v>
      </c>
    </row>
    <row spans="1:4" r="5">
      <c s="4" r="A5" t="s">
        <v>789</v>
      </c>
      <c s="6" r="B5" t="n">
        <v>-1138</v>
      </c>
      <c s="6" r="C5" t="n">
        <v>-1240</v>
      </c>
      <c s="6" r="D5" t="n">
        <v>-1594</v>
      </c>
    </row>
    <row spans="1:4" r="6">
      <c s="4" r="A6" t="s">
        <v>790</v>
      </c>
      <c s="6" r="B6" t="n">
        <v>1922</v>
      </c>
      <c s="6" r="C6" t="n">
        <v>2092</v>
      </c>
      <c s="6" r="D6" t="n">
        <v>2613</v>
      </c>
    </row>
    <row spans="1:4" r="7">
      <c s="4" r="A7" t="s">
        <v>791</v>
      </c>
    </row>
    <row spans="1:4" r="8">
      <c s="3" r="A8" t="s">
        <v>765</v>
      </c>
    </row>
    <row spans="1:4" r="9">
      <c s="4" r="A9" t="s">
        <v>788</v>
      </c>
      <c s="6" r="B9" t="n">
        <v>207</v>
      </c>
      <c s="6" r="C9" t="n">
        <v>161</v>
      </c>
      <c s="6" r="D9" t="n">
        <v>205</v>
      </c>
    </row>
    <row spans="1:4" r="10">
      <c s="4" r="A10" t="s">
        <v>792</v>
      </c>
    </row>
    <row spans="1:4" r="11">
      <c s="3" r="A11" t="s">
        <v>765</v>
      </c>
    </row>
    <row spans="1:4" r="12">
      <c s="4" r="A12" t="s">
        <v>788</v>
      </c>
      <c s="6" r="B12" t="n">
        <v>140</v>
      </c>
      <c s="6" r="C12" t="n">
        <v>121</v>
      </c>
      <c s="6" r="D12" t="n">
        <v>135</v>
      </c>
    </row>
    <row spans="1:4" r="13">
      <c s="4" r="A13" t="s">
        <v>793</v>
      </c>
    </row>
    <row spans="1:4" r="14">
      <c s="3" r="A14" t="s">
        <v>765</v>
      </c>
    </row>
    <row spans="1:4" r="15">
      <c s="4" r="A15" t="s">
        <v>788</v>
      </c>
      <c s="6" r="B15" t="n">
        <v>455</v>
      </c>
      <c s="6" r="C15" t="n">
        <v>523</v>
      </c>
      <c s="6" r="D15" t="n">
        <v>570</v>
      </c>
    </row>
    <row spans="1:4" r="16">
      <c s="4" r="A16" t="s">
        <v>794</v>
      </c>
    </row>
    <row spans="1:4" r="17">
      <c s="3" r="A17" t="s">
        <v>765</v>
      </c>
    </row>
    <row spans="1:4" r="18">
      <c s="4" r="A18" t="s">
        <v>788</v>
      </c>
      <c s="6" r="B18" t="n">
        <v>2258</v>
      </c>
      <c s="6" r="C18" t="n">
        <v>2527</v>
      </c>
      <c s="6" r="D18" t="n">
        <v>3297</v>
      </c>
    </row>
    <row spans="1:4" r="19">
      <c s="4" r="A19" t="s">
        <v>795</v>
      </c>
    </row>
    <row spans="1:4" r="20">
      <c s="3" r="A20" t="s">
        <v>765</v>
      </c>
    </row>
    <row spans="1:4" r="21">
      <c s="4" r="A21" t="s">
        <v>788</v>
      </c>
      <c s="7" r="B21" t="n">
        <v>2853</v>
      </c>
      <c s="7" r="C21" t="n">
        <v>3171</v>
      </c>
      <c s="7" r="D21" t="n">
        <v>40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96</v>
      </c>
      <c s="2" r="B1" t="s">
        <v>1</v>
      </c>
    </row>
    <row spans="1:3" r="2">
      <c s="2" r="B2" t="s">
        <v>2</v>
      </c>
      <c s="2" r="C2" t="s">
        <v>32</v>
      </c>
    </row>
    <row spans="1:3" r="3">
      <c s="3" r="A3" t="s">
        <v>221</v>
      </c>
    </row>
    <row spans="1:3" r="4">
      <c s="4" r="A4" t="s">
        <v>797</v>
      </c>
      <c s="4" r="B4" t="s">
        <v>798</v>
      </c>
      <c s="4" r="C4" t="s">
        <v>799</v>
      </c>
    </row>
    <row spans="1:3" r="5">
      <c s="4" r="A5" t="s">
        <v>800</v>
      </c>
      <c s="4" r="B5" t="s">
        <v>801</v>
      </c>
      <c s="4" r="C5" t="s">
        <v>802</v>
      </c>
    </row>
    <row spans="1:3" r="6">
      <c s="4" r="A6" t="s">
        <v>803</v>
      </c>
      <c s="4" r="B6" t="s">
        <v>381</v>
      </c>
      <c s="4" r="C6" t="s">
        <v>381</v>
      </c>
    </row>
    <row spans="1:3" r="7">
      <c s="4" r="A7" t="s">
        <v>804</v>
      </c>
      <c s="4" r="B7" t="s">
        <v>805</v>
      </c>
      <c s="4" r="C7" t="s">
        <v>806</v>
      </c>
    </row>
    <row spans="1:3" r="8">
      <c s="4" r="A8" t="s">
        <v>807</v>
      </c>
      <c s="8" r="B8" t="n">
        <v>27.88</v>
      </c>
      <c s="8" r="C8" t="n">
        <v>40.6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808</v>
      </c>
      <c s="2" r="B1" t="s">
        <v>1</v>
      </c>
    </row>
    <row spans="1:4" r="2">
      <c s="2" r="B2" t="s">
        <v>2</v>
      </c>
      <c s="2" r="C2" t="s">
        <v>32</v>
      </c>
      <c s="2" r="D2" t="s">
        <v>33</v>
      </c>
    </row>
    <row spans="1:4" r="3">
      <c s="3" r="A3" t="s">
        <v>221</v>
      </c>
    </row>
    <row spans="1:4" r="4">
      <c s="4" r="A4" t="s">
        <v>809</v>
      </c>
      <c s="6" r="B4" t="n">
        <v>96376</v>
      </c>
      <c s="6" r="C4" t="n">
        <v>86623</v>
      </c>
    </row>
    <row spans="1:4" r="5">
      <c s="4" r="A5" t="s">
        <v>810</v>
      </c>
      <c s="6" r="B5" t="n">
        <v>39999</v>
      </c>
      <c s="6" r="C5" t="n">
        <v>25332</v>
      </c>
    </row>
    <row spans="1:4" r="6">
      <c s="4" r="A6" t="s">
        <v>811</v>
      </c>
      <c s="6" r="B6" t="n">
        <v>-4456</v>
      </c>
      <c s="6" r="C6" t="n">
        <v>-9859</v>
      </c>
    </row>
    <row spans="1:4" r="7">
      <c s="4" r="A7" t="s">
        <v>812</v>
      </c>
      <c s="6" r="B7" t="n">
        <v>-4633</v>
      </c>
      <c s="6" r="C7" t="n">
        <v>-5720</v>
      </c>
    </row>
    <row spans="1:4" r="8">
      <c s="4" r="A8" t="s">
        <v>809</v>
      </c>
      <c s="6" r="B8" t="n">
        <v>127286</v>
      </c>
      <c s="6" r="C8" t="n">
        <v>96376</v>
      </c>
      <c s="6" r="D8" t="n">
        <v>86623</v>
      </c>
    </row>
    <row spans="1:4" r="9">
      <c s="4" r="A9" t="s">
        <v>813</v>
      </c>
      <c s="8" r="B9" t="n">
        <v>70.65000000000001</v>
      </c>
      <c s="8" r="C9" t="n">
        <v>63.8</v>
      </c>
    </row>
    <row spans="1:4" r="10">
      <c s="4" r="A10" t="s">
        <v>814</v>
      </c>
      <c s="12" r="B10" t="n">
        <v>67.68000000000001</v>
      </c>
      <c s="12" r="C10" t="n">
        <v>83.53</v>
      </c>
    </row>
    <row spans="1:4" r="11">
      <c s="4" r="A11" t="s">
        <v>815</v>
      </c>
      <c s="12" r="B11" t="n">
        <v>25.47</v>
      </c>
      <c s="12" r="C11" t="n">
        <v>39.99</v>
      </c>
    </row>
    <row spans="1:4" r="12">
      <c s="4" r="A12" t="s">
        <v>816</v>
      </c>
      <c s="12" r="B12" t="n">
        <v>72.14</v>
      </c>
      <c s="12" r="C12" t="n">
        <v>76.91</v>
      </c>
    </row>
    <row spans="1:4" r="13">
      <c s="4" r="A13" t="s">
        <v>813</v>
      </c>
      <c s="8" r="B13" t="n">
        <v>71.23999999999999</v>
      </c>
      <c s="8" r="C13" t="n">
        <v>70.65000000000001</v>
      </c>
      <c s="8" r="D13" t="n">
        <v>63.8</v>
      </c>
    </row>
    <row spans="1:4" r="14">
      <c s="4" r="A14" t="s">
        <v>817</v>
      </c>
      <c s="4" r="B14" t="s">
        <v>818</v>
      </c>
      <c s="4" r="C14" t="s">
        <v>580</v>
      </c>
      <c s="4" r="D14" t="s">
        <v>580</v>
      </c>
    </row>
    <row spans="1:4" r="15">
      <c s="4" r="A15" t="s">
        <v>819</v>
      </c>
      <c s="7" r="B15" t="n">
        <v>710</v>
      </c>
      <c s="7" r="C15" t="n">
        <v>1211</v>
      </c>
    </row>
    <row spans="1:4" r="16">
      <c s="4" r="A16" t="s">
        <v>820</v>
      </c>
      <c s="6" r="B16" t="n">
        <v>181</v>
      </c>
      <c s="6" r="C16" t="n">
        <v>425</v>
      </c>
    </row>
    <row spans="1:4" r="17">
      <c s="4" r="A17" t="s">
        <v>819</v>
      </c>
      <c s="7" r="B17" t="n">
        <v>521</v>
      </c>
      <c s="7" r="C17" t="n">
        <v>710</v>
      </c>
      <c s="7" r="D17" t="n">
        <v>1211</v>
      </c>
    </row>
    <row spans="1:4" r="18">
      <c s="4" r="A18" t="s">
        <v>821</v>
      </c>
      <c s="6" r="B18" t="n">
        <v>57250</v>
      </c>
      <c s="6" r="C18" t="n">
        <v>39449</v>
      </c>
      <c s="6" r="D18" t="n">
        <v>30130</v>
      </c>
    </row>
    <row spans="1:4" r="19">
      <c s="4" r="A19" t="s">
        <v>822</v>
      </c>
      <c s="8" r="B19" t="n">
        <v>68.56999999999999</v>
      </c>
      <c s="8" r="C19" t="n">
        <v>61.47</v>
      </c>
      <c s="8" r="D19" t="n">
        <v>49.55</v>
      </c>
    </row>
    <row spans="1:4" r="20">
      <c s="4" r="A20" t="s">
        <v>823</v>
      </c>
      <c s="4" r="B20" t="s">
        <v>579</v>
      </c>
      <c s="4" r="C20" t="s">
        <v>579</v>
      </c>
      <c s="4" r="D20" t="s">
        <v>824</v>
      </c>
    </row>
    <row spans="1:4" r="21">
      <c s="4" r="A21" t="s">
        <v>825</v>
      </c>
      <c s="7" r="B21" t="n">
        <v>362</v>
      </c>
      <c s="7" r="C21" t="n">
        <v>583</v>
      </c>
      <c s="7" r="D21" t="n">
        <v>8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6</v>
      </c>
      <c s="2" r="B1" t="s">
        <v>1</v>
      </c>
    </row>
    <row spans="1:4" r="2">
      <c s="2" r="B2" t="s">
        <v>2</v>
      </c>
      <c s="2" r="C2" t="s">
        <v>32</v>
      </c>
      <c s="2" r="D2" t="s">
        <v>33</v>
      </c>
    </row>
    <row spans="1:4" r="3">
      <c s="3" r="A3" t="s">
        <v>221</v>
      </c>
    </row>
    <row spans="1:4" r="4">
      <c s="4" r="A4" t="s">
        <v>827</v>
      </c>
      <c s="7" r="B4" t="n">
        <v>181</v>
      </c>
      <c s="7" r="C4" t="n">
        <v>425</v>
      </c>
      <c s="7" r="D4" t="n">
        <v>853</v>
      </c>
    </row>
    <row spans="1:4" r="5">
      <c s="4" r="A5" t="s">
        <v>828</v>
      </c>
      <c s="6" r="B5" t="n">
        <v>113</v>
      </c>
      <c s="6" r="C5" t="n">
        <v>394</v>
      </c>
      <c s="6" r="D5" t="n">
        <v>455</v>
      </c>
    </row>
    <row spans="1:4" r="6">
      <c s="4" r="A6" t="s">
        <v>829</v>
      </c>
      <c s="7" r="B6" t="n">
        <v>67</v>
      </c>
      <c s="7" r="C6" t="n">
        <v>158</v>
      </c>
      <c s="7" r="D6" t="n">
        <v>317</v>
      </c>
    </row>
    <row spans="1:4" r="7">
      <c s="4" r="A7" t="s">
        <v>830</v>
      </c>
      <c s="8" r="B7" t="n">
        <v>37.7</v>
      </c>
      <c s="8" r="C7" t="n">
        <v>36.71</v>
      </c>
      <c s="8" r="D7" t="n">
        <v>34.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1</v>
      </c>
      <c s="2" r="B1" t="s">
        <v>1</v>
      </c>
    </row>
    <row spans="1:3" r="2">
      <c s="2" r="B2" t="s">
        <v>2</v>
      </c>
      <c s="2" r="C2" t="s">
        <v>32</v>
      </c>
    </row>
    <row spans="1:3" r="3">
      <c s="3" r="A3" t="s">
        <v>765</v>
      </c>
    </row>
    <row spans="1:3" r="4">
      <c s="4" r="A4" t="s">
        <v>832</v>
      </c>
      <c s="6" r="B4" t="n">
        <v>56972</v>
      </c>
      <c s="6" r="C4" t="n">
        <v>59153</v>
      </c>
    </row>
    <row spans="1:3" r="5">
      <c s="4" r="A5" t="s">
        <v>833</v>
      </c>
      <c s="6" r="B5" t="n">
        <v>48022</v>
      </c>
      <c s="6" r="C5" t="n">
        <v>34291</v>
      </c>
    </row>
    <row spans="1:3" r="6">
      <c s="4" r="A6" t="s">
        <v>834</v>
      </c>
      <c s="6" r="B6" t="n">
        <v>-30634</v>
      </c>
      <c s="6" r="C6" t="n">
        <v>-32349</v>
      </c>
    </row>
    <row spans="1:3" r="7">
      <c s="4" r="A7" t="s">
        <v>835</v>
      </c>
      <c s="6" r="B7" t="n">
        <v>-7306</v>
      </c>
      <c s="6" r="C7" t="n">
        <v>-4123</v>
      </c>
    </row>
    <row spans="1:3" r="8">
      <c s="4" r="A8" t="s">
        <v>832</v>
      </c>
      <c s="6" r="B8" t="n">
        <v>67054</v>
      </c>
      <c s="6" r="C8" t="n">
        <v>56972</v>
      </c>
    </row>
    <row spans="1:3" r="9">
      <c s="4" r="A9" t="s">
        <v>836</v>
      </c>
      <c s="8" r="B9" t="n">
        <v>78.54000000000001</v>
      </c>
      <c s="8" r="C9" t="n">
        <v>73.04000000000001</v>
      </c>
    </row>
    <row spans="1:3" r="10">
      <c s="4" r="A10" t="s">
        <v>837</v>
      </c>
      <c s="12" r="B10" t="n">
        <v>64.36</v>
      </c>
      <c s="12" r="C10" t="n">
        <v>80.94</v>
      </c>
    </row>
    <row spans="1:3" r="11">
      <c s="4" r="A11" t="s">
        <v>838</v>
      </c>
      <c s="12" r="B11" t="n">
        <v>78.68000000000001</v>
      </c>
      <c s="12" r="C11" t="n">
        <v>72.28</v>
      </c>
    </row>
    <row spans="1:3" r="12">
      <c s="4" r="A12" t="s">
        <v>839</v>
      </c>
      <c s="12" r="B12" t="n">
        <v>70.41</v>
      </c>
      <c s="12" r="C12" t="n">
        <v>77.55</v>
      </c>
    </row>
    <row spans="1:3" r="13">
      <c s="4" r="A13" t="s">
        <v>836</v>
      </c>
      <c s="8" r="B13" t="n">
        <v>69.11</v>
      </c>
      <c s="8" r="C13" t="n">
        <v>78.540000000000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40</v>
      </c>
      <c s="2" r="B1" t="s">
        <v>1</v>
      </c>
    </row>
    <row spans="1:3" r="2">
      <c s="2" r="B2" t="s">
        <v>2</v>
      </c>
      <c s="2" r="C2" t="s">
        <v>32</v>
      </c>
    </row>
    <row spans="1:3" r="3">
      <c s="3" r="A3" t="s">
        <v>765</v>
      </c>
    </row>
    <row spans="1:3" r="4">
      <c s="4" r="A4" t="s">
        <v>832</v>
      </c>
      <c s="6" r="B4" t="n">
        <v>33856</v>
      </c>
      <c s="6" r="C4" t="n">
        <v>40752</v>
      </c>
    </row>
    <row spans="1:3" r="5">
      <c s="4" r="A5" t="s">
        <v>833</v>
      </c>
      <c s="6" r="B5" t="n">
        <v>16466</v>
      </c>
      <c s="6" r="C5" t="n">
        <v>12328</v>
      </c>
    </row>
    <row spans="1:3" r="6">
      <c s="4" r="A6" t="s">
        <v>834</v>
      </c>
      <c s="6" r="B6" t="n">
        <v>-7665</v>
      </c>
      <c s="6" r="C6" t="n">
        <v>-15786</v>
      </c>
    </row>
    <row spans="1:3" r="7">
      <c s="4" r="A7" t="s">
        <v>835</v>
      </c>
      <c s="6" r="B7" t="n">
        <v>-4509</v>
      </c>
      <c s="6" r="C7" t="n">
        <v>-3438</v>
      </c>
    </row>
    <row spans="1:3" r="8">
      <c s="4" r="A8" t="s">
        <v>832</v>
      </c>
      <c s="6" r="B8" t="n">
        <v>38148</v>
      </c>
      <c s="6" r="C8" t="n">
        <v>33856</v>
      </c>
    </row>
    <row spans="1:3" r="9">
      <c s="4" r="A9" t="s">
        <v>836</v>
      </c>
      <c s="8" r="B9" t="n">
        <v>76.5</v>
      </c>
      <c s="8" r="C9" t="n">
        <v>67.81</v>
      </c>
    </row>
    <row spans="1:3" r="10">
      <c s="4" r="A10" t="s">
        <v>837</v>
      </c>
      <c s="12" r="B10" t="n">
        <v>64.37</v>
      </c>
      <c s="12" r="C10" t="n">
        <v>80.33</v>
      </c>
    </row>
    <row spans="1:3" r="11">
      <c s="4" r="A11" t="s">
        <v>838</v>
      </c>
      <c s="12" r="B11" t="n">
        <v>74.31</v>
      </c>
      <c s="12" r="C11" t="n">
        <v>57.09</v>
      </c>
    </row>
    <row spans="1:3" r="12">
      <c s="4" r="A12" t="s">
        <v>839</v>
      </c>
      <c s="12" r="B12" t="n">
        <v>72.28</v>
      </c>
      <c s="12" r="C12" t="n">
        <v>76.44</v>
      </c>
    </row>
    <row spans="1:3" r="13">
      <c s="4" r="A13" t="s">
        <v>836</v>
      </c>
      <c s="8" r="B13" t="n">
        <v>72.2</v>
      </c>
      <c s="8" r="C13" t="n">
        <v>76.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s="1" r="A1" t="s">
        <v>841</v>
      </c>
      <c s="2" r="B1" t="s">
        <v>1</v>
      </c>
    </row>
    <row spans="1:6" r="2">
      <c s="2" r="B2" t="s">
        <v>2</v>
      </c>
      <c s="2" r="C2" t="s">
        <v>32</v>
      </c>
      <c s="2" r="D2" t="s">
        <v>33</v>
      </c>
      <c s="2" r="E2" t="s">
        <v>842</v>
      </c>
      <c s="2" r="F2" t="s">
        <v>843</v>
      </c>
    </row>
    <row spans="1:6" r="3">
      <c s="3" r="A3" t="s">
        <v>224</v>
      </c>
    </row>
    <row spans="1:6" r="4">
      <c s="4" r="A4" t="s">
        <v>844</v>
      </c>
      <c s="7" r="F4" t="n">
        <v>150000</v>
      </c>
    </row>
    <row spans="1:6" r="5">
      <c s="4" r="A5" t="s">
        <v>845</v>
      </c>
      <c s="7" r="E5" t="n">
        <v>100000</v>
      </c>
    </row>
    <row spans="1:6" r="6">
      <c s="4" r="A6" t="s">
        <v>846</v>
      </c>
      <c s="6" r="B6" t="n">
        <v>688790</v>
      </c>
      <c s="6" r="C6" t="n">
        <v>1198089</v>
      </c>
    </row>
    <row spans="1:6" r="7">
      <c s="4" r="A7" t="s">
        <v>847</v>
      </c>
      <c s="7" r="B7" t="n">
        <v>48335</v>
      </c>
      <c s="7" r="C7" t="n">
        <v>96883</v>
      </c>
      <c s="7" r="D7" t="n">
        <v>41059</v>
      </c>
    </row>
    <row spans="1:6" r="8">
      <c s="4" r="A8" t="s">
        <v>848</v>
      </c>
      <c s="7" r="B8" t="n">
        <v>637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Description Of Business And Sig</vt:lpstr>
      <vt:lpstr>New Accounting Pronouncements</vt:lpstr>
      <vt:lpstr>Acquisitions</vt:lpstr>
      <vt:lpstr>Net Earnings Per Share</vt:lpstr>
      <vt:lpstr>Accumulated Other Comprehensive</vt:lpstr>
      <vt:lpstr>Income Taxes</vt:lpstr>
      <vt:lpstr>Inventories</vt:lpstr>
      <vt:lpstr>Property, Plant And Equipment</vt:lpstr>
      <vt:lpstr>Goodwill And Other Intangible A</vt:lpstr>
      <vt:lpstr>Other Current Liabilities</vt:lpstr>
      <vt:lpstr>Credit Arrangements</vt:lpstr>
      <vt:lpstr>Financial Derivatives</vt:lpstr>
      <vt:lpstr>Fair Value Measurements</vt:lpstr>
      <vt:lpstr>Commitments And Contingencies</vt:lpstr>
      <vt:lpstr>Retirement Plans</vt:lpstr>
      <vt:lpstr>Warranties</vt:lpstr>
      <vt:lpstr>Industry Segment Information</vt:lpstr>
      <vt:lpstr>Share-Based Compensation</vt:lpstr>
      <vt:lpstr>Share Repurchases</vt:lpstr>
      <vt:lpstr>Quarterly Results Of Operations</vt:lpstr>
      <vt:lpstr>Valuation And Qualifying Accoun</vt:lpstr>
      <vt:lpstr>Description Of Business And S31</vt:lpstr>
      <vt:lpstr>Acquisitions (Tables)</vt:lpstr>
      <vt:lpstr>Net Earnings Per Share (Tables)</vt:lpstr>
      <vt:lpstr>Accumulated Other Comprehensi34</vt:lpstr>
      <vt:lpstr>Income Taxes (Tables)</vt:lpstr>
      <vt:lpstr>Inventories (Tables)</vt:lpstr>
      <vt:lpstr>Property, Plant And Equipment (</vt:lpstr>
      <vt:lpstr>Goodwill And Other Intangible38</vt:lpstr>
      <vt:lpstr>Other Current Liabilities (Tabl</vt:lpstr>
      <vt:lpstr>Credit Arrangements (Tables)</vt:lpstr>
      <vt:lpstr>Financial Derivatives (Tables)</vt:lpstr>
      <vt:lpstr>Fair Value Measurements (Tables</vt:lpstr>
      <vt:lpstr>Commitments And Contingencies (</vt:lpstr>
      <vt:lpstr>Retirement Plans (Tables)</vt:lpstr>
      <vt:lpstr>Warranties (Tables)</vt:lpstr>
      <vt:lpstr>Industry Segment Information (T</vt:lpstr>
      <vt:lpstr>Shared-Based Compensation (Tabl</vt:lpstr>
      <vt:lpstr>Quarterly Results Of Operatio48</vt:lpstr>
      <vt:lpstr>Description Of Business And S49</vt:lpstr>
      <vt:lpstr>Acquisitions (Narrative) (Detai</vt:lpstr>
      <vt:lpstr>Acquisitions (Schedule Of Estim</vt:lpstr>
      <vt:lpstr>Acquisitions (Finite-Lived And </vt:lpstr>
      <vt:lpstr>Net Earnings Per Share (Schedul</vt:lpstr>
      <vt:lpstr>Net Earnings Per Share (Sched54</vt:lpstr>
      <vt:lpstr>Accumulated Other Comprehensi55</vt:lpstr>
      <vt:lpstr>Accumulated Other Comprehensi56</vt:lpstr>
      <vt:lpstr>Income Taxes (Narrative) (Detai</vt:lpstr>
      <vt:lpstr>Income Taxes (Schedule Of Earni</vt:lpstr>
      <vt:lpstr>Income Taxes (Schedule Of Signi</vt:lpstr>
      <vt:lpstr>Income Taxes (Schedule Of Effec</vt:lpstr>
      <vt:lpstr>Income Taxes (Schedule Of Defer</vt:lpstr>
      <vt:lpstr>Income Taxes (Schedule Of Unrec</vt:lpstr>
      <vt:lpstr>Inventories (Schedule Of Invent</vt:lpstr>
      <vt:lpstr>Property, Plant And Equipment64</vt:lpstr>
      <vt:lpstr>Goodwill And Other Intangible65</vt:lpstr>
      <vt:lpstr>Goodwill And Other Intangible66</vt:lpstr>
      <vt:lpstr>Goodwill And Other Intangible67</vt:lpstr>
      <vt:lpstr>Goodwill And Other Intangible68</vt:lpstr>
      <vt:lpstr>Other Current Liabilities (Sche</vt:lpstr>
      <vt:lpstr>Credit Arrangements (Narrative)</vt:lpstr>
      <vt:lpstr>Credit Arrangements (Schedule O</vt:lpstr>
      <vt:lpstr>Credit Arrangements (Schedule72</vt:lpstr>
      <vt:lpstr>Financial Derivatives (Narrativ</vt:lpstr>
      <vt:lpstr>Financial Derivatives (Schedule</vt:lpstr>
      <vt:lpstr>Financial Derivatives (Schedu75</vt:lpstr>
      <vt:lpstr>Fair Value Measurements (Narrat</vt:lpstr>
      <vt:lpstr>Fair Value Measurements (Schedu</vt:lpstr>
      <vt:lpstr>Commitments And Contingencies78</vt:lpstr>
      <vt:lpstr>Commitments And Contingencies79</vt:lpstr>
      <vt:lpstr>Commitments And Contingencies80</vt:lpstr>
      <vt:lpstr>Retirement Plans (Narrative) (D</vt:lpstr>
      <vt:lpstr>Retirement Plans (Schedule of A</vt:lpstr>
      <vt:lpstr>Retirement Plans (Schedule Of83</vt:lpstr>
      <vt:lpstr>Retirement Plans (Schedule Of B</vt:lpstr>
      <vt:lpstr>Retirement Plans (Schedules Of </vt:lpstr>
      <vt:lpstr>Retirement Plans (Schedule of E</vt:lpstr>
      <vt:lpstr>Warranties (Narrative) (Details</vt:lpstr>
      <vt:lpstr>Warranties (Schedule Of Product</vt:lpstr>
      <vt:lpstr>Industry Segment Information (N</vt:lpstr>
      <vt:lpstr>Industry Segment Information (S</vt:lpstr>
      <vt:lpstr>Industry Segment Information 91</vt:lpstr>
      <vt:lpstr>Share-Based Compensation (Narra</vt:lpstr>
      <vt:lpstr>Share-Based Compensation (Sched</vt:lpstr>
      <vt:lpstr>Share-Based Compensation (Sch94</vt:lpstr>
      <vt:lpstr>Share-Based Compensation (Summa</vt:lpstr>
      <vt:lpstr>Share-Based Compensation (Sum96</vt:lpstr>
      <vt:lpstr>Share-Based Compensation (Sum97</vt:lpstr>
      <vt:lpstr>Share-Based Compensation (Sch98</vt:lpstr>
      <vt:lpstr>Share Repurchases (Narrative) (</vt:lpstr>
      <vt:lpstr>Quarterly Results Of Operati100</vt:lpstr>
      <vt:lpstr>Valuation And Qualifying Acc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7:32:10Z</dcterms:created>
  <dcterms:modified xmlns:dcterms="http://purl.org/dc/terms/" xmlns:xsi="http://www.w3.org/2001/XMLSchema-instance" xsi:type="dcterms:W3CDTF">2016-10-18T17:32:10Z</dcterms:modified>
  <dc:title xmlns:dc="http://purl.org/dc/elements/1.1/">Untitled</dc:title>
  <dc:description xmlns:dc="http://purl.org/dc/elements/1.1/"/>
  <dc:subject xmlns:dc="http://purl.org/dc/elements/1.1/"/>
  <cp:keywords/>
  <cp:category/>
</cp:coreProperties>
</file>